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and Condensed Bala" sheetId="2" state="visible" r:id="rId2"/>
    <sheet xmlns:r="http://schemas.openxmlformats.org/officeDocument/2006/relationships" name="Consolidated and Condensed Ba_2" sheetId="3" state="visible" r:id="rId3"/>
    <sheet xmlns:r="http://schemas.openxmlformats.org/officeDocument/2006/relationships" name="Consolidated and Condensed Stat" sheetId="4" state="visible" r:id="rId4"/>
    <sheet xmlns:r="http://schemas.openxmlformats.org/officeDocument/2006/relationships" name="Consolidated and Condensed St_2" sheetId="5" state="visible" r:id="rId5"/>
    <sheet xmlns:r="http://schemas.openxmlformats.org/officeDocument/2006/relationships" name="Consolidated and Condensed St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onvertible Notes Payable" sheetId="9" state="visible" r:id="rId9"/>
    <sheet xmlns:r="http://schemas.openxmlformats.org/officeDocument/2006/relationships" name="Notes Payable - Related Parties" sheetId="10" state="visible" r:id="rId10"/>
    <sheet xmlns:r="http://schemas.openxmlformats.org/officeDocument/2006/relationships" name="Common Stock"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Convertible Notes Payable (Tabl" sheetId="17" state="visible" r:id="rId17"/>
    <sheet xmlns:r="http://schemas.openxmlformats.org/officeDocument/2006/relationships" name="Notes Payable - Related Parti_2" sheetId="18" state="visible" r:id="rId18"/>
    <sheet xmlns:r="http://schemas.openxmlformats.org/officeDocument/2006/relationships" name="Common Stock (Tables)" sheetId="19" state="visible" r:id="rId19"/>
    <sheet xmlns:r="http://schemas.openxmlformats.org/officeDocument/2006/relationships" name="Income Taxes (Tables)" sheetId="20" state="visible" r:id="rId20"/>
    <sheet xmlns:r="http://schemas.openxmlformats.org/officeDocument/2006/relationships" name="Subsequent Events (Tables)" sheetId="21" state="visible" r:id="rId21"/>
    <sheet xmlns:r="http://schemas.openxmlformats.org/officeDocument/2006/relationships" name="Description of Business (Detail"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Convertible Notes Payable - Sum" sheetId="26" state="visible" r:id="rId26"/>
    <sheet xmlns:r="http://schemas.openxmlformats.org/officeDocument/2006/relationships" name="Convertible Notes Payable - S_2" sheetId="27" state="visible" r:id="rId27"/>
    <sheet xmlns:r="http://schemas.openxmlformats.org/officeDocument/2006/relationships" name="Notes Payable - Related Parti_3" sheetId="28" state="visible" r:id="rId28"/>
    <sheet xmlns:r="http://schemas.openxmlformats.org/officeDocument/2006/relationships" name="Common Stock (Details Narrative" sheetId="29" state="visible" r:id="rId29"/>
    <sheet xmlns:r="http://schemas.openxmlformats.org/officeDocument/2006/relationships" name="Common Stock - Schedule of Comm" sheetId="30" state="visible" r:id="rId30"/>
    <sheet xmlns:r="http://schemas.openxmlformats.org/officeDocument/2006/relationships" name="Income Taxes (Details Narrative" sheetId="31" state="visible" r:id="rId31"/>
    <sheet xmlns:r="http://schemas.openxmlformats.org/officeDocument/2006/relationships" name="Income Taxes - Schedule of Net " sheetId="32" state="visible" r:id="rId32"/>
    <sheet xmlns:r="http://schemas.openxmlformats.org/officeDocument/2006/relationships" name="Income Taxes  - Schedule of U.S" sheetId="33" state="visible" r:id="rId33"/>
    <sheet xmlns:r="http://schemas.openxmlformats.org/officeDocument/2006/relationships" name="Commitments and Contingencies (" sheetId="34" state="visible" r:id="rId34"/>
    <sheet xmlns:r="http://schemas.openxmlformats.org/officeDocument/2006/relationships" name="Subsequent Events (Details Narr" sheetId="35" state="visible" r:id="rId35"/>
    <sheet xmlns:r="http://schemas.openxmlformats.org/officeDocument/2006/relationships" name="Subsequent Events - Schedule of"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00_);(#,##0.000000)"/>
    <numFmt numFmtId="168" formatCode="#,##0.0000_);(#,##0.0000)"/>
    <numFmt numFmtId="169" formatCode="_(&quot;$ &quot;#,##0.0000_);_(&quot;$ &quot;(#,##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Cover [Abstract]</t>
        </is>
      </c>
    </row>
    <row r="4">
      <c r="A4" s="4" t="inlineStr">
        <is>
          <t>Entity Registrant Name</t>
        </is>
      </c>
      <c r="B4" s="4" t="inlineStr">
        <is>
          <t>Social Life Network, Inc.</t>
        </is>
      </c>
    </row>
    <row r="5">
      <c r="A5" s="4" t="inlineStr">
        <is>
          <t>Entity Central Index Key</t>
        </is>
      </c>
      <c r="B5" s="4" t="inlineStr">
        <is>
          <t>0001281984</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0</v>
      </c>
    </row>
    <row r="19">
      <c r="A19" s="4" t="inlineStr">
        <is>
          <t>Entity Common Stock, Shares Outstanding</t>
        </is>
      </c>
      <c r="C19" s="6" t="n">
        <v>7435854032</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12 Months Ended</t>
        </is>
      </c>
    </row>
    <row r="2">
      <c r="B2" s="2" t="inlineStr">
        <is>
          <t>Dec. 31, 2020</t>
        </is>
      </c>
    </row>
    <row r="3">
      <c r="A3" s="3" t="inlineStr">
        <is>
          <t>Notes to Financial Statements</t>
        </is>
      </c>
    </row>
    <row r="4">
      <c r="A4" s="4" t="inlineStr">
        <is>
          <t>Notes Payable - Related Parties</t>
        </is>
      </c>
      <c r="B4" s="4" t="inlineStr">
        <is>
          <t>4. NOTES PAYABLE – RELATED PARTIES The Company has the following related parties notes
payable as of December 31, 2020 and 2019:
Note Issuance Date Maturity Date Interest Rate Original Borrowing
Balance at 2020
Balance at 2019
Short term loan (1) December 31, 2019 December 31, 2020 0.0 % $ 113,675 $ 113,675 $ 10,000
Total notes payable – related parties, net $ 113,675 $ 10,000
(1) On December 31, 2019, Kenneth Tapp, our Chief Executive Officer provided a short term, unsecured, non-interest-bearing loan due on December 31, 2020 or earli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5. COMMON STOCK Class A For the quarter ending December 31, 2019, we issued
2,200,000 stock shares to three professionals for their services. The shares are valued at $0.10, the closing stock price on the date
of grant, for total non-cash expense of $220,000. In addition, we entered into subscription agreements with 6 accredited investors. We
sold 3,550,000 common stock shares to the accredited investors at $0.10 per share for total gross proceeds of $355,000. As of March 31,
2020, we received all the funds. We also issued 102,176 common shares to a single lender as inducement for their services at $0.00. Lastly,
one lender converted their debt into 284,373 common shares at $0.04 for a value of $10,000. These shares were all issued during the three
months ended March 31, 2020. For the quarter ending March 31, 2020, several lenders
converted their debt into 415,479,876 common shares at an average of $0.00140 for a value of $232,257. After unanimous Board of Director approval and Shareholder
Approval by consent of over 51% of the Company’s outstanding shares, filing of the Company’s Definitive Information Statement,
and notice to shareholders, we filed an Amended and Restated Articles of Incorporation to increase its authorized shares with the State
of Nevada, which was approved by the State of Nevada on March 4, 2020, and increased our authorized Common Stock Shares to 2.5 billion
shares. After unanimous Board of Director approval and Shareholder
Approval by consent of over 51% of outstanding shares, filing of our Definitive Information Statement and notice to shareholders, we filed
Amended and Restated Articles of Incorporation (“Amended Articles”) to increase its authorized shares with the State of Nevada,
which was approved by the State of Nevada on May 8, 2020, which amended articles increased our authorized Class A Common Stock Shares
to Ten Billion (10,000,000,000) Shares, Class B Common Stock Shares to Four Hundred Million (400,000,000) Shares, and the Preferred Shares
to Three Hundred Million (300,000,000) Shares. Additionally, the Amended Articles authorized us from May 8, 2020 and continuing until
March 31, 2021, as determined by our Board of Directors in its sole discretion, to effect a Reverse Stock Split of not less than 1 share
for every 5,000 shares and no more than 1 share for every 25,000 shares. On December 11 th For the quarter ending June 30, 2020, several lenders
converted their debt into 774,546,579 common shares at an average of $0.00060 for a value of $44,693. For the quarter ending September 30, 2020, several
lenders converted their debt into 2,125,389,202 common shares at an average of $0.00005 for a value of $111,977. For the quarter ending December 31, 2020, several
lenders converted their debt into 2,619,030,182 common shares at an average of $0.00082 for a value of $133,902. Class B Effective March 4, 2020, our board of directors authorized
the issuance of twenty five million (25,000,000) Class B Common Stock Shares to Ken Tapp, our Chief Executive Officer, in return for his
services as our Chief Executive Officer from February 1, 2016 to February 29, 2020, which shares are equal to two billion five hundred
million (2,500,000,000) votes and have no equity, cash value or any other value. Effective March 28, 2021, our board of directors authorized
the issuance of fifty million (50,000,000) Class B Common Stock Shares to Ken Tapp, our Chief Executive Officer, in return for his services
as our Chief Executive Officer for his services from March 1, 2020 to February 28, 2021, which shares are equal to five billion (5,000,000,000)
votes and have no equity, cash value or any other value. As of the date of this filing, our Chief Executive Officer controls approximately
95% of shareholder votes. Board and Executive Appointments On January 21, 2020, we appointed
Britt Glassburn, Brian Lazarus, Gregory Todd Markey, and Lynn Murphy as Social Life Board Directors. Subsequent Events Convertible Debt Notes Since December 31, 2020 three
of our debt holders have converted $271,174 of principle into 709,449,234 shares of common stock at approximately $0.0005 per share. The following convertible notes,
which represent all convertible notes in the company, as of February 5, 2021 have been fully met and paid:
Note Funding Date Maturity Date Interest Rate Original Borrowing Average Conversion Price Number of Shares Converted Balance at
Note payable (A) April 15, 2019 November 14, 2019 7 % $ 100,000 - - $ -
Note payable (B) April 15, 2019 April 14, 2022 10 % $ 67,500 $ 0.0000 20,192,296 -
Note payable (C-1) May 24, 2019 December 23, 2019 10 % $ 80,000 $ 0.00004 2,098,755,638 -
Note payable (C-2) July 3, 2019 February 2, 2020 10 % $ 160,000 $ 0.0006 631,866,563 -
Note payable (D) June 12, 2019 June 11, 2020 12 % $ 110,000 $ 0.0019 691,151,660 -
Note payable (E) June 26, 2019 March 25, 2020 12 % $ 135,000 $ 0.00004 334,261,219 -
Note payable (F) August 7, 2019 August 6, 2020 10 % $ 100,000 $ 0.0007 111,150,731 -
Note payable (G) August 21, 2019 August 20, 2020 10 % $ 148,500 $ 0.0001 151,300,000 -
Note payable (H) January 28, 2020 January 27, 2021 10 % 63,000 $ 0.0001 1,102,499,999 -
Total $ 0.0001 5,141,178,106 $ -
● On June 26, 2019, we fully met and paid its debt obligation to Note Payable (B).
● On November 14, 2019, we fully met and paid its debt obligation to Note Payable (A).
● On July 28, 2020, we fully met and paid its debt obligation to Note Payable (F).
● On August 24, 2020, we fully met and paid its debt obligation to Note Payable (H).
● On November 3, 2020, we fully met and paid its debt obligation to Note Payable (C-1).
● On January 4, 2021, we fully met and paid its debt obligation to Note Payable (G).
● On January 7, 2021, we fully met and paid its debt obligation to Note Payable (E).
● On February 5, 2021, we fully met and paid its debt obligation to Note Payable (D).
On January 25, 2021, we fully met and paid its debt obligation to Note Payable (C-2). Other Obligations For the
year ending December 31, 2020, Kenneth, Tapp, from time-to-time, provided short-term interest free loans amounting to $113,675 for the
Company’s operations. For the first quarter ending 2021, Kenneth Tapp provided an additional net amount of $14,100 in short term
interest free loans, totaling $127,775 liquidity as of March 30, 2021. On April 21, 2020, under the Payroll
Protection Program, we received a forgivable loan of $37,411, and on June 10, 2020, we received an additional forgivable loan of $125,700.
Both loans were given to small businesses by the Small Business Application (SBA) to help support employees of the companies, as financial
aid, in order to sustain businesses during the mandatory COVID-19 lockdown. We anticipate the loan will be forgiven. For
the year ending December 31, 2020, MjLink owed Social Life Network $364,688.00. That expense was paid in full on March 12,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6.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plus the Colorado income tax rate of 4.63% - combined rate of 25.63% - is being used due to the new tax law recently enacted. Net deferred tax assets consist
of the following components as of December 31:
2020 2019
Deferred Tax Assets:
NOL Carryover $ (52,000 ) $ (452,600 )
Deferred tax liabilities:
Less valuation allowance (52,000 ) (452,600 )
Net deferred tax assets $ - $ - The income tax provision differs
from the amount of income tax determined by applying the U.S. federal income tax rate to tax-effected income from continuing operations
for the period ended December 31, due to the following:
2020 2019
Book loss $ (52,000 ) $ (988,800 )
Meals and entertainment - 1,200
Warrant expense - 75,000
Stock based compensation - 460,000
Valuation allowance (52,000 ) (452,600 )
$ - $ - At December 31, 2020, the Company
had net operating loss carry forwards of approximately $0 that may be offset against future taxable income from the year 2019 to 2036.
No tax benefit has been reported in the December 31, 2020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With
few exceptions, the Company is no longer subject to U.S. federal, state and local income tax examinations by tax authorities for years
before 20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7. COMMITMENTS AND CONTINGENCIES Operating Leases The Company’s executive
and administrative office is located at 3465 Gaylord Court, Suite A509, Englewood, Colorado 80113. The Company had total rent expense
for the year ended December 31, 2020 and 2019 of $17,052 and $33,406, respectively, which is recorded as part of General and Administrative
expenses in the Statement of Operations. Litigation The Company does not have any
pending lit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8. SUBSEQUENT EVENTS Convertible Debt Notes Since December 31, 2020 three
of our debt holders have converted $271,174 of principle into 709,449,234 shares of common stock at approximately $0.0005 per share. The following convertible notes,
which represent all convertible notes in the company, as of February 5, 2021 have been fully met and paid:
Note Funding Date Maturity Date Interest Rate Original Borrowing Average Conversion Price Number of Shares Converted Balance at
Note payable (A) April 15, 2019 November 14, 2019 7 % $ 100,000 - - $ -
Note payable (B) April 15, 2019 April 14, 2022 10 % $ 67,500 $ 0.0000 20,192,296 -
Note payable (C-1) May 24, 2019 December 23, 2019 10 % $ 80,000 $ 0.00004 2,098,755,638 -
Note payable (C-2) July 3, 2019 February 2, 2020 10 % $ 160,000 $ 0.0006 631,866,563 -
Note payable (D) June 12, 2019 June 11, 2020 12 % $ 110,000 $ 0.0019 691,151,660 -
Note payable (E) June 26, 2019 March 25, 2020 12 % $ 135,000 $ 0.00004 334,261,219 -
Note payable (F) August 7, 2019 August 6, 2020 10 % $ 100,000 $ 0.0007 111,150,731 -
Note payable (G) August 21, 2019 August 20, 2020 10 % $ 148,500 $ 0.0001 151,300,000 -
Note payable (H) January 28, 2020 January 27, 2021 10 % 63,000 $ 0.0001 1,102,499,999 -
Total $ 0.0001 5,141,178,106 $ -
● On June 26, 2019, we fully met and paid its debt obligation to Note Payable (B).
● On November 14, 2019, we fully met and paid its debt obligation to Note Payable (A).
● On July 28, 2020, we fully met and paid its debt obligation to Note Payable (F).
● On August 24, 2020, we fully met and paid its debt obligation to Note Payable (H).
● On November 3, 2020, we fully met and paid its debt obligation to Note Payable (C-1).
● On January 4, 2021, we fully met and paid its debt obligation to Note Payable (G).
● On January 7, 2021, we fully met and paid its debt obligation to Note Payable (E).
● On February 5, 2021, we fully met and paid its debt obligation to Note Payable (D).
On January 25, 2021, we fully met and paid its debt obligation to Note Payable (C-2). Other Obligations For the
year ending December 31, 2020, Kenneth, Tapp, from time-to-time, provided short-term interest free loans amounting to $113,675 for the
Company’s operations. For the first quarter ending 2021, Kenneth Tapp provided an additional net amount of $14,100 in short term
interest free loans, totaling $127,775 liquidity as of March 30, 2021. On April 21, 2020, under the Payroll
Protection Program, the Company received a forgivable loan of $37,411, and on June 10, 2020, the Company received an additional forgivable
loan of $125,700. Both loans were given to small businesses by the Small Business Application (SBA) to help support employees of the companies,
as financial aid, in order to sustain businesses during the mandatory COVID-19 lockdown. We anticipate the loan will be forgiven. For
the year ending December 31, 2020, MjLink owed Social Life Network $364,688.00. That expense was paid in full on March 12,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Social Life Network, Inc. and MjLink.com Inc., a wholly owned subsidiary of Social Life Network until August
6, 2020. All intercompany transactions and balances have been eliminated in consolidation.</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is>
      </c>
    </row>
    <row r="6">
      <c r="A6" s="4" t="inlineStr">
        <is>
          <t>Property and Equipment</t>
        </is>
      </c>
      <c r="B6" s="4" t="inlineStr">
        <is>
          <t>Property and Equipment Property and equipment are recorded
at historical cost and depreciated on a straight-line basis over their estimated useful lives of approximately five years once the individual
assets are placed in service.</t>
        </is>
      </c>
    </row>
    <row r="7">
      <c r="A7" s="4" t="inlineStr">
        <is>
          <t>Long-Lived Assets</t>
        </is>
      </c>
      <c r="B7" s="4" t="inlineStr">
        <is>
          <t>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No impairment of long-lived assets was required for the years ended
December 31, 2020 and 2019.</t>
        </is>
      </c>
    </row>
    <row r="8">
      <c r="A8" s="4" t="inlineStr">
        <is>
          <t>Revenue recognition</t>
        </is>
      </c>
      <c r="B8" s="4" t="inlineStr">
        <is>
          <t>Revenue recognition The Company follows paragraph
605-15-25 of the FASB Accounting Standards Codification for revenue recognition when the right of return exists. The Company will
recognize revenue when it is realized or realizable and earned. The Company considers revenue realized or realizable and earned
when all of the following criteria are met: (i) The seller’s price to the buyer is substantially fixed or determinable at
the date of sale, (ii) The buyer has paid the seller, or the buyer is obligated to pay the seller and the obligation is not contingent
on resale of the product. If the buyer does not pay at time of sale and the buyer’s obligation to pay is contractually or
implicitly excused until the buyer resells the product, then this condition is not met., (iii) The buyer’s obligation to
the seller would not be changed in the event of theft or physical destruction or damage of the product, (iv) The buyer acquiring
the product for resale has economic substance apart from that provided by the seller. This condition relates primarily to buyers
that exist on paper, that is, buyers that have little or no physical facilities or employees. It prevents entities from recognizing
sales revenue on transactions with parties that the sellers have established primarily for the purpose of recognizing such sales
revenue, (v) The seller does not have significant obligations for future performance to directly bring about resale of the product
by the buyer, and (vi) The amount of future returns can be reasonably estimated. The Company generates revenues
through three primary sources: 1) licensing agreements from which the Company receives an annual license fee or a percentage of
net profits; 2) online advertising with priced based on the CPC (cost per click) and CPM (cost per 1000 ad impressions); and 3)
premium monthly digital marketing subscriptions, which provide business director and online review management for monthly subscriptions.</t>
        </is>
      </c>
    </row>
    <row r="9">
      <c r="A9" s="4" t="inlineStr">
        <is>
          <t>Income Taxes</t>
        </is>
      </c>
      <c r="B9" s="4" t="inlineStr">
        <is>
          <t>Income Taxes The Company accounts for income
taxes under Financial Accounting Standards Board (“FASB”) Accounting Standards Codification (“ASC”) 740 “Income
Taxes.” Under the asset and liability method of ASC 740,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The Company accrues interest and penalties,
if incurred, on unrecognized tax benefits as components of the income tax provision in the accompanying consolidated statements of operations.
As of December 31, 2020 and 2019, the Company has not established a liability for uncertain tax positions.</t>
        </is>
      </c>
    </row>
    <row r="10">
      <c r="A10" s="4" t="inlineStr">
        <is>
          <t>Stock Warrants</t>
        </is>
      </c>
      <c r="B10" s="4" t="inlineStr">
        <is>
          <t>Stock Warrants During the twelve months ended December 31, 2020 and
the years ended December 31, 2019, 2018, we granted zero, 1,594,853, and zero warrants, respectively, to our advisors and employees, totaling
17,894,873 warrants (the “17,894,873 Warrants”). Each warrant entitles the holder to one Social Life Network common stock
share at an exercise price ranging from five to twenty cents, with a weighted average price of seven cents. The term of our warrants have
a range from 3 to 5 years from the initial exercise date. The warrants will be expensed as they become exercisable beginning January 1,
2018 through April 11, 2024. During the three months ended September 30, 2019, 300,000 additional warrants vested, and as of September
30, 2020 the 17,894,873 Warrants are 100% vested. During the twelve months ended December 31, 2019, we executed a cashless conversion
of 8,800,020 vested warrants in exchange for 4,400,010 common stock shares and during the twelve months ended December 31, 2019, we executed
a cashless conversion of 30,000 vested warrants in exchange for 293,118,280 common stock shares during the twelve months ended December
31, 2020. The remaining 9,064,853 outstanding warrants are currently 100% vested to date and not exercised. The aggregate fair value of
the warrants as of December 31, 2020 total $2,238,800, which values are based on the Black-Scholes-Merton pricing model using the following
estimates: exercise price ranging from $0.00 to $0.20, stock prices ranging from $0.0001 to $0.38, risk free rates ranging from 0.10%
- 1.60%, volatility ranging from 391% to 562%, and expected life of the warrants ranging from 3 to 5 years. A summary of the status of the outstanding stock warrants
and changes during the periods is presented below:
Shares available to purchase with warrants Weighted Average Price Weighted Average Fair Value
Exercisable, December 31, 2018 16,300,000 $ 0.05 $
Issued 1,594,853 0.18 $ -
Exercised 8,800,020 $ 0.00 $ -
Expired - $ -
Outstanding, December 31, 2019 9,094,853 $ 0.07 $ -
Exercisable, December 31, 2019 9,094,853 $ 0.07 $ -
Issued - - -
Exercised - - -
Expired - - -
Outstanding, March 31, 2020 9,094,853 $ 0.07 $ -
Exercisable, March 31, 2020 9,094,853 0.07 -
Issued - - -
Exercised - - -
Expired - - -
Outstanding, June 30, 2020 9,094,853 0.07 $ -
Exercisable, June 30, 2020 9,094,853 0.07 -
Issued - - -
Exercised - - -
Expired - - -
Outstanding, September 30, 2020 9,094,853 0.07 $ -
Exercisable, September 30, 2020 9,094,853 $ 0.07 $ -
Issued - - -
Exercised 30,000 - -
Expired - - -
Outstanding, December 31, 2020 9,064,853 0.07 $ -
Exercisable, December 31, 2020 9,064,853 0.07 $ 0.3185
Range of Exercise Prices
Number Outstanding 12/3130/2020
Weighted Average Remaining
Weighted Average
$ 0.00 – 0.20 9,064,853 2.30 years $ 0.0730</t>
        </is>
      </c>
    </row>
    <row r="11">
      <c r="A11" s="4" t="inlineStr">
        <is>
          <t>Net Loss Per Share</t>
        </is>
      </c>
      <c r="B11" s="4" t="inlineStr">
        <is>
          <t>Net Loss Per Share Basic net loss per share is computed
by using the weighted-average number of common shares outstanding during the period. Diluted net loss per share is computed giving effect
to all dilutive potential common shares that were outstanding during the period. Dilutive potential common shares consist of incremental
common shares issuable upon exercise of stock options. No dilutive potential common shares were included in the computation of diluted
net loss per share because their impact was anti-dilutive. As of December 31, 2020 and 2019, the Company had no outstanding options and
had outstanding warrants of 9,094,853 and 9,064,853, respectively; which were excluded from the computation of net loss per share because
they are anti-dilutive.</t>
        </is>
      </c>
    </row>
    <row r="12">
      <c r="A12" s="4" t="inlineStr">
        <is>
          <t>Fair Value of Financial Instruments</t>
        </is>
      </c>
      <c r="B12" s="4" t="inlineStr">
        <is>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20. The Company does not have any
assets or liabilities measured at fair value on a recurring or a non-recurring basis as of December 31, 2020 and 2019.</t>
        </is>
      </c>
    </row>
    <row r="13">
      <c r="A13" s="4" t="inlineStr">
        <is>
          <t>Concentrations</t>
        </is>
      </c>
      <c r="B13" s="4" t="inlineStr">
        <is>
          <t>Concentrations During the year ended December
31, 2020, the Company had a single vendor that accounted for 24.1% of all expenses, and 4.6% of all expenses in the same period in the
prior year.</t>
        </is>
      </c>
    </row>
    <row r="14">
      <c r="A14" s="4" t="inlineStr">
        <is>
          <t>Recent Accounting Pronouncements</t>
        </is>
      </c>
      <c r="B14" s="4" t="inlineStr">
        <is>
          <t>Recent Accounting Pronouncements In January 2018, the FASB issued
ASU 2018-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No. 2016-02, Leases (Topic 842), and has since issued amendments thereto, related to the accounting for leases (collectively referred
to as “ASC 842”). ASC 84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will adopt ASC 842
on January 1, 2021. A modified retrospective transition approach is required for lessees for capital and operating leases existing at,
or entered into after, the beginning of the earliest comparative period presented in the financial statements, with certain practical
expedients available. Entities have the option to continue to apply historical accounting under Topic 840, including its disclosure requirements,
in comparative periods presented in the year of adoption. An entity that elects this option will recognize a cumulative effect adjustment
to the opening balance of retained earnings in the period of adoption instead of the earliest period presented. The Company expects to
elect to apply the optional ASC 842 transition provisions beginning on January 1, 2021. Accordingly, the Company will continue to apply
Topic 840 prior to January 1, 2021, including Topic 840 disclosure requirements, in the comparative periods presented. The Company expects
to elect the package of practical expedients for all its leases that commenced before January 1, 2021. The Company has evaluated its real
estate lease, its copier leases and its generator rental agreements. The Company expects that the adoption of ASC 842 will materially
impact its balance sheet and have an immaterial impact on its results of operations. Based on the Company’s current agreements,
the Company expects that upon the adoption of ASC 842 on January 1, 2021, it will record an operating lease liability of approximately
$33,000 and corresponding ROU assets based on the present value of the remaining minimum rental payments associated with the Company’s
leases. As the Company’s leases do not provide an implicit rate, nor is one readily available, the Company will use its incremental
borrowing rate based on information available at January 1, 2021 to determine the present value of its future minimum rental payments. In May 2014, August
2015, April 2016 and May 2016, the Financial Accounting Standards Board (“FASB”) issued ASU 2014-09 (ASC Topic
606), Revenue from Contracts with Customers, ASU 2015-14 (ASC Topic 606) Revenue from Contracts with Customers, Deferral of
the Effective Date, ASU 2016- from Contracts with Customers, ASU 2015-14 (ASC Topic 606) Revenue from Contracts with
Customers, Deferral of the Effective Date, ASU 2016-10 (ASC Topic 10 (ASC Topic 606) Revenue from Contracts with Customers,
Identifying Performance Obligations and Licensing, and ASU 2016-12 (ASC Topic 606) Revenue from Contracts with 606) Revenue
from Contracts with Customers, Identifying Performance Obligations and Licensing, and ASU 2016-12 (ASC Topic 606) Revenue
from Contracts with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ese ASUs are effective for fiscal years,
and interim periods within those years, beginning after December 15, 2018. Early adoption is permitted for annual periods
beginning after December 15, 2016. The Company has implemented this in 2020. In January 2017, the FASB issued
Accounting Standards Update No. 2017-01 (ASU 2017-01) “Business Combinations (Topic 805): Clarifying the Definition of a Business.”
ASU 2017-01 provides guidance to evaluate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We adopted ASU 2017-01 as of January 1, 2017 on a prospective
basis and there was no material impact to our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Outstanding Stock Warrants</t>
        </is>
      </c>
      <c r="B4" s="4" t="inlineStr">
        <is>
          <t xml:space="preserve">A summary of the status of the outstanding stock warrants
and changes during the periods is presented below:
Shares available to purchase with warrants Weighted Average Price Weighted Average Fair Value
Exercisable, December 31, 2018 16,300,000 $ 0.05 $
Issued 1,594,853 0.18 $ -
Exercised 8,800,020 $ 0.00 $ -
Expired - $ -
Outstanding, December 31, 2019 9,094,853 $ 0.07 $ -
Exercisable, December 31, 2019 9,094,853 $ 0.07 $ -
Issued - - -
Exercised - - -
Expired - - -
Outstanding, March 31, 2020 9,094,853 $ 0.07 $ -
Exercisable, March 31, 2020 9,094,853 0.07 -
Issued - - -
Exercised - - -
Expired - - -
Outstanding, June 30, 2020 9,094,853 0.07 $ -
Exercisable, June 30, 2020 9,094,853 0.07 -
Issued - - -
Exercised - - -
Expired - - -
Outstanding, September 30, 2020 9,094,853 0.07 $ -
Exercisable, September 30, 2020 9,094,853 $ 0.07 $ -
Issued - - -
Exercised 30,000 - -
Expired - - -
Outstanding, December 31, 2020 9,064,853 0.07 $ -
Exercisable, December 31, 2020 9,064,853 0.07 $ 0.3185 </t>
        </is>
      </c>
    </row>
    <row r="5">
      <c r="A5" s="4" t="inlineStr">
        <is>
          <t>Schedule of Range Exercise Prices</t>
        </is>
      </c>
      <c r="B5" s="4" t="inlineStr">
        <is>
          <t xml:space="preserve">Range of Exercise Prices
Number Outstanding 12/3130/2020
Weighted Average Remaining
Weighted Average
$ 0.00 – 0.20 9,064,853 2.30 years $ 0.07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 (Tables)</t>
        </is>
      </c>
      <c r="B1" s="2" t="inlineStr">
        <is>
          <t>12 Months Ended</t>
        </is>
      </c>
    </row>
    <row r="2">
      <c r="B2" s="2" t="inlineStr">
        <is>
          <t>Dec. 31, 2020</t>
        </is>
      </c>
    </row>
    <row r="3">
      <c r="A3" s="3" t="inlineStr">
        <is>
          <t>Debt Disclosure [Abstract]</t>
        </is>
      </c>
    </row>
    <row r="4">
      <c r="A4" s="4" t="inlineStr">
        <is>
          <t>Summary of Convertible Notes Payable</t>
        </is>
      </c>
      <c r="B4" s="4" t="inlineStr">
        <is>
          <t>We have the following convertible notes payable as
of December 31, 2020 and December 31, 2019:
Note Funding Date Maturity Date Interest Rate Original Borrowing Average Conversion Price Number of Shares Converted Balance at Balance at
Note payable (A) April 15, 2019 November 14, 2019 7 % $ 100,000 - - $ - -
Note payable (B) April 15, 2019 April 14, 2022 10 % $ 67,500 $ 0.0000 20,192,296 - -
Note payable (C-1) May 24, 2019 December 23, 2019 10 % $ 80,000 $ 0.00004 2,098,755,638 - 80,000
Note payable (C-2) July 3, 2019 February 2, 2020 10 % $ 80,000 $ 0.0006 631,831,812 34,751 80,000
Note payable (D) June 12, 2019 June 11, 2020 12 % $ 110,000 $ 0.0019 691,151,660 - 100,000
Note payable (E) June 26, 2019 March 25, 2020 12 % $ 135,000 $ 0.00004 334,250,000 11,219 135,000
Note payable (F) August 7, 2019 August 6, 2020 10 % $ 100,000 $ 0.0007 111,115,731 35,000 100,000
Note payable (G) August 21, 2019 August 20, 2020 10 % $ 148,500 $ 0.0001 151,300,000 42,001 49,500
Note payable (H) January 28, 2020 January 27, 2021 10 % 63,000 $ 0.0001 1,102,499,999 - -
Total $ 0.0001 5,141,097,136 $ 122,971 544,500
(A) On April 15, 2019, we completed a 7-month term original issue discount convertible note and other related documents with an unaffiliated third-party funding group to generate $100,000 in additional available cash resources with a payback provision due. The note was paid in full on November 14, 2019 of $117,700 which includes the original issue discount of $10,000 and interest of $7,700. In connection therewith, we issued 150,000 common stock shares and additional 102,176 common stock shares on October 15, 2019, per our original agreement, 412,500 common stock warrants, and reserved 301,412,500 restricted common shares for potential conversion if the note was note paid in full. The shares were issued during the three months ended June 30, 2019. The conversion price is fixed at $0.15. Pursuant to current accounting guidelines, we determined that the beneficial conversion feature of the note created a fair value discount of $13,333 at the date of issuance when the stock price was at $0.17 per share. This note was paid in full on November 14, 2019.
(B) On April 15, 2019, we completed convertible debenture at zero interest and other related documents with an unaffiliated third-party funding group to generate $375,000 in additional available cash resources, the funds of which will be released over the 90 days following execution of the agreement in the amounts of $67,500, $90,000, and $180,000, with a payback provision of $75,000, $100,000, and $200,000, respectively, over 36 months. In connection therewith, the Company issued 300,000 common stock warrants, and 20,192,307 restricted common shares as reserve for potential conversion if the note was note paid in full. The note was unsecured and did not bear interest; however, the implied interest was determined to be 10% over 36 months since the note was issued at a 10% discount. Subsequently, on June 26, 2019 we nullified the agreement and other related documents with this funding group after the initial disbursement of $67,500. We refunded the initial tranche of $67,500, a 10% redemption fee of $7,500 for the principle amount plus for the original issue discount of $7,500, and other additional administrative fees of $30,000, which totaled $105,000. This note was paid in full on June 26, 2019.
(C) On May 24, 2019, we completed a 7-month fixed convertible promissory note and other related documents with an unaffiliated third-party funding group to generate $240,000, which will be distributed in three equal monthly tranches of $80,000, in additional available cash resources with a payback provision of $80,000 plus the original issue discount of $4,000 or $84,000 due seven months from each funding date for each tranche, totaling $252,000. We received only two of the three tranches of $80,000, generating $160,000 in additional available cash resources with a payback provision due on December 23, 2019 and February 2, 2020 totaling $184,800 which includes the original issue discount of $8,000 plus interest of $16,800. In connection therewith, we issued 50,000 common stock shares for two tranches with another 25,000 common stock shares to be issued with the third tranche, and we have reserved 8,000,000 which was subsequently increased to 3 billion restricted common shares for conversion. The conversion price is the lower of $0.08 or sixty five percent (65%) of the 2 lowest traded prices of the Common Stock for the twenty (20) Trading Days immediately preceding the date of the date of conversion. We determined that because the conversion price is variable and unknown, it could not determine if it had enough reserve shares to fulfill the conversion obligation. As such, pursuant to current accounting guidelines, we determined that the beneficial conversion feature of the note created a fair value discount of $130,633 at the date of issuance when the stock price was at $0.12 per share. This note was paid in full on January 25, 2021.
(D) On June 12, 2019, we completed a 12-month convertible promissory note and other related documents with an unaffiliated third-party funding group to generate $110,000 in additional available cash resources with a payback provision due on June 11, 2020 of $135,250 which includes the original issue discount of $11,000 plus interest of $14,250. In connection with the note, we have reserved 14,400,000 restricted common shares as reserve for conversion. The conversion price is a 35% discount to the average of the two (2) lowest trading prices during the previous twenty (20) trading days to the date of a Conversion Notice. We determined that because the conversion price is variable and unknown, it could not determine if we had enough authorized shares to fulfill the conversion obligation. On December 19, 2019, we converted $10,000 of principle into 495,472,078 shares of common stock at approximately $0.035 per share. As such, pursuant to current accounting guidelines, we determined that the beneficial conversion feature of the note created a fair value discount of $59,231 at the date of issuance when the stock price was at $0.11 per share. This note was paid in full on February 5, 2021.
(E) On June 26, 2019, we completed a 9-month senior convertible promissory note and other related documents with an unaffiliated third-party funding group to generate $135,000 in additional available cash resources with a payback provision due on March 25, 2020 of $168,000 which includes the original issue discount of $15,000 plus interest of $18,000. In connection with the note, we issued 100,000 common stock shares and has reserved 15,000,000, which was subsequently increased to 1 billion restricted common shares for conversion. The conversion price is the lower of $0.08 or sixty five percent (65%) of the 2 lowest traded prices of the Common Stock for the twenty (20) Trading Days immediately preceding the date of the date of conversion. We determined that because the conversion price is variable and unknown, it could not determine if we had enough authorized shares to fulfill the conversion obligation. As such, pursuant to current accounting guidelines, we determined that the beneficial conversion feature of the note created a fair value discount of $72,692 at the date of issuance when the stock price was at $0.11 per share. This note was paid in full on January 7, 2021.
(F) On August 7, 2019, we completed a 12-month convertible promissory note and other related documents with an unaffiliated third-party funding group to generate $100,000 in additional available cash resources with a payback provision due on August 6, 2020 of $121,000 which includes the original issue discount of $10,000 plus interest of $11,000. In connection with the note, we issued 100,000 common stock shares and has reserved 677,973,124, which was subsequently increased to 105,769,231, restricted common shares for conversion. The conversion price is the lower of $0.08 or sixty five percent (65%) of the 2 lowest traded prices of the Common Stock for the twenty (20) Trading Days immediately preceding the date of the date of conversion. We determined that because the conversion price is variable and unknown, it could not determine if we had enough authorized shares to fulfill the conversion obligation. As such, pursuant to current accounting guidelines, we determined that the beneficial conversion feature of the note created a fair value discount of $73,750 at the date of issuance when the stock price was at $0.09 per share. This note was paid in full on July 28, 2020.
(G) On August 21, 2019, we completed a 12-month convertible promissory note and other related documents with an unaffiliated third-party funding group to generate $148,500, which would be distributed in three equal monthly tranches of $49,500. Only one tranche of $49,500 was received, and created available cash resources with a payback provision of $49,500 plus the original issue discount of $5,500 or $55,000 due twelve months from each funding date for each tranche, totaling $165,000. We generated $49,500 in additional available cash resources with a payback provision due on August 20, 2020 totaling $60,500 which includes the original issue discount of $5,500 plus interest of $5,500. In connection therewith, we issued 50,000 common stock shares for the first tranche with another 50,000 common stock shares to be issued with each additional tranche, which will total 150,000 common shares; we have reserved 15,714, which was subsequently increased to 2 billion restricted common shares for conversion. The conversion price is the 35% discount to the average of the two (2) lowest trading prices during the previous twenty (20) trading days to the date of a Conversion Notice. We determined that because the conversion price is variable and unknown, it could not determine if it had enough authorized shares to fulfill the conversion obligation. As such, pursuant to current accounting guidelines, we determined that the beneficial conversion feature of the note created a fair value discount of $26,654 at the date of issuance when the stock price was approximately $0.07 per share. This note was paid in full on January 4, 2021.
(H) On January 28, 2020, we completed a 12-month convertible promissory note and other related documents with an unaffiliated third-party funding group to generate up to $925,000, which will be distributed in multiple tranches to be determined, in additional available cash resources with a payback provision of principle debt without an original issue discount plus interest. We received only one tranche and generated $63,000 in additional available cash resources with a payback provision due on January 27, 2021 totaling $69,300 which includes the principle plus interest of $6,300. We reserved 41,331,475, which was subsequently increased to 1billion restricted common shares for conversion. The conversion price is the 39% discount to the average of the two (2) lowest trading prices during the previous fifteen (15) trading days to the date of a Conversion Notice. We determined that because the conversion price is variable and unknown, it could not determine if it had enough authorized shares to fulfill the conversion obligation. As such, pursuant to current accounting guidelines, we determined that the beneficial conversion feature of the note created a fair value discount of $40,279 at the date of issuance when the stock price was approximately $0.01 per share. This note was paid in full on August 24, 2020.
● On June 26, 2019, we fully met and timely paid its debt obligation to Note Payable (B).
● On November 14, 2019, we fully met and timely paid its debt obligation to Note Payable (A).
● On July 28, 2020, we fully met and timely paid its debt obligation to Note Payable (F).
● On August 24, 2020, we fully met and timely paid its debt obligation to Note Payable (H).
● On November 3, 2020, we fully met and timely paid its debt obligation to Note Payable (C-1).
● On January 4, 2021, we fully met and timely paid its debt obligation to Note Payable (G).
● On January 7, 2021, we fully met and timely paid its debt obligation to Note Payable (E).
● On February 5, 2021, we fully met and timely paid its debt obligation to Note Payable (D).
● On January 25, 2021, we fully met and timely paid its debt obligation to Note Payable (C-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 Related Parties (Tables)</t>
        </is>
      </c>
      <c r="B1" s="2" t="inlineStr">
        <is>
          <t>12 Months Ended</t>
        </is>
      </c>
    </row>
    <row r="2">
      <c r="B2" s="2" t="inlineStr">
        <is>
          <t>Dec. 31, 2020</t>
        </is>
      </c>
    </row>
    <row r="3">
      <c r="A3" s="3" t="inlineStr">
        <is>
          <t>Notes to Financial Statements</t>
        </is>
      </c>
    </row>
    <row r="4">
      <c r="A4" s="4" t="inlineStr">
        <is>
          <t>Schedule of Related Parties Notes Payable</t>
        </is>
      </c>
      <c r="B4" s="4" t="inlineStr">
        <is>
          <t>The Company has the following related parties notes
payable as of December 31, 2020 and 2019:
Note Issuance Date Maturity Date Interest Rate Original Borrowing
Balance at 2020
Balance at 2019
Short term loan (1) December 31, 2019 December 31, 2020 0.0 % $ 113,675 $ 113,675 $ 10,000
Total notes payable – related parties, net $ 113,675 $ 10,000
(1) On December 31, 2019, Kenneth Tapp, our Chief Executive Officer provided a short term, unsecured, non-interest-bearing loan due on December 31, 2020 or earli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on Stock (Tables)</t>
        </is>
      </c>
      <c r="B1" s="2" t="inlineStr">
        <is>
          <t>12 Months Ended</t>
        </is>
      </c>
    </row>
    <row r="2">
      <c r="B2" s="2" t="inlineStr">
        <is>
          <t>Dec. 31, 2020</t>
        </is>
      </c>
    </row>
    <row r="3">
      <c r="A3" s="3" t="inlineStr">
        <is>
          <t>Equity [Abstract]</t>
        </is>
      </c>
    </row>
    <row r="4">
      <c r="A4" s="4" t="inlineStr">
        <is>
          <t>Schedule of Common Stock Convertible Notes Payable</t>
        </is>
      </c>
      <c r="B4" s="4" t="inlineStr">
        <is>
          <t>The following convertible notes,
which represent all convertible notes in the company, as of February 5, 2021 have been fully met and paid:
Note Funding Date Maturity Date Interest Rate Original Borrowing Average Conversion Price Number of Shares Converted Balance at
Note payable (A) April 15, 2019 November 14, 2019 7 % $ 100,000 - - $ -
Note payable (B) April 15, 2019 April 14, 2022 10 % $ 67,500 $ 0.0000 20,192,296 -
Note payable (C-1) May 24, 2019 December 23, 2019 10 % $ 80,000 $ 0.00004 2,098,755,638 -
Note payable (C-2) July 3, 2019 February 2, 2020 10 % $ 160,000 $ 0.0006 631,866,563 -
Note payable (D) June 12, 2019 June 11, 2020 12 % $ 110,000 $ 0.0019 691,151,660 -
Note payable (E) June 26, 2019 March 25, 2020 12 % $ 135,000 $ 0.00004 334,261,219 -
Note payable (F) August 7, 2019 August 6, 2020 10 % $ 100,000 $ 0.0007 111,150,731 -
Note payable (G) August 21, 2019 August 20, 2020 10 % $ 148,500 $ 0.0001 151,300,000 -
Note payable (H) January 28, 2020 January 27, 2021 10 % 63,000 $ 0.0001 1,102,499,999 -
Total $ 0.0001 5,141,178,106 $ -
● On June 26, 2019, we fully met and paid its debt obligation to Note Payable (B).
● On November 14, 2019, we fully met and paid its debt obligation to Note Payable (A).
● On July 28, 2020, we fully met and paid its debt obligation to Note Payable (F).
● On August 24, 2020, we fully met and paid its debt obligation to Note Payable (H).
● On November 3, 2020, we fully met and paid its debt obligation to Note Payable (C-1).
● On January 4, 2021, we fully met and paid its debt obligation to Note Payable (G).
● On January 7, 2021, we fully met and paid its debt obligation to Note Payable (E).
● On February 5, 2021, we fully met and paid its debt obligation to Note Payable (D).
On January 25, 2021, we fully met and paid its debt obligation to Note Payable (C-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ndensed Balance Sheets - USD ($)</t>
        </is>
      </c>
      <c r="B1" s="2" t="inlineStr">
        <is>
          <t>Dec. 31, 2020</t>
        </is>
      </c>
      <c r="C1" s="2" t="inlineStr">
        <is>
          <t>Dec. 31, 2019</t>
        </is>
      </c>
    </row>
    <row r="2">
      <c r="A2" s="3" t="inlineStr">
        <is>
          <t>Current Assets:</t>
        </is>
      </c>
    </row>
    <row r="3">
      <c r="A3" s="4" t="inlineStr">
        <is>
          <t>Cash</t>
        </is>
      </c>
      <c r="B3" s="5" t="n">
        <v>193</v>
      </c>
      <c r="C3" s="5" t="n">
        <v>6057</v>
      </c>
    </row>
    <row r="4">
      <c r="A4" s="4" t="inlineStr">
        <is>
          <t>Accounts receivable</t>
        </is>
      </c>
      <c r="B4" s="6" t="n">
        <v>28052</v>
      </c>
      <c r="C4" s="6" t="n">
        <v>20500</v>
      </c>
    </row>
    <row r="5">
      <c r="A5" s="4" t="inlineStr">
        <is>
          <t>Accounts receivable - related party</t>
        </is>
      </c>
      <c r="B5" s="6" t="n">
        <v>368000</v>
      </c>
      <c r="C5" s="6" t="n">
        <v>257500</v>
      </c>
    </row>
    <row r="6">
      <c r="A6" s="4" t="inlineStr">
        <is>
          <t>Other Current Assets</t>
        </is>
      </c>
      <c r="B6" s="4" t="inlineStr">
        <is>
          <t xml:space="preserve"> </t>
        </is>
      </c>
      <c r="C6" s="6" t="n">
        <v>20933</v>
      </c>
    </row>
    <row r="7">
      <c r="A7" s="4" t="inlineStr">
        <is>
          <t>Total Assets</t>
        </is>
      </c>
      <c r="B7" s="6" t="n">
        <v>396245</v>
      </c>
      <c r="C7" s="6" t="n">
        <v>304990</v>
      </c>
    </row>
    <row r="8">
      <c r="A8" s="3" t="inlineStr">
        <is>
          <t>Current Liabilities:</t>
        </is>
      </c>
    </row>
    <row r="9">
      <c r="A9" s="4" t="inlineStr">
        <is>
          <t>Other payables and accruals</t>
        </is>
      </c>
      <c r="B9" s="6" t="n">
        <v>189169</v>
      </c>
      <c r="C9" s="6" t="n">
        <v>95120</v>
      </c>
    </row>
    <row r="10">
      <c r="A10" s="4" t="inlineStr">
        <is>
          <t>Deferred revenue</t>
        </is>
      </c>
      <c r="B10" s="4" t="inlineStr">
        <is>
          <t xml:space="preserve"> </t>
        </is>
      </c>
      <c r="C10" s="6" t="n">
        <v>29396</v>
      </c>
    </row>
    <row r="11">
      <c r="A11" s="4" t="inlineStr">
        <is>
          <t>Total Current Liabilities</t>
        </is>
      </c>
      <c r="B11" s="6" t="n">
        <v>189169</v>
      </c>
      <c r="C11" s="6" t="n">
        <v>95120</v>
      </c>
    </row>
    <row r="12">
      <c r="A12" s="4" t="inlineStr">
        <is>
          <t>Loans payable - related party</t>
        </is>
      </c>
      <c r="B12" s="6" t="n">
        <v>113675</v>
      </c>
      <c r="C12" s="6" t="n">
        <v>10000</v>
      </c>
    </row>
    <row r="13">
      <c r="A13" s="4" t="inlineStr">
        <is>
          <t>PPP Loan</t>
        </is>
      </c>
      <c r="B13" s="6" t="n">
        <v>163111</v>
      </c>
      <c r="C13" s="4" t="inlineStr">
        <is>
          <t xml:space="preserve"> </t>
        </is>
      </c>
    </row>
    <row r="14">
      <c r="A14" s="4" t="inlineStr">
        <is>
          <t>Convertible debt plus accrued interest - 3rd parties</t>
        </is>
      </c>
      <c r="B14" s="6" t="n">
        <v>128346</v>
      </c>
      <c r="C14" s="6" t="n">
        <v>616774</v>
      </c>
    </row>
    <row r="15">
      <c r="A15" s="4" t="inlineStr">
        <is>
          <t>Total Liabilities</t>
        </is>
      </c>
      <c r="B15" s="6" t="n">
        <v>594301</v>
      </c>
      <c r="C15" s="6" t="n">
        <v>711298</v>
      </c>
    </row>
    <row r="16">
      <c r="A16" s="3" t="inlineStr">
        <is>
          <t>Stockholders' Equity (Deficit):</t>
        </is>
      </c>
    </row>
    <row r="17">
      <c r="A17" s="4" t="inlineStr">
        <is>
          <t>Common Stock par value $0.001 10,000,000,000 shares authorized, 6,368,332,350 and 140,777,231 shares issued, respectively</t>
        </is>
      </c>
      <c r="B17" s="6" t="n">
        <v>6368347</v>
      </c>
      <c r="C17" s="6" t="n">
        <v>140791</v>
      </c>
    </row>
    <row r="18">
      <c r="A18" s="4" t="inlineStr">
        <is>
          <t>Additional paid in capital</t>
        </is>
      </c>
      <c r="B18" s="6" t="n">
        <v>25199811</v>
      </c>
      <c r="C18" s="6" t="n">
        <v>31016394</v>
      </c>
    </row>
    <row r="19">
      <c r="A19" s="4" t="inlineStr">
        <is>
          <t>Common stock to be issued</t>
        </is>
      </c>
      <c r="B19" s="4" t="inlineStr">
        <is>
          <t xml:space="preserve"> </t>
        </is>
      </c>
      <c r="C19" s="4" t="inlineStr">
        <is>
          <t xml:space="preserve"> </t>
        </is>
      </c>
    </row>
    <row r="20">
      <c r="A20" s="4" t="inlineStr">
        <is>
          <t>Accumulated deficit</t>
        </is>
      </c>
      <c r="B20" s="6" t="n">
        <v>-31766214</v>
      </c>
      <c r="C20" s="6" t="n">
        <v>-31563493</v>
      </c>
    </row>
    <row r="21">
      <c r="A21" s="4" t="inlineStr">
        <is>
          <t>Total Stockholders' Equity (Deficit)</t>
        </is>
      </c>
      <c r="B21" s="6" t="n">
        <v>-198056</v>
      </c>
      <c r="C21" s="6" t="n">
        <v>-406308</v>
      </c>
    </row>
    <row r="22">
      <c r="A22" s="4" t="inlineStr">
        <is>
          <t>Total Liabilities and Stockholders' Equity</t>
        </is>
      </c>
      <c r="B22" s="5" t="n">
        <v>396245</v>
      </c>
      <c r="C22" s="5" t="n">
        <v>304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Net Deferred Tax Assets</t>
        </is>
      </c>
      <c r="B4" s="4" t="inlineStr">
        <is>
          <t xml:space="preserve">Net deferred tax assets consist
of the following components as of December 31:
2020 2019
Deferred Tax Assets:
NOL Carryover $ (52,000 ) $ (452,600 )
Deferred tax liabilities:
Less valuation allowance (52,000 ) (452,600 )
Net deferred tax assets $ - $ - </t>
        </is>
      </c>
    </row>
    <row r="5">
      <c r="A5" s="4" t="inlineStr">
        <is>
          <t>Schedule of U.S. Federal Income Tax Rate</t>
        </is>
      </c>
      <c r="B5" s="4" t="inlineStr">
        <is>
          <t xml:space="preserve">The income tax provision differs
from the amount of income tax determined by applying the U.S. federal income tax rate to tax-effected income from continuing operations
for the period ended December 31, due to the following:
2020 2019
Book loss $ (52,000 ) $ (988,800 )
Meals and entertainment - 1,200
Warrant expense - 75,000
Stock based compensation - 460,000
Valuation allowance (52,000 ) (452,600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 [Abstract]</t>
        </is>
      </c>
    </row>
    <row r="4">
      <c r="A4" s="4" t="inlineStr">
        <is>
          <t>Schedule of Subsequent Events Convertible Notes Payable</t>
        </is>
      </c>
      <c r="B4" s="4" t="inlineStr">
        <is>
          <t>The following convertible notes,
which represent all convertible notes in the company, as of February 5, 2021 have been fully met and paid:
Note Funding Date Maturity Date Interest Rate Original Borrowing Average Conversion Price Number of Shares Converted Balance at
Note payable (A) April 15, 2019 November 14, 2019 7 % $ 100,000 - - $ -
Note payable (B) April 15, 2019 April 14, 2022 10 % $ 67,500 $ 0.0000 20,192,296 -
Note payable (C-1) May 24, 2019 December 23, 2019 10 % $ 80,000 $ 0.00004 2,098,755,638 -
Note payable (C-2) July 3, 2019 February 2, 2020 10 % $ 160,000 $ 0.0006 631,866,563 -
Note payable (D) June 12, 2019 June 11, 2020 12 % $ 110,000 $ 0.0019 691,151,660 -
Note payable (E) June 26, 2019 March 25, 2020 12 % $ 135,000 $ 0.00004 334,261,219 -
Note payable (F) August 7, 2019 August 6, 2020 10 % $ 100,000 $ 0.0007 111,150,731 -
Note payable (G) August 21, 2019 August 20, 2020 10 % $ 148,500 $ 0.0001 151,300,000 -
Note payable (H) January 28, 2020 January 27, 2021 10 % 63,000 $ 0.0001 1,102,499,999 -
Total $ 0.0001 5,141,178,106 $ -
● On June 26, 2019, we fully met and paid its debt obligation to Note Payable (B).
● On November 14, 2019, we fully met and paid its debt obligation to Note Payable (A).
● On July 28, 2020, we fully met and paid its debt obligation to Note Payable (F).
● On August 24, 2020, we fully met and paid its debt obligation to Note Payable (H).
● On November 3, 2020, we fully met and paid its debt obligation to Note Payable (C-1).
● On January 4, 2021, we fully met and paid its debt obligation to Note Payable (G).
● On January 7, 2021, we fully met and paid its debt obligation to Note Payable (E).
● On February 5, 2021, we fully met and paid its debt obligation to Note Payable (D).
On January 25, 2021, we fully met and paid its debt obligation to Note Payable (C-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3" customWidth="1" min="10" max="10"/>
    <col width="13" customWidth="1" min="11" max="11"/>
    <col width="14" customWidth="1" min="12" max="12"/>
    <col width="14" customWidth="1" min="13" max="13"/>
    <col width="14" customWidth="1" min="14" max="14"/>
    <col width="14" customWidth="1" min="15" max="15"/>
  </cols>
  <sheetData>
    <row r="1">
      <c r="A1" s="1" t="inlineStr">
        <is>
          <t>Description of Business (Details Narrative) - USD ($)</t>
        </is>
      </c>
      <c r="B1" s="2" t="inlineStr">
        <is>
          <t>Mar. 28, 2021</t>
        </is>
      </c>
      <c r="C1" s="2" t="inlineStr">
        <is>
          <t>Mar. 04, 2020</t>
        </is>
      </c>
      <c r="D1" s="2" t="inlineStr">
        <is>
          <t>Jan. 29, 2016</t>
        </is>
      </c>
      <c r="E1" s="2" t="inlineStr">
        <is>
          <t>Feb. 28, 2021</t>
        </is>
      </c>
      <c r="F1" s="2" t="inlineStr">
        <is>
          <t>Dec. 31, 2020</t>
        </is>
      </c>
      <c r="G1" s="2" t="inlineStr">
        <is>
          <t>Dec. 31, 2019</t>
        </is>
      </c>
      <c r="H1" s="2" t="inlineStr">
        <is>
          <t>Feb. 29, 2020</t>
        </is>
      </c>
      <c r="I1" s="2" t="inlineStr">
        <is>
          <t>Sep. 28, 2020</t>
        </is>
      </c>
      <c r="J1" s="2" t="inlineStr">
        <is>
          <t>May 08, 2020</t>
        </is>
      </c>
      <c r="K1" s="2" t="inlineStr">
        <is>
          <t>May 07, 2020</t>
        </is>
      </c>
      <c r="L1" s="2" t="inlineStr">
        <is>
          <t>Mar. 29, 2020</t>
        </is>
      </c>
      <c r="M1" s="2" t="inlineStr">
        <is>
          <t>Mar. 03, 2020</t>
        </is>
      </c>
      <c r="N1" s="2" t="inlineStr">
        <is>
          <t>Mar. 17, 2016</t>
        </is>
      </c>
      <c r="O1" s="2" t="inlineStr">
        <is>
          <t>Mar. 16, 2016</t>
        </is>
      </c>
    </row>
    <row r="2">
      <c r="A2" s="4" t="inlineStr">
        <is>
          <t>Reverse stock split, description</t>
        </is>
      </c>
      <c r="F2" s="4" t="inlineStr">
        <is>
          <t>Additionally, the Amended Articles authorized us from May 8, 2020 and continuing until March 31, 2021, as determined by our Board of Directors in its sole discretion, to effect a Reverse Stock Split of not less than 1 share for every 5,000 shares and no more than 1 share for every 25,000 shares (the "Reverse Stock Split").</t>
        </is>
      </c>
    </row>
    <row r="3">
      <c r="A3" s="4" t="inlineStr">
        <is>
          <t>Common stock, shares authorized</t>
        </is>
      </c>
      <c r="C3" s="6" t="n">
        <v>2500000000</v>
      </c>
      <c r="F3" s="6" t="n">
        <v>10000000000</v>
      </c>
      <c r="G3" s="6" t="n">
        <v>10000000000</v>
      </c>
      <c r="J3" s="6" t="n">
        <v>10000000000</v>
      </c>
      <c r="K3" s="6" t="n">
        <v>2500000000</v>
      </c>
      <c r="M3" s="6" t="n">
        <v>500000000</v>
      </c>
    </row>
    <row r="4">
      <c r="A4" s="4" t="inlineStr">
        <is>
          <t>Preferred stock, shares authorized</t>
        </is>
      </c>
      <c r="J4" s="6" t="n">
        <v>300000000</v>
      </c>
    </row>
    <row r="5">
      <c r="A5" s="4" t="inlineStr">
        <is>
          <t>Accumulated deficit</t>
        </is>
      </c>
      <c r="F5" s="5" t="n">
        <v>-31766214</v>
      </c>
      <c r="G5" s="5" t="n">
        <v>-31563493</v>
      </c>
    </row>
    <row r="6">
      <c r="A6" s="4" t="inlineStr">
        <is>
          <t>Net Loss</t>
        </is>
      </c>
      <c r="F6" s="6" t="n">
        <v>-202720</v>
      </c>
      <c r="G6" s="6" t="n">
        <v>-3344304</v>
      </c>
    </row>
    <row r="7">
      <c r="A7" s="4" t="inlineStr">
        <is>
          <t>Net cash used in operating activities</t>
        </is>
      </c>
      <c r="F7" s="5" t="n">
        <v>-364285</v>
      </c>
      <c r="G7" s="5" t="n">
        <v>-4459669</v>
      </c>
    </row>
    <row r="8">
      <c r="A8" s="4" t="inlineStr">
        <is>
          <t>Common Class B [Member]</t>
        </is>
      </c>
    </row>
    <row r="9">
      <c r="A9" s="4" t="inlineStr">
        <is>
          <t>Common stock, shares authorized</t>
        </is>
      </c>
      <c r="J9" s="6" t="n">
        <v>400000000</v>
      </c>
    </row>
    <row r="10">
      <c r="A10" s="4" t="inlineStr">
        <is>
          <t>Common stock voting rights</t>
        </is>
      </c>
      <c r="F10" s="4" t="inlineStr">
        <is>
          <t>Pursuant to an amendment to our Articles of Incorporation with the state of Nevada and adopted the Certificate of Designation of Preferences, Rights and Limitations of the Class B Common Stock, providing that each Class B Common Stock Share shall have one-hundred (100) votes on all matters presented to be voted by the holders of Common Stock. The Class B Common Stock Shares only have voting power and have no equity, cash value or any other value</t>
        </is>
      </c>
    </row>
    <row r="11">
      <c r="A11" s="4" t="inlineStr">
        <is>
          <t>Common Class A [Member]</t>
        </is>
      </c>
    </row>
    <row r="12">
      <c r="A12" s="4" t="inlineStr">
        <is>
          <t>Common stock, shares authorized</t>
        </is>
      </c>
      <c r="C12" s="6" t="n">
        <v>2500000000</v>
      </c>
      <c r="J12" s="6" t="n">
        <v>10000000000</v>
      </c>
    </row>
    <row r="13">
      <c r="A13" s="4" t="inlineStr">
        <is>
          <t>MjLink.com, Inc. [Member]</t>
        </is>
      </c>
    </row>
    <row r="14">
      <c r="A14" s="4" t="inlineStr">
        <is>
          <t>Ownership percentage</t>
        </is>
      </c>
      <c r="I14" s="4" t="inlineStr">
        <is>
          <t>15.17%</t>
        </is>
      </c>
      <c r="L14" s="4" t="inlineStr">
        <is>
          <t>15.17%</t>
        </is>
      </c>
    </row>
    <row r="15">
      <c r="A15" s="4" t="inlineStr">
        <is>
          <t>MjLink.com, Inc. [Member] | Common Class A [Member]</t>
        </is>
      </c>
    </row>
    <row r="16">
      <c r="A16" s="4" t="inlineStr">
        <is>
          <t>Number of shares owned</t>
        </is>
      </c>
      <c r="F16" s="6" t="n">
        <v>800000</v>
      </c>
    </row>
    <row r="17">
      <c r="A17" s="4" t="inlineStr">
        <is>
          <t>MjLink.com, Inc. [Member] | Regulation Offering [Member]</t>
        </is>
      </c>
    </row>
    <row r="18">
      <c r="A18" s="4" t="inlineStr">
        <is>
          <t>Ownership percentage</t>
        </is>
      </c>
      <c r="F18" s="4" t="inlineStr">
        <is>
          <t>2.26%</t>
        </is>
      </c>
    </row>
    <row r="19">
      <c r="A19" s="4" t="inlineStr">
        <is>
          <t>Proceeds from issuance of stock</t>
        </is>
      </c>
      <c r="F19" s="5" t="n">
        <v>50000000</v>
      </c>
    </row>
    <row r="20">
      <c r="A20" s="4" t="inlineStr">
        <is>
          <t>Kenneth Tap [Member] | Common Class B [Member]</t>
        </is>
      </c>
    </row>
    <row r="21">
      <c r="A21" s="4" t="inlineStr">
        <is>
          <t>Number of shares issued for services</t>
        </is>
      </c>
      <c r="C21" s="6" t="n">
        <v>25000000</v>
      </c>
      <c r="H21" s="6" t="n">
        <v>2500000000</v>
      </c>
    </row>
    <row r="22">
      <c r="A22" s="4" t="inlineStr">
        <is>
          <t>Kenneth Tap [Member] | Common Class B [Member] | Subsequent Event [Member]</t>
        </is>
      </c>
    </row>
    <row r="23">
      <c r="A23" s="4" t="inlineStr">
        <is>
          <t>Number of shares issued for services</t>
        </is>
      </c>
      <c r="B23" s="6" t="n">
        <v>50000000</v>
      </c>
      <c r="E23" s="6" t="n">
        <v>5000000000</v>
      </c>
    </row>
    <row r="24">
      <c r="A24" s="4" t="inlineStr">
        <is>
          <t>Business Combination/Merger Agreement [Member]</t>
        </is>
      </c>
    </row>
    <row r="25">
      <c r="A25" s="4" t="inlineStr">
        <is>
          <t>Seller agreed to pay receiver</t>
        </is>
      </c>
      <c r="F25" s="5" t="n">
        <v>30000</v>
      </c>
    </row>
    <row r="26">
      <c r="A26" s="4" t="inlineStr">
        <is>
          <t>Equivalent percentage</t>
        </is>
      </c>
      <c r="F26" s="4" t="inlineStr">
        <is>
          <t>9.99%</t>
        </is>
      </c>
    </row>
    <row r="27">
      <c r="A27" s="4" t="inlineStr">
        <is>
          <t>Reverse stock split, description</t>
        </is>
      </c>
      <c r="F27" s="4" t="inlineStr">
        <is>
          <t>The Company effected a 5,000 to 1 reverse stock split effective April 11, 2016, with each shareholder retaining a minimum of 100 shares;</t>
        </is>
      </c>
    </row>
    <row r="28">
      <c r="A28" s="4" t="inlineStr">
        <is>
          <t>Common stock, shares authorized</t>
        </is>
      </c>
      <c r="N28" s="6" t="n">
        <v>500000000</v>
      </c>
      <c r="O28" s="6" t="n">
        <v>2000000000</v>
      </c>
    </row>
    <row r="29">
      <c r="A29" s="4" t="inlineStr">
        <is>
          <t>Business Combination/Merger Agreement [Member] | Common Stock [Member]</t>
        </is>
      </c>
    </row>
    <row r="30">
      <c r="A30" s="4" t="inlineStr">
        <is>
          <t>Ownership percentage</t>
        </is>
      </c>
      <c r="F30" s="4" t="inlineStr">
        <is>
          <t>89.50%</t>
        </is>
      </c>
    </row>
    <row r="31">
      <c r="A31" s="4" t="inlineStr">
        <is>
          <t>Business Combination/Merger Agreement [Member] | Common Stock [Member] | Life Marketing, Inc. [Member]</t>
        </is>
      </c>
    </row>
    <row r="32">
      <c r="A32" s="4" t="inlineStr">
        <is>
          <t>Ownership percentage</t>
        </is>
      </c>
      <c r="F32" s="4" t="inlineStr">
        <is>
          <t>100.00%</t>
        </is>
      </c>
    </row>
    <row r="33">
      <c r="A33" s="4" t="inlineStr">
        <is>
          <t>Business Combination/Merger Agreement [Member] | Life Marketing, Inc. [Member] | Common Stock [Member] | Officer [Member]</t>
        </is>
      </c>
    </row>
    <row r="34">
      <c r="A34" s="4" t="inlineStr">
        <is>
          <t>Number of shares issued</t>
        </is>
      </c>
      <c r="D34" s="6" t="n">
        <v>119473334</v>
      </c>
    </row>
    <row r="35">
      <c r="A35" s="4" t="inlineStr">
        <is>
          <t>Business Combination/Merger Agreement [Member] | Life Marketing, Inc. [Member] | Common Stock [Member] | Kenneth Tap [Member]</t>
        </is>
      </c>
    </row>
    <row r="36">
      <c r="A36" s="4" t="inlineStr">
        <is>
          <t>Number of shares issued</t>
        </is>
      </c>
      <c r="D36" s="6" t="n">
        <v>59736667</v>
      </c>
    </row>
    <row r="37">
      <c r="A37" s="4" t="inlineStr">
        <is>
          <t>Business Combination/Merger Agreement [Member] | Life Marketing, Inc. [Member] | Common Stock [Member] | Andrew Rodosevich [Member]</t>
        </is>
      </c>
    </row>
    <row r="38">
      <c r="A38" s="4" t="inlineStr">
        <is>
          <t>Number of shares issued</t>
        </is>
      </c>
      <c r="D38" s="6" t="n">
        <v>5973666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20" customWidth="1" min="5" max="5"/>
    <col width="20" customWidth="1" min="6" max="6"/>
    <col width="20" customWidth="1" min="7" max="7"/>
    <col width="80" customWidth="1" min="8" max="8"/>
    <col width="27" customWidth="1" min="9" max="9"/>
    <col width="20" customWidth="1" min="10" max="10"/>
  </cols>
  <sheetData>
    <row r="1">
      <c r="A1" s="1" t="inlineStr">
        <is>
          <t>Summary of Significant Accounting Policies (Details Narrative)</t>
        </is>
      </c>
      <c r="B1" s="2" t="inlineStr">
        <is>
          <t>3 Months Ended</t>
        </is>
      </c>
      <c r="G1" s="2" t="inlineStr">
        <is>
          <t>9 Months Ended</t>
        </is>
      </c>
      <c r="H1" s="2" t="inlineStr">
        <is>
          <t>12 Months Ended</t>
        </is>
      </c>
    </row>
    <row r="2">
      <c r="B2" s="2" t="inlineStr">
        <is>
          <t>Dec. 31, 2020USD ($)$ / sharesshares</t>
        </is>
      </c>
      <c r="C2" s="2" t="inlineStr">
        <is>
          <t>Sep. 30, 2020shares</t>
        </is>
      </c>
      <c r="D2" s="2" t="inlineStr">
        <is>
          <t>Jun. 30, 2020shares</t>
        </is>
      </c>
      <c r="E2" s="2" t="inlineStr">
        <is>
          <t>Mar. 31, 2020shares</t>
        </is>
      </c>
      <c r="F2" s="2" t="inlineStr">
        <is>
          <t>Sep. 30, 2019shares</t>
        </is>
      </c>
      <c r="G2" s="2" t="inlineStr">
        <is>
          <t>Sep. 30, 2020shares</t>
        </is>
      </c>
      <c r="H2" s="2" t="inlineStr">
        <is>
          <t>Dec. 31, 2020USD ($)$ / sharesshares</t>
        </is>
      </c>
      <c r="I2" s="2" t="inlineStr">
        <is>
          <t>Dec. 31, 2019USD ($)shares</t>
        </is>
      </c>
      <c r="J2" s="2" t="inlineStr">
        <is>
          <t>Dec. 31, 2018shares</t>
        </is>
      </c>
    </row>
    <row r="3">
      <c r="A3" s="4" t="inlineStr">
        <is>
          <t>Estimated useful lives</t>
        </is>
      </c>
      <c r="H3" s="4" t="inlineStr">
        <is>
          <t>5 years</t>
        </is>
      </c>
    </row>
    <row r="4">
      <c r="A4" s="4" t="inlineStr">
        <is>
          <t>Impairment of long-lived assets | $</t>
        </is>
      </c>
      <c r="H4" s="4" t="inlineStr">
        <is>
          <t xml:space="preserve"> </t>
        </is>
      </c>
      <c r="I4" s="4" t="inlineStr">
        <is>
          <t xml:space="preserve"> </t>
        </is>
      </c>
    </row>
    <row r="5">
      <c r="A5" s="4" t="inlineStr">
        <is>
          <t>Uncertain tax positions | $</t>
        </is>
      </c>
      <c r="B5" s="4" t="inlineStr">
        <is>
          <t xml:space="preserve"> </t>
        </is>
      </c>
      <c r="H5" s="4" t="inlineStr">
        <is>
          <t xml:space="preserve"> </t>
        </is>
      </c>
      <c r="I5" s="4" t="inlineStr">
        <is>
          <t xml:space="preserve"> </t>
        </is>
      </c>
    </row>
    <row r="6">
      <c r="A6" s="4" t="inlineStr">
        <is>
          <t>Stock warrants granted during period</t>
        </is>
      </c>
      <c r="B6" s="4" t="inlineStr">
        <is>
          <t xml:space="preserve"> </t>
        </is>
      </c>
      <c r="C6" s="4" t="inlineStr">
        <is>
          <t xml:space="preserve"> </t>
        </is>
      </c>
      <c r="D6" s="4" t="inlineStr">
        <is>
          <t xml:space="preserve"> </t>
        </is>
      </c>
      <c r="E6" s="4" t="inlineStr">
        <is>
          <t xml:space="preserve"> </t>
        </is>
      </c>
      <c r="I6" s="6" t="n">
        <v>1594853</v>
      </c>
    </row>
    <row r="7">
      <c r="A7" s="4" t="inlineStr">
        <is>
          <t>Antidilutive securities excluded from computation of earnings per share</t>
        </is>
      </c>
      <c r="H7" s="6" t="n">
        <v>9094853</v>
      </c>
      <c r="I7" s="6" t="n">
        <v>9064853</v>
      </c>
    </row>
    <row r="8">
      <c r="A8" s="4" t="inlineStr">
        <is>
          <t>Single Vendor [Member]</t>
        </is>
      </c>
    </row>
    <row r="9">
      <c r="A9" s="4" t="inlineStr">
        <is>
          <t>Concentration percentage</t>
        </is>
      </c>
      <c r="H9" s="4" t="inlineStr">
        <is>
          <t>24.10%</t>
        </is>
      </c>
      <c r="I9" s="4" t="inlineStr">
        <is>
          <t>4.60%</t>
        </is>
      </c>
    </row>
    <row r="10">
      <c r="A10" s="4" t="inlineStr">
        <is>
          <t>Warrants [Member]</t>
        </is>
      </c>
    </row>
    <row r="11">
      <c r="A11" s="4" t="inlineStr">
        <is>
          <t>Stock warrants granted during period</t>
        </is>
      </c>
      <c r="H11" s="6" t="n">
        <v>17894873</v>
      </c>
    </row>
    <row r="12">
      <c r="A12" s="4" t="inlineStr">
        <is>
          <t>Warrants description</t>
        </is>
      </c>
      <c r="H12" s="4" t="inlineStr">
        <is>
          <t xml:space="preserve">Each warrant entitles the holder to one Social Life Network common stock share at an exercise price ranging from five to twenty cents, with a weighted average price of seven cents. </t>
        </is>
      </c>
    </row>
    <row r="13">
      <c r="A13" s="4" t="inlineStr">
        <is>
          <t>Warrants exercisable date</t>
        </is>
      </c>
      <c r="H13" s="4" t="inlineStr">
        <is>
          <t>Apr. 11,
		2024</t>
        </is>
      </c>
    </row>
    <row r="14">
      <c r="A14" s="4" t="inlineStr">
        <is>
          <t>Number of warrants vested</t>
        </is>
      </c>
      <c r="F14" s="6" t="n">
        <v>300000</v>
      </c>
      <c r="G14" s="6" t="n">
        <v>17894873</v>
      </c>
      <c r="H14" s="6" t="n">
        <v>30000</v>
      </c>
      <c r="I14" s="6" t="n">
        <v>8800020</v>
      </c>
    </row>
    <row r="15">
      <c r="A15" s="4" t="inlineStr">
        <is>
          <t>Number of warrants exchanged for common stock</t>
        </is>
      </c>
      <c r="B15" s="6" t="n">
        <v>293118280</v>
      </c>
      <c r="H15" s="6" t="n">
        <v>293118280</v>
      </c>
      <c r="I15" s="6" t="n">
        <v>4400010</v>
      </c>
    </row>
    <row r="16">
      <c r="A16" s="4" t="inlineStr">
        <is>
          <t>Outstanding warrants</t>
        </is>
      </c>
      <c r="B16" s="6" t="n">
        <v>9064853</v>
      </c>
      <c r="H16" s="6" t="n">
        <v>9064853</v>
      </c>
    </row>
    <row r="17">
      <c r="A17" s="4" t="inlineStr">
        <is>
          <t>Fair value of warrants outstanding | $</t>
        </is>
      </c>
      <c r="B17" s="5" t="n">
        <v>2238800</v>
      </c>
      <c r="H17" s="5" t="n">
        <v>2238800</v>
      </c>
    </row>
    <row r="18">
      <c r="A18" s="4" t="inlineStr">
        <is>
          <t>Warrants [Member] | Minimum [Member]</t>
        </is>
      </c>
    </row>
    <row r="19">
      <c r="A19" s="4" t="inlineStr">
        <is>
          <t>Warrants term</t>
        </is>
      </c>
      <c r="B19" s="4" t="inlineStr">
        <is>
          <t>3 years</t>
        </is>
      </c>
      <c r="H19" s="4" t="inlineStr">
        <is>
          <t>3 years</t>
        </is>
      </c>
    </row>
    <row r="20">
      <c r="A20" s="4" t="inlineStr">
        <is>
          <t>Warrants [Member] | Minimum [Member] | Measurement Input, Exercise Price [Member]</t>
        </is>
      </c>
    </row>
    <row r="21">
      <c r="A21" s="4" t="inlineStr">
        <is>
          <t>Warrants and rights outstanding, measurement input | $ / shares</t>
        </is>
      </c>
      <c r="B21" s="6" t="n">
        <v>0</v>
      </c>
      <c r="H21" s="6" t="n">
        <v>0</v>
      </c>
    </row>
    <row r="22">
      <c r="A22" s="4" t="inlineStr">
        <is>
          <t>Warrants [Member] | Minimum [Member] | Measurement Input, Stock Price [Member]</t>
        </is>
      </c>
    </row>
    <row r="23">
      <c r="A23" s="4" t="inlineStr">
        <is>
          <t>Warrants and rights outstanding, measurement input | $ / shares</t>
        </is>
      </c>
      <c r="B23" s="10" t="n">
        <v>0.0001</v>
      </c>
      <c r="H23" s="10" t="n">
        <v>0.0001</v>
      </c>
    </row>
    <row r="24">
      <c r="A24" s="4" t="inlineStr">
        <is>
          <t>Warrants [Member] | Minimum [Member] | Measurement Input, Risk Free Rate [Member]</t>
        </is>
      </c>
    </row>
    <row r="25">
      <c r="A25" s="4" t="inlineStr">
        <is>
          <t>Warrants and rights outstanding, measurement input</t>
        </is>
      </c>
      <c r="B25" s="11" t="n">
        <v>0.1</v>
      </c>
      <c r="H25" s="11" t="n">
        <v>0.1</v>
      </c>
    </row>
    <row r="26">
      <c r="A26" s="4" t="inlineStr">
        <is>
          <t>Warrants [Member] | Minimum [Member] | Measurement Input, Price Volatility [Member]</t>
        </is>
      </c>
    </row>
    <row r="27">
      <c r="A27" s="4" t="inlineStr">
        <is>
          <t>Warrants and rights outstanding, measurement input</t>
        </is>
      </c>
      <c r="B27" s="6" t="n">
        <v>391</v>
      </c>
      <c r="H27" s="6" t="n">
        <v>391</v>
      </c>
    </row>
    <row r="28">
      <c r="A28" s="4" t="inlineStr">
        <is>
          <t>Warrants [Member] | Minimum [Member] | Measurement Input, Expected Term [Member]</t>
        </is>
      </c>
    </row>
    <row r="29">
      <c r="A29" s="4" t="inlineStr">
        <is>
          <t>Warrants term</t>
        </is>
      </c>
      <c r="B29" s="4" t="inlineStr">
        <is>
          <t>3 years</t>
        </is>
      </c>
      <c r="H29" s="4" t="inlineStr">
        <is>
          <t>3 years</t>
        </is>
      </c>
    </row>
    <row r="30">
      <c r="A30" s="4" t="inlineStr">
        <is>
          <t>Warrants [Member] | Maximum [Member]</t>
        </is>
      </c>
    </row>
    <row r="31">
      <c r="A31" s="4" t="inlineStr">
        <is>
          <t>Warrants term</t>
        </is>
      </c>
      <c r="B31" s="4" t="inlineStr">
        <is>
          <t>5 years</t>
        </is>
      </c>
      <c r="H31" s="4" t="inlineStr">
        <is>
          <t>5 years</t>
        </is>
      </c>
    </row>
    <row r="32">
      <c r="A32" s="4" t="inlineStr">
        <is>
          <t>Warrants [Member] | Maximum [Member] | Measurement Input, Exercise Price [Member]</t>
        </is>
      </c>
    </row>
    <row r="33">
      <c r="A33" s="4" t="inlineStr">
        <is>
          <t>Warrants and rights outstanding, measurement input | $ / shares</t>
        </is>
      </c>
      <c r="B33" s="11" t="n">
        <v>0.2</v>
      </c>
      <c r="H33" s="11" t="n">
        <v>0.2</v>
      </c>
    </row>
    <row r="34">
      <c r="A34" s="4" t="inlineStr">
        <is>
          <t>Warrants [Member] | Maximum [Member] | Measurement Input, Stock Price [Member]</t>
        </is>
      </c>
    </row>
    <row r="35">
      <c r="A35" s="4" t="inlineStr">
        <is>
          <t>Warrants and rights outstanding, measurement input | $ / shares</t>
        </is>
      </c>
      <c r="B35" s="11" t="n">
        <v>0.38</v>
      </c>
      <c r="H35" s="11" t="n">
        <v>0.38</v>
      </c>
    </row>
    <row r="36">
      <c r="A36" s="4" t="inlineStr">
        <is>
          <t>Warrants [Member] | Maximum [Member] | Measurement Input, Risk Free Rate [Member]</t>
        </is>
      </c>
    </row>
    <row r="37">
      <c r="A37" s="4" t="inlineStr">
        <is>
          <t>Warrants and rights outstanding, measurement input</t>
        </is>
      </c>
      <c r="B37" s="11" t="n">
        <v>1.6</v>
      </c>
      <c r="H37" s="11" t="n">
        <v>1.6</v>
      </c>
    </row>
    <row r="38">
      <c r="A38" s="4" t="inlineStr">
        <is>
          <t>Warrants [Member] | Maximum [Member] | Measurement Input, Price Volatility [Member]</t>
        </is>
      </c>
    </row>
    <row r="39">
      <c r="A39" s="4" t="inlineStr">
        <is>
          <t>Warrants and rights outstanding, measurement input</t>
        </is>
      </c>
      <c r="B39" s="6" t="n">
        <v>562</v>
      </c>
      <c r="H39" s="6" t="n">
        <v>562</v>
      </c>
    </row>
    <row r="40">
      <c r="A40" s="4" t="inlineStr">
        <is>
          <t>Warrants [Member] | Maximum [Member] | Measurement Input, Expected Term [Member]</t>
        </is>
      </c>
    </row>
    <row r="41">
      <c r="A41" s="4" t="inlineStr">
        <is>
          <t>Warrants term</t>
        </is>
      </c>
      <c r="B41" s="4" t="inlineStr">
        <is>
          <t>5 years</t>
        </is>
      </c>
      <c r="H41" s="4" t="inlineStr">
        <is>
          <t>5 years</t>
        </is>
      </c>
    </row>
    <row r="42">
      <c r="A42" s="4" t="inlineStr">
        <is>
          <t>Warrants [Member] | Advisors and Employees [Member]</t>
        </is>
      </c>
    </row>
    <row r="43">
      <c r="A43" s="4" t="inlineStr">
        <is>
          <t>Stock warrants granted during period</t>
        </is>
      </c>
      <c r="H43" s="6" t="n">
        <v>0</v>
      </c>
      <c r="I43" s="6" t="n">
        <v>1594853</v>
      </c>
      <c r="J43" s="6" t="n">
        <v>0</v>
      </c>
    </row>
  </sheetData>
  <mergeCells count="3">
    <mergeCell ref="A1:A2"/>
    <mergeCell ref="B1:F1"/>
    <mergeCell ref="H1:J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Summary of Significant Accounting Policies - Schedule of Outstanding Stock Warrants (Details) - $ / share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row>
    <row r="3">
      <c r="A3" s="3" t="inlineStr">
        <is>
          <t>Accounting Policies [Abstract]</t>
        </is>
      </c>
    </row>
    <row r="4">
      <c r="A4" s="4" t="inlineStr">
        <is>
          <t>Shares available to purchase with warrants, beginning balance</t>
        </is>
      </c>
      <c r="B4" s="6" t="n">
        <v>9094853</v>
      </c>
      <c r="C4" s="6" t="n">
        <v>9094853</v>
      </c>
      <c r="D4" s="6" t="n">
        <v>9094853</v>
      </c>
      <c r="E4" s="6" t="n">
        <v>9094853</v>
      </c>
      <c r="F4" s="6" t="n">
        <v>9094853</v>
      </c>
      <c r="G4" s="6" t="n">
        <v>16300000</v>
      </c>
    </row>
    <row r="5">
      <c r="A5" s="4" t="inlineStr">
        <is>
          <t>Shares available to purchase with warrants, Issued</t>
        </is>
      </c>
      <c r="B5" s="4" t="inlineStr">
        <is>
          <t xml:space="preserve"> </t>
        </is>
      </c>
      <c r="C5" s="4" t="inlineStr">
        <is>
          <t xml:space="preserve"> </t>
        </is>
      </c>
      <c r="D5" s="4" t="inlineStr">
        <is>
          <t xml:space="preserve"> </t>
        </is>
      </c>
      <c r="E5" s="4" t="inlineStr">
        <is>
          <t xml:space="preserve"> </t>
        </is>
      </c>
      <c r="G5" s="6" t="n">
        <v>1594853</v>
      </c>
    </row>
    <row r="6">
      <c r="A6" s="4" t="inlineStr">
        <is>
          <t>Shares available to purchase with warrants, Exercised</t>
        </is>
      </c>
      <c r="B6" s="6" t="n">
        <v>30000</v>
      </c>
      <c r="C6" s="4" t="inlineStr">
        <is>
          <t xml:space="preserve"> </t>
        </is>
      </c>
      <c r="D6" s="4" t="inlineStr">
        <is>
          <t xml:space="preserve"> </t>
        </is>
      </c>
      <c r="E6" s="4" t="inlineStr">
        <is>
          <t xml:space="preserve"> </t>
        </is>
      </c>
      <c r="G6" s="6" t="n">
        <v>8800020</v>
      </c>
    </row>
    <row r="7">
      <c r="A7" s="4" t="inlineStr">
        <is>
          <t>Shares available to purchase with warrants, Expired</t>
        </is>
      </c>
      <c r="B7" s="4" t="inlineStr">
        <is>
          <t xml:space="preserve"> </t>
        </is>
      </c>
      <c r="C7" s="4" t="inlineStr">
        <is>
          <t xml:space="preserve"> </t>
        </is>
      </c>
      <c r="D7" s="4" t="inlineStr">
        <is>
          <t xml:space="preserve"> </t>
        </is>
      </c>
      <c r="E7" s="4" t="inlineStr">
        <is>
          <t xml:space="preserve"> </t>
        </is>
      </c>
      <c r="G7" s="4" t="inlineStr">
        <is>
          <t xml:space="preserve"> </t>
        </is>
      </c>
    </row>
    <row r="8">
      <c r="A8" s="4" t="inlineStr">
        <is>
          <t>Shares available to purchase with warrants, ending balance</t>
        </is>
      </c>
      <c r="B8" s="6" t="n">
        <v>9064853</v>
      </c>
      <c r="C8" s="6" t="n">
        <v>9094853</v>
      </c>
      <c r="D8" s="6" t="n">
        <v>9094853</v>
      </c>
      <c r="E8" s="6" t="n">
        <v>9094853</v>
      </c>
      <c r="F8" s="6" t="n">
        <v>9064853</v>
      </c>
      <c r="G8" s="6" t="n">
        <v>9094853</v>
      </c>
    </row>
    <row r="9">
      <c r="A9" s="4" t="inlineStr">
        <is>
          <t>Shares available to purchase with warrants, Exercisable</t>
        </is>
      </c>
      <c r="B9" s="6" t="n">
        <v>9064853</v>
      </c>
      <c r="C9" s="6" t="n">
        <v>9094853</v>
      </c>
      <c r="D9" s="6" t="n">
        <v>9094853</v>
      </c>
      <c r="E9" s="6" t="n">
        <v>9094853</v>
      </c>
      <c r="F9" s="6" t="n">
        <v>9064853</v>
      </c>
      <c r="G9" s="6" t="n">
        <v>9094853</v>
      </c>
    </row>
    <row r="10">
      <c r="A10" s="4" t="inlineStr">
        <is>
          <t>Weighted Average Price, beginning balance</t>
        </is>
      </c>
      <c r="B10" s="8" t="n">
        <v>0.07000000000000001</v>
      </c>
      <c r="C10" s="8" t="n">
        <v>0.07000000000000001</v>
      </c>
      <c r="D10" s="8" t="n">
        <v>0.07000000000000001</v>
      </c>
      <c r="E10" s="8" t="n">
        <v>0.07000000000000001</v>
      </c>
      <c r="F10" s="8" t="n">
        <v>0.07000000000000001</v>
      </c>
      <c r="G10" s="8" t="n">
        <v>0.05</v>
      </c>
    </row>
    <row r="11">
      <c r="A11" s="4" t="inlineStr">
        <is>
          <t>Weighted Average Price, Issued</t>
        </is>
      </c>
      <c r="B11" s="4" t="inlineStr">
        <is>
          <t xml:space="preserve"> </t>
        </is>
      </c>
      <c r="C11" s="4" t="inlineStr">
        <is>
          <t xml:space="preserve"> </t>
        </is>
      </c>
      <c r="D11" s="4" t="inlineStr">
        <is>
          <t xml:space="preserve"> </t>
        </is>
      </c>
      <c r="E11" s="4" t="inlineStr">
        <is>
          <t xml:space="preserve"> </t>
        </is>
      </c>
      <c r="G11" s="11" t="n">
        <v>0.18</v>
      </c>
    </row>
    <row r="12">
      <c r="A12" s="4" t="inlineStr">
        <is>
          <t>Weighted Average Price, Exercised</t>
        </is>
      </c>
      <c r="B12" s="4" t="inlineStr">
        <is>
          <t xml:space="preserve"> </t>
        </is>
      </c>
      <c r="C12" s="4" t="inlineStr">
        <is>
          <t xml:space="preserve"> </t>
        </is>
      </c>
      <c r="D12" s="4" t="inlineStr">
        <is>
          <t xml:space="preserve"> </t>
        </is>
      </c>
      <c r="E12" s="4" t="inlineStr">
        <is>
          <t xml:space="preserve"> </t>
        </is>
      </c>
      <c r="G12" s="6" t="n">
        <v>0</v>
      </c>
    </row>
    <row r="13">
      <c r="A13" s="4" t="inlineStr">
        <is>
          <t>Weighted Average Price, Expired</t>
        </is>
      </c>
      <c r="B13" s="4" t="inlineStr">
        <is>
          <t xml:space="preserve"> </t>
        </is>
      </c>
      <c r="C13" s="4" t="inlineStr">
        <is>
          <t xml:space="preserve"> </t>
        </is>
      </c>
      <c r="D13" s="4" t="inlineStr">
        <is>
          <t xml:space="preserve"> </t>
        </is>
      </c>
      <c r="E13" s="4" t="inlineStr">
        <is>
          <t xml:space="preserve"> </t>
        </is>
      </c>
    </row>
    <row r="14">
      <c r="A14" s="4" t="inlineStr">
        <is>
          <t>Weighted Average Price, ending balance</t>
        </is>
      </c>
      <c r="B14" s="11" t="n">
        <v>0.07000000000000001</v>
      </c>
      <c r="C14" s="11" t="n">
        <v>0.07000000000000001</v>
      </c>
      <c r="D14" s="11" t="n">
        <v>0.07000000000000001</v>
      </c>
      <c r="E14" s="11" t="n">
        <v>0.07000000000000001</v>
      </c>
      <c r="F14" s="11" t="n">
        <v>0.07000000000000001</v>
      </c>
      <c r="G14" s="11" t="n">
        <v>0.07000000000000001</v>
      </c>
    </row>
    <row r="15">
      <c r="A15" s="4" t="inlineStr">
        <is>
          <t>Weighted Average Price, Exercisable</t>
        </is>
      </c>
      <c r="B15" s="11" t="n">
        <v>0.07000000000000001</v>
      </c>
      <c r="C15" s="11" t="n">
        <v>0.07000000000000001</v>
      </c>
      <c r="D15" s="11" t="n">
        <v>0.07000000000000001</v>
      </c>
      <c r="E15" s="11" t="n">
        <v>0.07000000000000001</v>
      </c>
      <c r="F15" s="11" t="n">
        <v>0.07000000000000001</v>
      </c>
      <c r="G15" s="11" t="n">
        <v>0.07000000000000001</v>
      </c>
    </row>
    <row r="16">
      <c r="A16" s="4" t="inlineStr">
        <is>
          <t>Weighted Average Fair Value, beginning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Fair Value, Issued</t>
        </is>
      </c>
      <c r="B17" s="4" t="inlineStr">
        <is>
          <t xml:space="preserve"> </t>
        </is>
      </c>
      <c r="C17" s="4" t="inlineStr">
        <is>
          <t xml:space="preserve"> </t>
        </is>
      </c>
      <c r="D17" s="4" t="inlineStr">
        <is>
          <t xml:space="preserve"> </t>
        </is>
      </c>
      <c r="E17" s="4" t="inlineStr">
        <is>
          <t xml:space="preserve"> </t>
        </is>
      </c>
      <c r="G17" s="4" t="inlineStr">
        <is>
          <t xml:space="preserve"> </t>
        </is>
      </c>
    </row>
    <row r="18">
      <c r="A18" s="4" t="inlineStr">
        <is>
          <t>Weighted Average Fair Value, Exercised</t>
        </is>
      </c>
      <c r="B18" s="4" t="inlineStr">
        <is>
          <t xml:space="preserve"> </t>
        </is>
      </c>
      <c r="C18" s="4" t="inlineStr">
        <is>
          <t xml:space="preserve"> </t>
        </is>
      </c>
      <c r="D18" s="4" t="inlineStr">
        <is>
          <t xml:space="preserve"> </t>
        </is>
      </c>
      <c r="E18" s="4" t="inlineStr">
        <is>
          <t xml:space="preserve"> </t>
        </is>
      </c>
      <c r="G18" s="4" t="inlineStr">
        <is>
          <t xml:space="preserve"> </t>
        </is>
      </c>
    </row>
    <row r="19">
      <c r="A19" s="4" t="inlineStr">
        <is>
          <t>Weighted Average Fair Value, Expired</t>
        </is>
      </c>
      <c r="B19" s="4" t="inlineStr">
        <is>
          <t xml:space="preserve"> </t>
        </is>
      </c>
      <c r="C19" s="4" t="inlineStr">
        <is>
          <t xml:space="preserve"> </t>
        </is>
      </c>
      <c r="D19" s="4" t="inlineStr">
        <is>
          <t xml:space="preserve"> </t>
        </is>
      </c>
      <c r="E19" s="4" t="inlineStr">
        <is>
          <t xml:space="preserve"> </t>
        </is>
      </c>
      <c r="G19" s="4" t="inlineStr">
        <is>
          <t xml:space="preserve"> </t>
        </is>
      </c>
    </row>
    <row r="20">
      <c r="A20" s="4" t="inlineStr">
        <is>
          <t>Weighted Average Fair Value, ending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Fair Value, Exercisable</t>
        </is>
      </c>
      <c r="B21" s="12" t="n">
        <v>0.3185</v>
      </c>
      <c r="C21" s="4" t="inlineStr">
        <is>
          <t xml:space="preserve"> </t>
        </is>
      </c>
      <c r="D21" s="4" t="inlineStr">
        <is>
          <t xml:space="preserve"> </t>
        </is>
      </c>
      <c r="E21" s="4" t="inlineStr">
        <is>
          <t xml:space="preserve"> </t>
        </is>
      </c>
      <c r="F21" s="12" t="n">
        <v>0.3185</v>
      </c>
      <c r="G21" s="4" t="inlineStr">
        <is>
          <t xml:space="preserve"> </t>
        </is>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 - Schedule of Range Exercise Prices (Details)</t>
        </is>
      </c>
      <c r="B1" s="2" t="inlineStr">
        <is>
          <t>12 Months Ended</t>
        </is>
      </c>
    </row>
    <row r="2">
      <c r="B2" s="2" t="inlineStr">
        <is>
          <t>Dec. 31, 2020$ / sharesshares</t>
        </is>
      </c>
    </row>
    <row r="3">
      <c r="A3" s="3" t="inlineStr">
        <is>
          <t>Accounting Policies [Abstract]</t>
        </is>
      </c>
    </row>
    <row r="4">
      <c r="A4" s="4" t="inlineStr">
        <is>
          <t>Range of Exercise Prices, Lower Range Limit</t>
        </is>
      </c>
      <c r="B4" s="5" t="n">
        <v>0</v>
      </c>
    </row>
    <row r="5">
      <c r="A5" s="4" t="inlineStr">
        <is>
          <t>Range of Exercise Prices, Upper Range Limit</t>
        </is>
      </c>
      <c r="B5" s="8" t="n">
        <v>0.2</v>
      </c>
    </row>
    <row r="6">
      <c r="A6" s="4" t="inlineStr">
        <is>
          <t>Number Outstanding | shares</t>
        </is>
      </c>
      <c r="B6" s="6" t="n">
        <v>9064853</v>
      </c>
    </row>
    <row r="7">
      <c r="A7" s="4" t="inlineStr">
        <is>
          <t>Weighted Average Remaining Contractual Life</t>
        </is>
      </c>
      <c r="B7" s="4" t="inlineStr">
        <is>
          <t>2 years 3 months 19 days</t>
        </is>
      </c>
    </row>
    <row r="8">
      <c r="A8" s="4" t="inlineStr">
        <is>
          <t>Weighted Average Exercise Price</t>
        </is>
      </c>
      <c r="B8" s="12" t="n">
        <v>0.07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6" customWidth="1" min="5" max="5"/>
    <col width="15" customWidth="1" min="6" max="6"/>
    <col width="16" customWidth="1" min="7" max="7"/>
    <col width="16" customWidth="1" min="8" max="8"/>
    <col width="16" customWidth="1" min="9" max="9"/>
    <col width="16" customWidth="1" min="10" max="10"/>
    <col width="13" customWidth="1" min="11" max="11"/>
    <col width="14" customWidth="1" min="12" max="12"/>
    <col width="14" customWidth="1" min="13" max="13"/>
    <col width="14" customWidth="1" min="14" max="14"/>
    <col width="13" customWidth="1" min="15" max="15"/>
  </cols>
  <sheetData>
    <row r="1">
      <c r="A1" s="1" t="inlineStr">
        <is>
          <t>Convertible Notes Payable - Summary of Convertible Notes Payable (Details) - USD ($)</t>
        </is>
      </c>
      <c r="C1" s="2" t="inlineStr">
        <is>
          <t>Jan. 28, 2020</t>
        </is>
      </c>
      <c r="D1" s="2" t="inlineStr">
        <is>
          <t>Dec. 19, 2019</t>
        </is>
      </c>
      <c r="E1" s="2" t="inlineStr">
        <is>
          <t>Aug. 21, 2019</t>
        </is>
      </c>
      <c r="F1" s="2" t="inlineStr">
        <is>
          <t>Aug. 07, 2019</t>
        </is>
      </c>
      <c r="G1" s="2" t="inlineStr">
        <is>
          <t>Jun. 26, 2019</t>
        </is>
      </c>
      <c r="H1" s="2" t="inlineStr">
        <is>
          <t>Jun. 12, 2019</t>
        </is>
      </c>
      <c r="I1" s="2" t="inlineStr">
        <is>
          <t>Apr. 15, 2019</t>
        </is>
      </c>
      <c r="J1" s="2" t="inlineStr">
        <is>
          <t>Dec. 31, 2020</t>
        </is>
      </c>
      <c r="L1" s="2" t="inlineStr">
        <is>
          <t>Aug. 20, 2020</t>
        </is>
      </c>
      <c r="M1" s="2" t="inlineStr">
        <is>
          <t>Feb. 02, 2020</t>
        </is>
      </c>
      <c r="N1" s="2" t="inlineStr">
        <is>
          <t>Dec. 31, 2019</t>
        </is>
      </c>
    </row>
    <row r="2">
      <c r="A2" s="4" t="inlineStr">
        <is>
          <t>Convertible Note Payable One [Member]</t>
        </is>
      </c>
    </row>
    <row r="3">
      <c r="A3" s="4" t="inlineStr">
        <is>
          <t>Funding Date</t>
        </is>
      </c>
      <c r="B3" s="4" t="inlineStr">
        <is>
          <t>[1],[2]</t>
        </is>
      </c>
      <c r="J3" s="4" t="inlineStr">
        <is>
          <t>Apr. 15,
		2019</t>
        </is>
      </c>
    </row>
    <row r="4">
      <c r="A4" s="4" t="inlineStr">
        <is>
          <t>Maturity Date</t>
        </is>
      </c>
      <c r="I4" s="4" t="inlineStr">
        <is>
          <t>Nov. 14,
		2019</t>
        </is>
      </c>
      <c r="J4" s="4" t="inlineStr">
        <is>
          <t>Nov. 14,
		2019</t>
        </is>
      </c>
      <c r="K4" s="4" t="inlineStr">
        <is>
          <t>[1],[2]</t>
        </is>
      </c>
    </row>
    <row r="5">
      <c r="A5" s="4" t="inlineStr">
        <is>
          <t>Interest Rate</t>
        </is>
      </c>
      <c r="B5" s="4" t="inlineStr">
        <is>
          <t>[1],[2]</t>
        </is>
      </c>
      <c r="J5" s="4" t="inlineStr">
        <is>
          <t>7.00%</t>
        </is>
      </c>
    </row>
    <row r="6">
      <c r="A6" s="4" t="inlineStr">
        <is>
          <t>Original Borrowing</t>
        </is>
      </c>
      <c r="B6" s="4" t="inlineStr">
        <is>
          <t>[1],[2]</t>
        </is>
      </c>
      <c r="J6" s="5" t="n">
        <v>100000</v>
      </c>
    </row>
    <row r="7">
      <c r="A7" s="4" t="inlineStr">
        <is>
          <t>Average Conversion Price</t>
        </is>
      </c>
      <c r="I7" s="8" t="n">
        <v>0.15</v>
      </c>
      <c r="J7" s="4" t="inlineStr">
        <is>
          <t xml:space="preserve"> </t>
        </is>
      </c>
      <c r="K7" s="4" t="inlineStr">
        <is>
          <t>[1],[2]</t>
        </is>
      </c>
    </row>
    <row r="8">
      <c r="A8" s="4" t="inlineStr">
        <is>
          <t>Number of Shares Converted</t>
        </is>
      </c>
      <c r="B8" s="4" t="inlineStr">
        <is>
          <t>[1],[2]</t>
        </is>
      </c>
      <c r="J8" s="4" t="inlineStr">
        <is>
          <t xml:space="preserve"> </t>
        </is>
      </c>
    </row>
    <row r="9">
      <c r="A9" s="4" t="inlineStr">
        <is>
          <t>Total notes payable</t>
        </is>
      </c>
      <c r="B9" s="4" t="inlineStr">
        <is>
          <t>[1],[2]</t>
        </is>
      </c>
      <c r="J9" s="4" t="inlineStr">
        <is>
          <t xml:space="preserve"> </t>
        </is>
      </c>
      <c r="N9" s="4" t="inlineStr">
        <is>
          <t xml:space="preserve"> </t>
        </is>
      </c>
    </row>
    <row r="10">
      <c r="A10" s="4" t="inlineStr">
        <is>
          <t>Convertible Note Payable Two [Member]</t>
        </is>
      </c>
    </row>
    <row r="11">
      <c r="A11" s="4" t="inlineStr">
        <is>
          <t>Funding Date</t>
        </is>
      </c>
      <c r="B11" s="4" t="inlineStr">
        <is>
          <t>[3],[4]</t>
        </is>
      </c>
      <c r="J11" s="4" t="inlineStr">
        <is>
          <t>Apr. 15,
		2019</t>
        </is>
      </c>
    </row>
    <row r="12">
      <c r="A12" s="4" t="inlineStr">
        <is>
          <t>Maturity Date</t>
        </is>
      </c>
      <c r="B12" s="4" t="inlineStr">
        <is>
          <t>[3],[4]</t>
        </is>
      </c>
      <c r="J12" s="4" t="inlineStr">
        <is>
          <t>Apr. 14,
		2022</t>
        </is>
      </c>
    </row>
    <row r="13">
      <c r="A13" s="4" t="inlineStr">
        <is>
          <t>Interest Rate</t>
        </is>
      </c>
      <c r="I13" s="4" t="inlineStr">
        <is>
          <t>10.00%</t>
        </is>
      </c>
      <c r="J13" s="4" t="inlineStr">
        <is>
          <t>10.00%</t>
        </is>
      </c>
      <c r="K13" s="4" t="inlineStr">
        <is>
          <t>[3],[4]</t>
        </is>
      </c>
    </row>
    <row r="14">
      <c r="A14" s="4" t="inlineStr">
        <is>
          <t>Original Borrowing</t>
        </is>
      </c>
      <c r="G14" s="5" t="n">
        <v>105000</v>
      </c>
      <c r="J14" s="5" t="n">
        <v>67500</v>
      </c>
      <c r="K14" s="4" t="inlineStr">
        <is>
          <t>[3],[4]</t>
        </is>
      </c>
    </row>
    <row r="15">
      <c r="A15" s="4" t="inlineStr">
        <is>
          <t>Average Conversion Price</t>
        </is>
      </c>
      <c r="B15" s="4" t="inlineStr">
        <is>
          <t>[3],[4]</t>
        </is>
      </c>
      <c r="J15" s="5" t="n">
        <v>0</v>
      </c>
    </row>
    <row r="16">
      <c r="A16" s="4" t="inlineStr">
        <is>
          <t>Number of Shares Converted</t>
        </is>
      </c>
      <c r="B16" s="4" t="inlineStr">
        <is>
          <t>[3],[4]</t>
        </is>
      </c>
      <c r="J16" s="6" t="n">
        <v>20192296</v>
      </c>
    </row>
    <row r="17">
      <c r="A17" s="4" t="inlineStr">
        <is>
          <t>Total notes payable</t>
        </is>
      </c>
      <c r="B17" s="4" t="inlineStr">
        <is>
          <t>[3]</t>
        </is>
      </c>
      <c r="J17" s="4" t="inlineStr">
        <is>
          <t xml:space="preserve"> </t>
        </is>
      </c>
      <c r="K17" s="4" t="inlineStr">
        <is>
          <t>[4]</t>
        </is>
      </c>
      <c r="N17" s="4" t="inlineStr">
        <is>
          <t xml:space="preserve"> </t>
        </is>
      </c>
      <c r="O17" s="4" t="inlineStr">
        <is>
          <t>[5]</t>
        </is>
      </c>
    </row>
    <row r="18">
      <c r="A18" s="4" t="inlineStr">
        <is>
          <t>Convertible Note Payable Three [Member]</t>
        </is>
      </c>
    </row>
    <row r="19">
      <c r="A19" s="4" t="inlineStr">
        <is>
          <t>Funding Date</t>
        </is>
      </c>
      <c r="B19" s="4" t="inlineStr">
        <is>
          <t>[6],[7]</t>
        </is>
      </c>
      <c r="J19" s="4" t="inlineStr">
        <is>
          <t>May 24,
		2019</t>
        </is>
      </c>
    </row>
    <row r="20">
      <c r="A20" s="4" t="inlineStr">
        <is>
          <t>Maturity Date</t>
        </is>
      </c>
      <c r="B20" s="4" t="inlineStr">
        <is>
          <t>[6],[7]</t>
        </is>
      </c>
      <c r="J20" s="4" t="inlineStr">
        <is>
          <t>Dec. 23,
		2019</t>
        </is>
      </c>
    </row>
    <row r="21">
      <c r="A21" s="4" t="inlineStr">
        <is>
          <t>Interest Rate</t>
        </is>
      </c>
      <c r="B21" s="4" t="inlineStr">
        <is>
          <t>[6],[7]</t>
        </is>
      </c>
      <c r="J21" s="4" t="inlineStr">
        <is>
          <t>10.00%</t>
        </is>
      </c>
    </row>
    <row r="22">
      <c r="A22" s="4" t="inlineStr">
        <is>
          <t>Original Borrowing</t>
        </is>
      </c>
      <c r="J22" s="5" t="n">
        <v>80000</v>
      </c>
      <c r="K22" s="4" t="inlineStr">
        <is>
          <t>[6],[7]</t>
        </is>
      </c>
      <c r="M22" s="5" t="n">
        <v>184800</v>
      </c>
    </row>
    <row r="23">
      <c r="A23" s="4" t="inlineStr">
        <is>
          <t>Average Conversion Price</t>
        </is>
      </c>
      <c r="B23" s="4" t="inlineStr">
        <is>
          <t>[6],[7]</t>
        </is>
      </c>
      <c r="J23" s="13" t="n">
        <v>4e-05</v>
      </c>
    </row>
    <row r="24">
      <c r="A24" s="4" t="inlineStr">
        <is>
          <t>Number of Shares Converted</t>
        </is>
      </c>
      <c r="B24" s="4" t="inlineStr">
        <is>
          <t>[6],[7]</t>
        </is>
      </c>
      <c r="J24" s="6" t="n">
        <v>2098755638</v>
      </c>
    </row>
    <row r="25">
      <c r="A25" s="4" t="inlineStr">
        <is>
          <t>Total notes payable</t>
        </is>
      </c>
      <c r="B25" s="4" t="inlineStr">
        <is>
          <t>[6],[7]</t>
        </is>
      </c>
      <c r="J25" s="4" t="inlineStr">
        <is>
          <t xml:space="preserve"> </t>
        </is>
      </c>
      <c r="N25" s="6" t="n">
        <v>80000</v>
      </c>
    </row>
    <row r="26">
      <c r="A26" s="4" t="inlineStr">
        <is>
          <t>Convertible Note Payable Four [Member]</t>
        </is>
      </c>
    </row>
    <row r="27">
      <c r="A27" s="4" t="inlineStr">
        <is>
          <t>Funding Date</t>
        </is>
      </c>
      <c r="B27" s="4" t="inlineStr">
        <is>
          <t>[8],[9]</t>
        </is>
      </c>
      <c r="J27" s="4" t="inlineStr">
        <is>
          <t>Jul. 3,
		2019</t>
        </is>
      </c>
    </row>
    <row r="28">
      <c r="A28" s="4" t="inlineStr">
        <is>
          <t>Maturity Date</t>
        </is>
      </c>
      <c r="B28" s="4" t="inlineStr">
        <is>
          <t>[8],[9]</t>
        </is>
      </c>
      <c r="J28" s="4" t="inlineStr">
        <is>
          <t>Feb. 2,
		2020</t>
        </is>
      </c>
    </row>
    <row r="29">
      <c r="A29" s="4" t="inlineStr">
        <is>
          <t>Interest Rate</t>
        </is>
      </c>
      <c r="B29" s="4" t="inlineStr">
        <is>
          <t>[8],[9]</t>
        </is>
      </c>
      <c r="J29" s="4" t="inlineStr">
        <is>
          <t>10.00%</t>
        </is>
      </c>
    </row>
    <row r="30">
      <c r="A30" s="4" t="inlineStr">
        <is>
          <t>Original Borrowing</t>
        </is>
      </c>
      <c r="B30" s="4" t="inlineStr">
        <is>
          <t>[8],[9]</t>
        </is>
      </c>
      <c r="J30" s="5" t="n">
        <v>80000</v>
      </c>
    </row>
    <row r="31">
      <c r="A31" s="4" t="inlineStr">
        <is>
          <t>Average Conversion Price</t>
        </is>
      </c>
      <c r="B31" s="4" t="inlineStr">
        <is>
          <t>[8],[9]</t>
        </is>
      </c>
      <c r="J31" s="12" t="n">
        <v>0.0005999999999999999</v>
      </c>
    </row>
    <row r="32">
      <c r="A32" s="4" t="inlineStr">
        <is>
          <t>Number of Shares Converted</t>
        </is>
      </c>
      <c r="B32" s="4" t="inlineStr">
        <is>
          <t>[8],[9]</t>
        </is>
      </c>
      <c r="J32" s="6" t="n">
        <v>631831812</v>
      </c>
    </row>
    <row r="33">
      <c r="A33" s="4" t="inlineStr">
        <is>
          <t>Total notes payable</t>
        </is>
      </c>
      <c r="B33" s="4" t="inlineStr">
        <is>
          <t>[8],[9]</t>
        </is>
      </c>
      <c r="J33" s="5" t="n">
        <v>34751</v>
      </c>
      <c r="N33" s="6" t="n">
        <v>80000</v>
      </c>
    </row>
    <row r="34">
      <c r="A34" s="4" t="inlineStr">
        <is>
          <t>Convertible Note Payable Five [Member]</t>
        </is>
      </c>
    </row>
    <row r="35">
      <c r="A35" s="4" t="inlineStr">
        <is>
          <t>Funding Date</t>
        </is>
      </c>
      <c r="B35" s="4" t="inlineStr">
        <is>
          <t>[10],[11]</t>
        </is>
      </c>
      <c r="J35" s="4" t="inlineStr">
        <is>
          <t>Jun. 12,
		2019</t>
        </is>
      </c>
    </row>
    <row r="36">
      <c r="A36" s="4" t="inlineStr">
        <is>
          <t>Maturity Date</t>
        </is>
      </c>
      <c r="H36" s="4" t="inlineStr">
        <is>
          <t>Jun. 11,
		2020</t>
        </is>
      </c>
      <c r="J36" s="4" t="inlineStr">
        <is>
          <t>Jun. 11,
		2020</t>
        </is>
      </c>
      <c r="K36" s="4" t="inlineStr">
        <is>
          <t>[10],[11]</t>
        </is>
      </c>
    </row>
    <row r="37">
      <c r="A37" s="4" t="inlineStr">
        <is>
          <t>Interest Rate</t>
        </is>
      </c>
      <c r="B37" s="4" t="inlineStr">
        <is>
          <t>[10],[11]</t>
        </is>
      </c>
      <c r="J37" s="4" t="inlineStr">
        <is>
          <t>12.00%</t>
        </is>
      </c>
    </row>
    <row r="38">
      <c r="A38" s="4" t="inlineStr">
        <is>
          <t>Original Borrowing</t>
        </is>
      </c>
      <c r="B38" s="4" t="inlineStr">
        <is>
          <t>[10],[11]</t>
        </is>
      </c>
      <c r="J38" s="5" t="n">
        <v>110000</v>
      </c>
    </row>
    <row r="39">
      <c r="A39" s="4" t="inlineStr">
        <is>
          <t>Average Conversion Price</t>
        </is>
      </c>
      <c r="D39" s="7" t="n">
        <v>0.035</v>
      </c>
      <c r="J39" s="12" t="n">
        <v>0.0019</v>
      </c>
      <c r="K39" s="4" t="inlineStr">
        <is>
          <t>[10],[11]</t>
        </is>
      </c>
    </row>
    <row r="40">
      <c r="A40" s="4" t="inlineStr">
        <is>
          <t>Number of Shares Converted</t>
        </is>
      </c>
      <c r="D40" s="6" t="n">
        <v>495472078</v>
      </c>
      <c r="J40" s="6" t="n">
        <v>691151660</v>
      </c>
      <c r="K40" s="4" t="inlineStr">
        <is>
          <t>[10],[11]</t>
        </is>
      </c>
    </row>
    <row r="41">
      <c r="A41" s="4" t="inlineStr">
        <is>
          <t>Total notes payable</t>
        </is>
      </c>
      <c r="B41" s="4" t="inlineStr">
        <is>
          <t>[10],[11]</t>
        </is>
      </c>
      <c r="J41" s="4" t="inlineStr">
        <is>
          <t xml:space="preserve"> </t>
        </is>
      </c>
      <c r="N41" s="6" t="n">
        <v>100000</v>
      </c>
    </row>
    <row r="42">
      <c r="A42" s="4" t="inlineStr">
        <is>
          <t>Convertible Note Payable Six [Member]</t>
        </is>
      </c>
    </row>
    <row r="43">
      <c r="A43" s="4" t="inlineStr">
        <is>
          <t>Funding Date</t>
        </is>
      </c>
      <c r="B43" s="4" t="inlineStr">
        <is>
          <t>[5],[12]</t>
        </is>
      </c>
      <c r="J43" s="4" t="inlineStr">
        <is>
          <t>Jun. 26,
		2019</t>
        </is>
      </c>
    </row>
    <row r="44">
      <c r="A44" s="4" t="inlineStr">
        <is>
          <t>Maturity Date</t>
        </is>
      </c>
      <c r="G44" s="4" t="inlineStr">
        <is>
          <t>Mar. 25,
		2020</t>
        </is>
      </c>
      <c r="J44" s="4" t="inlineStr">
        <is>
          <t>Mar. 25,
		2020</t>
        </is>
      </c>
      <c r="K44" s="4" t="inlineStr">
        <is>
          <t>[5],[12]</t>
        </is>
      </c>
    </row>
    <row r="45">
      <c r="A45" s="4" t="inlineStr">
        <is>
          <t>Interest Rate</t>
        </is>
      </c>
      <c r="B45" s="4" t="inlineStr">
        <is>
          <t>[5],[12]</t>
        </is>
      </c>
      <c r="J45" s="4" t="inlineStr">
        <is>
          <t>12.00%</t>
        </is>
      </c>
    </row>
    <row r="46">
      <c r="A46" s="4" t="inlineStr">
        <is>
          <t>Original Borrowing</t>
        </is>
      </c>
      <c r="B46" s="4" t="inlineStr">
        <is>
          <t>[5],[12]</t>
        </is>
      </c>
      <c r="J46" s="5" t="n">
        <v>135000</v>
      </c>
    </row>
    <row r="47">
      <c r="A47" s="4" t="inlineStr">
        <is>
          <t>Average Conversion Price</t>
        </is>
      </c>
      <c r="G47" s="8" t="n">
        <v>0.08</v>
      </c>
      <c r="J47" s="13" t="n">
        <v>4e-05</v>
      </c>
      <c r="K47" s="4" t="inlineStr">
        <is>
          <t>[5],[12]</t>
        </is>
      </c>
    </row>
    <row r="48">
      <c r="A48" s="4" t="inlineStr">
        <is>
          <t>Number of Shares Converted</t>
        </is>
      </c>
      <c r="B48" s="4" t="inlineStr">
        <is>
          <t>[5],[12]</t>
        </is>
      </c>
      <c r="J48" s="6" t="n">
        <v>334250000</v>
      </c>
    </row>
    <row r="49">
      <c r="A49" s="4" t="inlineStr">
        <is>
          <t>Total notes payable</t>
        </is>
      </c>
      <c r="B49" s="4" t="inlineStr">
        <is>
          <t>[5],[12]</t>
        </is>
      </c>
      <c r="J49" s="5" t="n">
        <v>11219</v>
      </c>
      <c r="N49" s="6" t="n">
        <v>135000</v>
      </c>
    </row>
    <row r="50">
      <c r="A50" s="4" t="inlineStr">
        <is>
          <t>Convertible Note Payable Seven [Member]</t>
        </is>
      </c>
    </row>
    <row r="51">
      <c r="A51" s="4" t="inlineStr">
        <is>
          <t>Funding Date</t>
        </is>
      </c>
      <c r="B51" s="4" t="inlineStr">
        <is>
          <t>[13],[14]</t>
        </is>
      </c>
      <c r="J51" s="4" t="inlineStr">
        <is>
          <t>Aug. 7,
		2019</t>
        </is>
      </c>
    </row>
    <row r="52">
      <c r="A52" s="4" t="inlineStr">
        <is>
          <t>Maturity Date</t>
        </is>
      </c>
      <c r="F52" s="4" t="inlineStr">
        <is>
          <t>Aug. 6,
		2020</t>
        </is>
      </c>
      <c r="J52" s="4" t="inlineStr">
        <is>
          <t>Aug. 6,
		2020</t>
        </is>
      </c>
      <c r="K52" s="4" t="inlineStr">
        <is>
          <t>[13],[14]</t>
        </is>
      </c>
    </row>
    <row r="53">
      <c r="A53" s="4" t="inlineStr">
        <is>
          <t>Interest Rate</t>
        </is>
      </c>
      <c r="B53" s="4" t="inlineStr">
        <is>
          <t>[13],[14]</t>
        </is>
      </c>
      <c r="J53" s="4" t="inlineStr">
        <is>
          <t>10.00%</t>
        </is>
      </c>
    </row>
    <row r="54">
      <c r="A54" s="4" t="inlineStr">
        <is>
          <t>Original Borrowing</t>
        </is>
      </c>
      <c r="B54" s="4" t="inlineStr">
        <is>
          <t>[13],[14]</t>
        </is>
      </c>
      <c r="J54" s="5" t="n">
        <v>100000</v>
      </c>
    </row>
    <row r="55">
      <c r="A55" s="4" t="inlineStr">
        <is>
          <t>Average Conversion Price</t>
        </is>
      </c>
      <c r="F55" s="8" t="n">
        <v>0.08</v>
      </c>
      <c r="J55" s="12" t="n">
        <v>0.0007</v>
      </c>
      <c r="K55" s="4" t="inlineStr">
        <is>
          <t>[13],[14]</t>
        </is>
      </c>
    </row>
    <row r="56">
      <c r="A56" s="4" t="inlineStr">
        <is>
          <t>Number of Shares Converted</t>
        </is>
      </c>
      <c r="B56" s="4" t="inlineStr">
        <is>
          <t>[13],[14]</t>
        </is>
      </c>
      <c r="J56" s="6" t="n">
        <v>111115731</v>
      </c>
    </row>
    <row r="57">
      <c r="A57" s="4" t="inlineStr">
        <is>
          <t>Total notes payable</t>
        </is>
      </c>
      <c r="B57" s="4" t="inlineStr">
        <is>
          <t>[13],[14]</t>
        </is>
      </c>
      <c r="J57" s="5" t="n">
        <v>35000</v>
      </c>
      <c r="N57" s="6" t="n">
        <v>100000</v>
      </c>
    </row>
    <row r="58">
      <c r="A58" s="4" t="inlineStr">
        <is>
          <t>Convertible Note Payable Eight [Member]</t>
        </is>
      </c>
    </row>
    <row r="59">
      <c r="A59" s="4" t="inlineStr">
        <is>
          <t>Funding Date</t>
        </is>
      </c>
      <c r="B59" s="4" t="inlineStr">
        <is>
          <t>[15],[16]</t>
        </is>
      </c>
      <c r="J59" s="4" t="inlineStr">
        <is>
          <t>Aug. 21,
		2019</t>
        </is>
      </c>
    </row>
    <row r="60">
      <c r="A60" s="4" t="inlineStr">
        <is>
          <t>Maturity Date</t>
        </is>
      </c>
      <c r="E60" s="4" t="inlineStr">
        <is>
          <t>Aug. 20,
		2020</t>
        </is>
      </c>
      <c r="J60" s="4" t="inlineStr">
        <is>
          <t>Aug. 20,
		2020</t>
        </is>
      </c>
      <c r="K60" s="4" t="inlineStr">
        <is>
          <t>[15],[16]</t>
        </is>
      </c>
    </row>
    <row r="61">
      <c r="A61" s="4" t="inlineStr">
        <is>
          <t>Interest Rate</t>
        </is>
      </c>
      <c r="B61" s="4" t="inlineStr">
        <is>
          <t>[15],[16]</t>
        </is>
      </c>
      <c r="J61" s="4" t="inlineStr">
        <is>
          <t>10.00%</t>
        </is>
      </c>
    </row>
    <row r="62">
      <c r="A62" s="4" t="inlineStr">
        <is>
          <t>Original Borrowing</t>
        </is>
      </c>
      <c r="J62" s="5" t="n">
        <v>148500</v>
      </c>
      <c r="K62" s="4" t="inlineStr">
        <is>
          <t>[15],[16]</t>
        </is>
      </c>
      <c r="L62" s="5" t="n">
        <v>60500</v>
      </c>
    </row>
    <row r="63">
      <c r="A63" s="4" t="inlineStr">
        <is>
          <t>Average Conversion Price</t>
        </is>
      </c>
      <c r="B63" s="4" t="inlineStr">
        <is>
          <t>[15],[16]</t>
        </is>
      </c>
      <c r="J63" s="12" t="n">
        <v>0.0001</v>
      </c>
    </row>
    <row r="64">
      <c r="A64" s="4" t="inlineStr">
        <is>
          <t>Number of Shares Converted</t>
        </is>
      </c>
      <c r="B64" s="4" t="inlineStr">
        <is>
          <t>[15],[16]</t>
        </is>
      </c>
      <c r="J64" s="6" t="n">
        <v>151300000</v>
      </c>
    </row>
    <row r="65">
      <c r="A65" s="4" t="inlineStr">
        <is>
          <t>Total notes payable</t>
        </is>
      </c>
      <c r="B65" s="4" t="inlineStr">
        <is>
          <t>[15],[16]</t>
        </is>
      </c>
      <c r="J65" s="5" t="n">
        <v>42001</v>
      </c>
      <c r="N65" s="6" t="n">
        <v>49500</v>
      </c>
    </row>
    <row r="66">
      <c r="A66" s="4" t="inlineStr">
        <is>
          <t>Convertible Note Payable Nine [Member]</t>
        </is>
      </c>
    </row>
    <row r="67">
      <c r="A67" s="4" t="inlineStr">
        <is>
          <t>Funding Date</t>
        </is>
      </c>
      <c r="B67" s="4" t="inlineStr">
        <is>
          <t>[17],[18]</t>
        </is>
      </c>
      <c r="J67" s="4" t="inlineStr">
        <is>
          <t>Jan. 28,
		2020</t>
        </is>
      </c>
    </row>
    <row r="68">
      <c r="A68" s="4" t="inlineStr">
        <is>
          <t>Maturity Date</t>
        </is>
      </c>
      <c r="C68" s="4" t="inlineStr">
        <is>
          <t>Jan. 27,
		2021</t>
        </is>
      </c>
      <c r="J68" s="4" t="inlineStr">
        <is>
          <t>Jan. 27,
		2021</t>
        </is>
      </c>
      <c r="K68" s="4" t="inlineStr">
        <is>
          <t>[17],[18]</t>
        </is>
      </c>
    </row>
    <row r="69">
      <c r="A69" s="4" t="inlineStr">
        <is>
          <t>Interest Rate</t>
        </is>
      </c>
      <c r="B69" s="4" t="inlineStr">
        <is>
          <t>[17],[18]</t>
        </is>
      </c>
      <c r="J69" s="4" t="inlineStr">
        <is>
          <t>10.00%</t>
        </is>
      </c>
    </row>
    <row r="70">
      <c r="A70" s="4" t="inlineStr">
        <is>
          <t>Original Borrowing</t>
        </is>
      </c>
      <c r="C70" s="5" t="n">
        <v>69300</v>
      </c>
      <c r="J70" s="5" t="n">
        <v>63000</v>
      </c>
      <c r="K70" s="4" t="inlineStr">
        <is>
          <t>[17],[18]</t>
        </is>
      </c>
    </row>
    <row r="71">
      <c r="A71" s="4" t="inlineStr">
        <is>
          <t>Average Conversion Price</t>
        </is>
      </c>
      <c r="B71" s="4" t="inlineStr">
        <is>
          <t>[17],[18]</t>
        </is>
      </c>
      <c r="J71" s="12" t="n">
        <v>0.0001</v>
      </c>
    </row>
    <row r="72">
      <c r="A72" s="4" t="inlineStr">
        <is>
          <t>Number of Shares Converted</t>
        </is>
      </c>
      <c r="B72" s="4" t="inlineStr">
        <is>
          <t>[17],[18]</t>
        </is>
      </c>
      <c r="J72" s="6" t="n">
        <v>1102499999</v>
      </c>
    </row>
    <row r="73">
      <c r="A73" s="4" t="inlineStr">
        <is>
          <t>Total notes payable</t>
        </is>
      </c>
      <c r="B73" s="4" t="inlineStr">
        <is>
          <t>[17],[18]</t>
        </is>
      </c>
      <c r="J73" s="4" t="inlineStr">
        <is>
          <t xml:space="preserve"> </t>
        </is>
      </c>
      <c r="N73" s="4" t="inlineStr">
        <is>
          <t xml:space="preserve"> </t>
        </is>
      </c>
    </row>
    <row r="74">
      <c r="A74" s="4" t="inlineStr">
        <is>
          <t>Convertible Note Payable [Member]</t>
        </is>
      </c>
    </row>
    <row r="75">
      <c r="A75" s="4" t="inlineStr">
        <is>
          <t>Average Conversion Price</t>
        </is>
      </c>
      <c r="J75" s="12" t="n">
        <v>0.0001</v>
      </c>
    </row>
    <row r="76">
      <c r="A76" s="4" t="inlineStr">
        <is>
          <t>Number of Shares Converted</t>
        </is>
      </c>
      <c r="J76" s="6" t="n">
        <v>5141097136</v>
      </c>
    </row>
    <row r="77">
      <c r="A77" s="4" t="inlineStr">
        <is>
          <t>Total notes payable</t>
        </is>
      </c>
      <c r="J77" s="5" t="n">
        <v>122971</v>
      </c>
      <c r="N77" s="5" t="n">
        <v>544500</v>
      </c>
    </row>
    <row r="78"/>
    <row r="79">
      <c r="A79" s="4" t="inlineStr">
        <is>
          <t>[1]</t>
        </is>
      </c>
      <c r="B79" s="4" t="inlineStr">
        <is>
          <t>On April 15, 2019, we completed a 7-month term original issue discount convertible note and other related documents with an unaffiliated third-party funding group to generate $100,000 in additional available cash resources with a payback provision due. The note was paid in full on November 14, 2019 of $117,700 which includes the original issue discount of $10,000 and interest of $7,700. In connection therewith, we issued 150,000 common stock shares and additional 102,176 common stock shares on October 15, 2019, per our original agreement, 412,500 common stock warrants, and reserved 301,412,500 restricted common shares for potential conversion if the note was note paid in full. The shares were issued during the three months ended June 30, 2019. The conversion price is fixed at $0.15. Pursuant to current accounting guidelines, we determined that the beneficial conversion feature of the note created a fair value discount of $13,333 at the date of issuance when the stock price was at $0.17 per share. This note was paid in full on November 14, 2019.</t>
        </is>
      </c>
    </row>
    <row r="80">
      <c r="A80" s="4" t="inlineStr">
        <is>
          <t>[2]</t>
        </is>
      </c>
      <c r="B80" s="4" t="inlineStr">
        <is>
          <t>On November 14, 2019, we fully met and timely paid its debt obligation to Note Payable</t>
        </is>
      </c>
    </row>
    <row r="81">
      <c r="A81" s="4" t="inlineStr">
        <is>
          <t>[3]</t>
        </is>
      </c>
      <c r="B81" s="4" t="inlineStr">
        <is>
          <t>On April 15, 2019, we completed convertible debenture at zero interest and other related documents with an unaffiliated third-party funding group to generate $375,000 in additional available cash resources, the funds of which will be released over the 90 days following execution of the agreement in the amounts of $67,500, $90,000, and $180,000, with a payback provision of $75,000, $100,000, and $200,000, respectively, over 36 months. In connection therewith, the Company issued 300,000 common stock warrants, and 20,192,307 restricted common shares as reserve for potential conversion if the note was note paid in full. The note was unsecured and did not bear interest; however, the implied interest was determined to be 10% over 36 months since the note was issued at a 10% discount. Subsequently, on June 26, 2019 we nullified the agreement and other related documents with this funding group after the initial disbursement of $67,500. We refunded the initial tranche of $67,500, a 10% redemption fee of $7,500 for the principle amount plus for the original issue discount of $7,500, and other additional administrative fees of $30,000, which totaled $105,000. This note was paid in full on June 26, 2019.</t>
        </is>
      </c>
    </row>
    <row r="82">
      <c r="A82" s="4" t="inlineStr">
        <is>
          <t>[4]</t>
        </is>
      </c>
      <c r="B82" s="4" t="inlineStr">
        <is>
          <t>On June 26, 2019, we fully met and paid its debt obligation to Note Payable</t>
        </is>
      </c>
    </row>
    <row r="83">
      <c r="A83" s="4" t="inlineStr">
        <is>
          <t>[5]</t>
        </is>
      </c>
      <c r="B83" s="4" t="inlineStr">
        <is>
          <t>On June 26, 2019, we completed a 9-month senior convertible promissory note and other related documents with an unaffiliated third-party funding group to generate $135,000 in additional available cash resources with a payback provision due on March 25, 2020 of $168,000 which includes the original issue discount of $15,000 plus interest of $18,000. In connection with the note, we issued 100,000 common stock shares and has reserved 15,000,000, which was subsequently increased to 1 billion restricted common shares for conversion. The conversion price is the lower of $0.08 or sixty five percent (65%) of the 2 lowest traded prices of the Common Stock for the twenty (20) Trading Days immediately preceding the date of the date of conversion. We determined that because the conversion price is variable and unknown, it could not determine if we had enough authorized shares to fulfill the conversion obligation. As such, pursuant to current accounting guidelines, we determined that the beneficial conversion feature of the note created a fair value discount of $72,692 at the date of issuance when the stock price was at $0.11 per share. This note was paid in full on January 7, 2021.</t>
        </is>
      </c>
    </row>
    <row r="84">
      <c r="A84" s="4" t="inlineStr">
        <is>
          <t>[6]</t>
        </is>
      </c>
      <c r="B84" s="4" t="inlineStr">
        <is>
          <t>On May 24, 2019, we completed a 7-month fixed convertible promissory note and other related documents with an unaffiliated third-party funding group to generate $240,000, which will be distributed in three equal monthly tranches of $80,000, in additional available cash resources with a payback provision of $80,000 plus the original issue discount of $4,000 or $84,000 due seven months from each funding date for each tranche, totaling $252,000. We received only two of the three tranches of $80,000, generating $160,000 in additional available cash resources with a payback provision due on December 23, 2019 and February 2, 2020 totaling $184,800 which includes the original issue discount of $8,000 plus interest of $16,800. In connection therewith, we issued 50,000 common stock shares for two tranches with another 25,000 common stock shares to be issued with the third tranche, and we have reserved 8,000,000 which was subsequently increased to 3 billion restricted common shares for conversion. The conversion price is the lower of $0.08 or sixty five percent (65%) of the 2 lowest traded prices of the Common Stock for the twenty (20) Trading Days immediately preceding the date of the date of conversion. We determined that because the conversion price is variable and unknown, it could not determine if it had enough reserve shares to fulfill the conversion obligation. As such, pursuant to current accounting guidelines, we determined that the beneficial conversion feature of the note created a fair value discount of $130,633 at the date of issuance when the stock price was at $0.12 per share. This note was paid in full on January 25, 2021.</t>
        </is>
      </c>
    </row>
    <row r="85">
      <c r="A85" s="4" t="inlineStr">
        <is>
          <t>[7]</t>
        </is>
      </c>
      <c r="B85" s="4" t="inlineStr">
        <is>
          <t>On November 3, 2020, we fully met and paid its debt obligation to Note Payable</t>
        </is>
      </c>
    </row>
    <row r="86">
      <c r="A86" s="4" t="inlineStr">
        <is>
          <t>[8]</t>
        </is>
      </c>
      <c r="B86" s="4" t="inlineStr">
        <is>
          <t>On January 25, 2021, we fully met and paid its debt obligation to Note Payable</t>
        </is>
      </c>
    </row>
    <row r="87">
      <c r="A87" s="4" t="inlineStr">
        <is>
          <t>[9]</t>
        </is>
      </c>
      <c r="B87" s="4" t="inlineStr">
        <is>
          <t>On May 24, 2019, we completed a 7-month fixed convertible promissory note and other related documents with an unaffiliated third-party funding group to generate $240,000, which will be distributed in three equal monthly tranches of $80,000, in additional available cash resources with a payback provision of $80,000 plus the original issue discount of $4,000 or $84,000 due seven months from each funding date for each tranche, totaling $252,000. We received only two of the three tranches of $80,000, generating $160,000 in additional available cash resources with a payback provision due on December 23, 2019 and February 2, 2020 totaling $184,800 which includes the original issue discount of $8,000 plus interest of $16,800. In connection therewith, we issued 50,000 common stock shares for two tranches with another 25,000 common stock shares to be issued with the third tranche, and we have reserved 8,000,000 which was subsequently increased to 3 billion restricted common shares for conversion. The conversion price is the lower of $0.08 or sixty five percent (65%) of the 2 lowest traded prices of the Common Stock for the twenty (20) Trading Days immediately preceding the date of the date of conversion. We determined that because the conversion price is variable and unknown, it could not determine if it had enough reserve shares to fulfill the conversion obligation. As such, pursuant to current accounting guidelines, we determined that the beneficial conversion feature of the note created a fair value discount of $130,633 at the date of issuance when the stock price was at $0.12 per share. This note was paid in full on January 25, 2021</t>
        </is>
      </c>
    </row>
    <row r="88">
      <c r="A88" s="4" t="inlineStr">
        <is>
          <t>[10]</t>
        </is>
      </c>
      <c r="B88" s="4" t="inlineStr">
        <is>
          <t>On February 5, 2021, we fully met and paid its debt obligation to Note Payable</t>
        </is>
      </c>
    </row>
    <row r="89">
      <c r="A89" s="4" t="inlineStr">
        <is>
          <t>[11]</t>
        </is>
      </c>
      <c r="B89" s="4" t="inlineStr">
        <is>
          <t>On June 12, 2019, we completed a 12-month convertible promissory note and other related documents with an unaffiliated third-party funding group to generate $110,000 in additional available cash resources with a payback provision due on June 11, 2020 of $135,250 which includes the original issue discount of $11,000 plus interest of $14,250. In connection with the note, we have reserved 14,400,000 restricted common shares as reserve for conversion. The conversion price is a 35% discount to the average of the two (2) lowest trading prices during the previous twenty (20) trading days to the date of a Conversion Notice. We determined that because the conversion price is variable and unknown, it could not determine if we had enough authorized shares to fulfill the conversion obligation. On December 19, 2019, we converted $10,000 of principle into 495,472,078 shares of common stock at approximately $0.035 per share. As such, pursuant to current accounting guidelines, we determined that the beneficial conversion feature of the note created a fair value discount of $59,231 at the date of issuance when the stock price was at $0.11 per share. This note was paid in full on February 5, 2021.</t>
        </is>
      </c>
    </row>
    <row r="90">
      <c r="A90" s="4" t="inlineStr">
        <is>
          <t>[12]</t>
        </is>
      </c>
      <c r="B90" s="4" t="inlineStr">
        <is>
          <t>On January 7, 2021, we fully met and paid its debt obligation to Note Payable</t>
        </is>
      </c>
    </row>
    <row r="91">
      <c r="A91" s="4" t="inlineStr">
        <is>
          <t>[13]</t>
        </is>
      </c>
      <c r="B91" s="4" t="inlineStr">
        <is>
          <t>On August 7, 2019, we completed a 12-month convertible promissory note and other related documents with an unaffiliated third-party funding group to generate $100,000 in additional available cash resources with a payback provision due on August 6, 2020 of $121,000 which includes the original issue discount of $10,000 plus interest of $11,000. In connection with the note, we issued 100,000 common stock shares and has reserved 677,973,124, which was subsequently increased to 105,769,231, restricted common shares for conversion. The conversion price is the lower of $0.08 or sixty five percent (65%) of the 2 lowest traded prices of the Common Stock for the twenty (20) Trading Days immediately preceding the date of the date of conversion. We determined that because the conversion price is variable and unknown, it could not determine if we had enough authorized shares to fulfill the conversion obligation. As such, pursuant to current accounting guidelines, we determined that the beneficial conversion feature of the note created a fair value discount of $73,750 at the date of issuance when the stock price was at $0.09 per share. This note was paid in full on July 28, 2020.</t>
        </is>
      </c>
    </row>
    <row r="92">
      <c r="A92" s="4" t="inlineStr">
        <is>
          <t>[14]</t>
        </is>
      </c>
      <c r="B92" s="4" t="inlineStr">
        <is>
          <t>On July 28, 2020, we fully met and paid its debt obligation to Note Payable</t>
        </is>
      </c>
    </row>
    <row r="93">
      <c r="A93" s="4" t="inlineStr">
        <is>
          <t>[15]</t>
        </is>
      </c>
      <c r="B93" s="4" t="inlineStr">
        <is>
          <t>On August 21, 2019, we completed a 12-month convertible promissory note and other related documents with an unaffiliated third-party funding group to generate $148,500, which would be distributed in three equal monthly tranches of $49,500. Only one tranche of $49,500 was received, and created available cash resources with a payback provision of $49,500 plus the original issue discount of $5,500 or $55,000 due twelve months from each funding date for each tranche, totaling $165,000. We generated $49,500 in additional available cash resources with a payback provision due on August 20, 2020 totaling $60,500 which includes the original issue discount of $5,500 plus interest of $5,500. In connection therewith, we issued 50,000 common stock shares for the first tranche with another 50,000 common stock shares to be issued with each additional tranche, which will total 150,000 common shares; we have reserved 15,714, which was subsequently increased to 2 billion restricted common shares for conversion. The conversion price is the 35% discount to the average of the two (2) lowest trading prices during the previous twenty (20) trading days to the date of a Conversion Notice. We determined that because the conversion price is variable and unknown, it could not determine if it had enough authorized shares to fulfill the conversion obligation. As such, pursuant to current accounting guidelines, we determined that the beneficial conversion feature of the note created a fair value discount of $26,654 at the date of issuance when the stock price was approximately $0.07 per share. This note was paid in full on January 4, 2021</t>
        </is>
      </c>
    </row>
    <row r="94">
      <c r="A94" s="4" t="inlineStr">
        <is>
          <t>[16]</t>
        </is>
      </c>
      <c r="B94" s="4" t="inlineStr">
        <is>
          <t>On January 4, 2021, we fully met and paid its debt obligation to Note Payable</t>
        </is>
      </c>
    </row>
    <row r="95">
      <c r="A95" s="4" t="inlineStr">
        <is>
          <t>[17]</t>
        </is>
      </c>
      <c r="B95" s="4" t="inlineStr">
        <is>
          <t>On August 24, 2020, we fully met and paid its debt obligation to Note Payable</t>
        </is>
      </c>
    </row>
    <row r="96">
      <c r="A96" s="4" t="inlineStr">
        <is>
          <t>[18]</t>
        </is>
      </c>
      <c r="B96" s="4" t="inlineStr">
        <is>
          <t>On January 28, 2020, we completed a 12-month convertible promissory note and other related documents with an unaffiliated third-party funding group to generate up to $925,000, which will be distributed in multiple tranches to be determined, in additional available cash resources with a payback provision of principle debt without an original issue discount plus interest. We received only one tranche and generated $63,000 in additional available cash resources with a payback provision due on January 27, 2021 totaling $69,300 which includes the principle plus interest of $6,300. We reserved 41,331,475, which was subsequently increased to 1billion restricted common shares for conversion. The conversion price is the 39% discount to the average of the two (2) lowest trading prices during the previous fifteen (15) trading days to the date of a Conversion Notice. We determined that because the conversion price is variable and unknown, it could not determine if it had enough authorized shares to fulfill the conversion obligation. As such, pursuant to current accounting guidelines, we determined that the beneficial conversion feature of the note created a fair value discount of $40,279 at the date of issuance when the stock price was approximately $0.01 per share. This note was paid in full on August 24, 2020.</t>
        </is>
      </c>
    </row>
  </sheetData>
  <mergeCells count="22">
    <mergeCell ref="A1:B1"/>
    <mergeCell ref="J1:K1"/>
    <mergeCell ref="N1:O1"/>
    <mergeCell ref="A78:N78"/>
    <mergeCell ref="B79:N79"/>
    <mergeCell ref="B80:N80"/>
    <mergeCell ref="B81:N81"/>
    <mergeCell ref="B82:N82"/>
    <mergeCell ref="B83:N83"/>
    <mergeCell ref="B84:N84"/>
    <mergeCell ref="B85:N85"/>
    <mergeCell ref="B86:N86"/>
    <mergeCell ref="B87:N87"/>
    <mergeCell ref="B88:N88"/>
    <mergeCell ref="B89:N89"/>
    <mergeCell ref="B90:N90"/>
    <mergeCell ref="B91:N91"/>
    <mergeCell ref="B92:N92"/>
    <mergeCell ref="B93:N93"/>
    <mergeCell ref="B94:N94"/>
    <mergeCell ref="B95:N95"/>
    <mergeCell ref="B96:N9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Q19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41" customWidth="1" min="5" max="5"/>
    <col width="37" customWidth="1" min="6" max="6"/>
    <col width="21" customWidth="1" min="7" max="7"/>
    <col width="20" customWidth="1" min="8" max="8"/>
    <col width="41" customWidth="1" min="9" max="9"/>
    <col width="41" customWidth="1" min="10" max="10"/>
    <col width="41" customWidth="1" min="11" max="11"/>
    <col width="37" customWidth="1" min="12" max="12"/>
    <col width="41" customWidth="1" min="13" max="13"/>
    <col width="20" customWidth="1" min="14" max="14"/>
    <col width="37" customWidth="1" min="15" max="15"/>
    <col width="41" customWidth="1" min="16" max="16"/>
    <col width="13" customWidth="1" min="17" max="17"/>
  </cols>
  <sheetData>
    <row r="1">
      <c r="A1" s="1" t="inlineStr">
        <is>
          <t>Convertible Notes Payable - Summary of Convertible Notes Payable (Details) (Parenthetical)</t>
        </is>
      </c>
      <c r="C1" s="2" t="inlineStr">
        <is>
          <t>Aug. 20, 2020USD ($)</t>
        </is>
      </c>
      <c r="D1" s="2" t="inlineStr">
        <is>
          <t>Feb. 02, 2020USD ($)</t>
        </is>
      </c>
      <c r="E1" s="2" t="inlineStr">
        <is>
          <t>Jan. 28, 2020USD ($)Days$ / sharesshares</t>
        </is>
      </c>
      <c r="F1" s="2" t="inlineStr">
        <is>
          <t>Dec. 19, 2019USD ($)$ / sharesshares</t>
        </is>
      </c>
      <c r="G1" s="2" t="inlineStr">
        <is>
          <t>Nov. 14, 2019USD ($)</t>
        </is>
      </c>
      <c r="H1" s="2" t="inlineStr">
        <is>
          <t>Oct. 15, 2019shares</t>
        </is>
      </c>
      <c r="I1" s="2" t="inlineStr">
        <is>
          <t>Aug. 21, 2019USD ($)Days$ / sharesshares</t>
        </is>
      </c>
      <c r="J1" s="2" t="inlineStr">
        <is>
          <t>Aug. 07, 2019USD ($)Days$ / sharesshares</t>
        </is>
      </c>
      <c r="K1" s="2" t="inlineStr">
        <is>
          <t>Jun. 26, 2019USD ($)Days$ / sharesshares</t>
        </is>
      </c>
      <c r="L1" s="2" t="inlineStr">
        <is>
          <t>Jun. 26, 2019USD ($)$ / sharesshares</t>
        </is>
      </c>
      <c r="M1" s="2" t="inlineStr">
        <is>
          <t>Jun. 12, 2019USD ($)Days$ / sharesshares</t>
        </is>
      </c>
      <c r="N1" s="2" t="inlineStr">
        <is>
          <t>May 24, 2019USD ($)</t>
        </is>
      </c>
      <c r="O1" s="2" t="inlineStr">
        <is>
          <t>Apr. 15, 2019USD ($)$ / sharesshares</t>
        </is>
      </c>
      <c r="P1" s="2" t="inlineStr">
        <is>
          <t>Dec. 31, 2020USD ($)Days$ / sharesshares</t>
        </is>
      </c>
    </row>
    <row r="2">
      <c r="A2" s="4" t="inlineStr">
        <is>
          <t>Convertible Note Payable One [Member]</t>
        </is>
      </c>
    </row>
    <row r="3">
      <c r="A3" s="4" t="inlineStr">
        <is>
          <t>Debt term</t>
        </is>
      </c>
      <c r="O3" s="4" t="inlineStr">
        <is>
          <t>7 months</t>
        </is>
      </c>
    </row>
    <row r="4">
      <c r="A4" s="4" t="inlineStr">
        <is>
          <t>Convertible notes payable net of original issue discount</t>
        </is>
      </c>
      <c r="O4" s="5" t="n">
        <v>100000</v>
      </c>
    </row>
    <row r="5">
      <c r="A5" s="4" t="inlineStr">
        <is>
          <t>Repayment of debt</t>
        </is>
      </c>
      <c r="G5" s="5" t="n">
        <v>117700</v>
      </c>
    </row>
    <row r="6">
      <c r="A6" s="4" t="inlineStr">
        <is>
          <t>Original issue discount</t>
        </is>
      </c>
      <c r="G6" s="6" t="n">
        <v>10000</v>
      </c>
    </row>
    <row r="7">
      <c r="A7" s="4" t="inlineStr">
        <is>
          <t>Debt interest expense</t>
        </is>
      </c>
      <c r="G7" s="5" t="n">
        <v>7700</v>
      </c>
    </row>
    <row r="8">
      <c r="A8" s="4" t="inlineStr">
        <is>
          <t>Number of stock issued during period, shares | shares</t>
        </is>
      </c>
      <c r="H8" s="6" t="n">
        <v>102176</v>
      </c>
      <c r="O8" s="6" t="n">
        <v>150000</v>
      </c>
    </row>
    <row r="9">
      <c r="A9" s="4" t="inlineStr">
        <is>
          <t>Number of restricted common shares reserved for conversion | shares</t>
        </is>
      </c>
      <c r="O9" s="6" t="n">
        <v>301412500</v>
      </c>
    </row>
    <row r="10">
      <c r="A10" s="4" t="inlineStr">
        <is>
          <t>Conversion price per share | $ / shares</t>
        </is>
      </c>
      <c r="O10" s="8" t="n">
        <v>0.15</v>
      </c>
      <c r="P10" s="4" t="inlineStr">
        <is>
          <t xml:space="preserve"> </t>
        </is>
      </c>
      <c r="Q10" s="4" t="inlineStr">
        <is>
          <t>[1],[2]</t>
        </is>
      </c>
    </row>
    <row r="11">
      <c r="A11" s="4" t="inlineStr">
        <is>
          <t>Beneficial conversion feature discount</t>
        </is>
      </c>
      <c r="O11" s="5" t="n">
        <v>13333</v>
      </c>
    </row>
    <row r="12">
      <c r="A12" s="4" t="inlineStr">
        <is>
          <t>Stock price | $ / shares</t>
        </is>
      </c>
      <c r="O12" s="8" t="n">
        <v>0.17</v>
      </c>
    </row>
    <row r="13">
      <c r="A13" s="4" t="inlineStr">
        <is>
          <t>Maturity date</t>
        </is>
      </c>
      <c r="O13" s="4" t="inlineStr">
        <is>
          <t>Nov. 14,
		2019</t>
        </is>
      </c>
      <c r="P13" s="4" t="inlineStr">
        <is>
          <t>Nov. 14,
		2019</t>
        </is>
      </c>
      <c r="Q13" s="4" t="inlineStr">
        <is>
          <t>[1],[2]</t>
        </is>
      </c>
    </row>
    <row r="14">
      <c r="A14" s="4" t="inlineStr">
        <is>
          <t>Debt instrument interest rate</t>
        </is>
      </c>
      <c r="B14" s="4" t="inlineStr">
        <is>
          <t>[1],[2]</t>
        </is>
      </c>
      <c r="P14" s="4" t="inlineStr">
        <is>
          <t>7.00%</t>
        </is>
      </c>
    </row>
    <row r="15">
      <c r="A15" s="4" t="inlineStr">
        <is>
          <t>Original Borrowing</t>
        </is>
      </c>
      <c r="B15" s="4" t="inlineStr">
        <is>
          <t>[1],[2]</t>
        </is>
      </c>
      <c r="P15" s="5" t="n">
        <v>100000</v>
      </c>
    </row>
    <row r="16">
      <c r="A16" s="4" t="inlineStr">
        <is>
          <t>Debt converted into shares | shares</t>
        </is>
      </c>
      <c r="B16" s="4" t="inlineStr">
        <is>
          <t>[1],[2]</t>
        </is>
      </c>
      <c r="P16" s="4" t="inlineStr">
        <is>
          <t xml:space="preserve"> </t>
        </is>
      </c>
    </row>
    <row r="17">
      <c r="A17" s="4" t="inlineStr">
        <is>
          <t>Convertible Note Payable One [Member] | Common Stock Warrants [Member]</t>
        </is>
      </c>
    </row>
    <row r="18">
      <c r="A18" s="4" t="inlineStr">
        <is>
          <t>Number of stock issued during period, shares | shares</t>
        </is>
      </c>
      <c r="O18" s="6" t="n">
        <v>412500</v>
      </c>
    </row>
    <row r="19">
      <c r="A19" s="4" t="inlineStr">
        <is>
          <t>Convertible Note Payable Two [Member]</t>
        </is>
      </c>
    </row>
    <row r="20">
      <c r="A20" s="4" t="inlineStr">
        <is>
          <t>Convertible notes payable net of original issue discount</t>
        </is>
      </c>
      <c r="O20" s="5" t="n">
        <v>375000</v>
      </c>
    </row>
    <row r="21">
      <c r="A21" s="4" t="inlineStr">
        <is>
          <t>Original issue discount</t>
        </is>
      </c>
      <c r="K21" s="5" t="n">
        <v>7500</v>
      </c>
      <c r="L21" s="5" t="n">
        <v>7500</v>
      </c>
    </row>
    <row r="22">
      <c r="A22" s="4" t="inlineStr">
        <is>
          <t>Number of restricted common shares reserved for conversion | shares</t>
        </is>
      </c>
      <c r="O22" s="6" t="n">
        <v>20192307</v>
      </c>
    </row>
    <row r="23">
      <c r="A23" s="4" t="inlineStr">
        <is>
          <t>Conversion price per share | $ / shares</t>
        </is>
      </c>
      <c r="B23" s="4" t="inlineStr">
        <is>
          <t>[3],[4]</t>
        </is>
      </c>
      <c r="P23" s="5" t="n">
        <v>0</v>
      </c>
    </row>
    <row r="24">
      <c r="A24" s="4" t="inlineStr">
        <is>
          <t>Maturity date</t>
        </is>
      </c>
      <c r="B24" s="4" t="inlineStr">
        <is>
          <t>[3],[4]</t>
        </is>
      </c>
      <c r="P24" s="4" t="inlineStr">
        <is>
          <t>Apr. 14,
		2022</t>
        </is>
      </c>
    </row>
    <row r="25">
      <c r="A25" s="4" t="inlineStr">
        <is>
          <t>Payback provision period</t>
        </is>
      </c>
      <c r="O25" s="4" t="inlineStr">
        <is>
          <t>36 months</t>
        </is>
      </c>
    </row>
    <row r="26">
      <c r="A26" s="4" t="inlineStr">
        <is>
          <t>Debt instrument interest rate</t>
        </is>
      </c>
      <c r="O26" s="4" t="inlineStr">
        <is>
          <t>10.00%</t>
        </is>
      </c>
      <c r="P26" s="4" t="inlineStr">
        <is>
          <t>10.00%</t>
        </is>
      </c>
      <c r="Q26" s="4" t="inlineStr">
        <is>
          <t>[3],[4]</t>
        </is>
      </c>
    </row>
    <row r="27">
      <c r="A27" s="4" t="inlineStr">
        <is>
          <t>Discount rate</t>
        </is>
      </c>
      <c r="O27" s="4" t="inlineStr">
        <is>
          <t>10.00%</t>
        </is>
      </c>
    </row>
    <row r="28">
      <c r="A28" s="4" t="inlineStr">
        <is>
          <t>Debt instrument redemption amount</t>
        </is>
      </c>
      <c r="K28" s="6" t="n">
        <v>7500</v>
      </c>
      <c r="L28" s="6" t="n">
        <v>7500</v>
      </c>
    </row>
    <row r="29">
      <c r="A29" s="4" t="inlineStr">
        <is>
          <t>Debt instrument, other administrative fees</t>
        </is>
      </c>
      <c r="L29" s="6" t="n">
        <v>30000</v>
      </c>
    </row>
    <row r="30">
      <c r="A30" s="4" t="inlineStr">
        <is>
          <t>Original Borrowing</t>
        </is>
      </c>
      <c r="K30" s="5" t="n">
        <v>105000</v>
      </c>
      <c r="L30" s="5" t="n">
        <v>105000</v>
      </c>
      <c r="P30" s="5" t="n">
        <v>67500</v>
      </c>
      <c r="Q30" s="4" t="inlineStr">
        <is>
          <t>[3],[4]</t>
        </is>
      </c>
    </row>
    <row r="31">
      <c r="A31" s="4" t="inlineStr">
        <is>
          <t>Reserved common shares, refunded by transfer agent | shares</t>
        </is>
      </c>
      <c r="L31" s="6" t="n">
        <v>300000</v>
      </c>
    </row>
    <row r="32">
      <c r="A32" s="4" t="inlineStr">
        <is>
          <t>Debt converted into shares | shares</t>
        </is>
      </c>
      <c r="B32" s="4" t="inlineStr">
        <is>
          <t>[3],[4]</t>
        </is>
      </c>
      <c r="P32" s="6" t="n">
        <v>20192296</v>
      </c>
    </row>
    <row r="33">
      <c r="A33" s="4" t="inlineStr">
        <is>
          <t>Convertible Note Payable Two [Member] | Tranche One [Member]</t>
        </is>
      </c>
    </row>
    <row r="34">
      <c r="A34" s="4" t="inlineStr">
        <is>
          <t>Convertible notes payable net of original issue discount</t>
        </is>
      </c>
      <c r="O34" s="5" t="n">
        <v>67500</v>
      </c>
    </row>
    <row r="35">
      <c r="A35" s="4" t="inlineStr">
        <is>
          <t>Repayment of debt</t>
        </is>
      </c>
      <c r="L35" s="5" t="n">
        <v>67500</v>
      </c>
    </row>
    <row r="36">
      <c r="A36" s="4" t="inlineStr">
        <is>
          <t>Additional available cash resources with payback provision</t>
        </is>
      </c>
      <c r="O36" s="6" t="n">
        <v>75000</v>
      </c>
    </row>
    <row r="37">
      <c r="A37" s="4" t="inlineStr">
        <is>
          <t>Redemption fee percentage</t>
        </is>
      </c>
      <c r="L37" s="4" t="inlineStr">
        <is>
          <t>10.00%</t>
        </is>
      </c>
    </row>
    <row r="38">
      <c r="A38" s="4" t="inlineStr">
        <is>
          <t>Convertible Note Payable Two [Member] | Tranche Two [Member]</t>
        </is>
      </c>
    </row>
    <row r="39">
      <c r="A39" s="4" t="inlineStr">
        <is>
          <t>Convertible notes payable net of original issue discount</t>
        </is>
      </c>
      <c r="O39" s="6" t="n">
        <v>90000</v>
      </c>
    </row>
    <row r="40">
      <c r="A40" s="4" t="inlineStr">
        <is>
          <t>Additional available cash resources with payback provision</t>
        </is>
      </c>
      <c r="O40" s="6" t="n">
        <v>100000</v>
      </c>
    </row>
    <row r="41">
      <c r="A41" s="4" t="inlineStr">
        <is>
          <t>Convertible Note Payable Two [Member] | Tranche Three [Member]</t>
        </is>
      </c>
    </row>
    <row r="42">
      <c r="A42" s="4" t="inlineStr">
        <is>
          <t>Convertible notes payable net of original issue discount</t>
        </is>
      </c>
      <c r="O42" s="6" t="n">
        <v>180000</v>
      </c>
    </row>
    <row r="43">
      <c r="A43" s="4" t="inlineStr">
        <is>
          <t>Additional available cash resources with payback provision</t>
        </is>
      </c>
      <c r="O43" s="5" t="n">
        <v>200000</v>
      </c>
    </row>
    <row r="44">
      <c r="A44" s="4" t="inlineStr">
        <is>
          <t>Convertible Note Payable Two [Member] | Common Stock Warrants [Member]</t>
        </is>
      </c>
    </row>
    <row r="45">
      <c r="A45" s="4" t="inlineStr">
        <is>
          <t>Number of stock issued during period, shares | shares</t>
        </is>
      </c>
      <c r="O45" s="6" t="n">
        <v>300000</v>
      </c>
    </row>
    <row r="46">
      <c r="A46" s="4" t="inlineStr">
        <is>
          <t>Convertible Note Payable Three [Member]</t>
        </is>
      </c>
    </row>
    <row r="47">
      <c r="A47" s="4" t="inlineStr">
        <is>
          <t>Debt term</t>
        </is>
      </c>
      <c r="N47" s="4" t="inlineStr">
        <is>
          <t>7 months</t>
        </is>
      </c>
    </row>
    <row r="48">
      <c r="A48" s="4" t="inlineStr">
        <is>
          <t>Convertible notes payable net of original issue discount</t>
        </is>
      </c>
      <c r="N48" s="5" t="n">
        <v>252000</v>
      </c>
    </row>
    <row r="49">
      <c r="A49" s="4" t="inlineStr">
        <is>
          <t>Original issue discount</t>
        </is>
      </c>
      <c r="D49" s="5" t="n">
        <v>8000</v>
      </c>
      <c r="N49" s="6" t="n">
        <v>4000</v>
      </c>
    </row>
    <row r="50">
      <c r="A50" s="4" t="inlineStr">
        <is>
          <t>Debt interest expense</t>
        </is>
      </c>
      <c r="D50" s="6" t="n">
        <v>16800</v>
      </c>
    </row>
    <row r="51">
      <c r="A51" s="4" t="inlineStr">
        <is>
          <t>Number of restricted common shares reserved for conversion | shares</t>
        </is>
      </c>
      <c r="P51" s="6" t="n">
        <v>8000000</v>
      </c>
    </row>
    <row r="52">
      <c r="A52" s="4" t="inlineStr">
        <is>
          <t>Conversion price per share | $ / shares</t>
        </is>
      </c>
      <c r="B52" s="4" t="inlineStr">
        <is>
          <t>[5],[6]</t>
        </is>
      </c>
      <c r="P52" s="13" t="n">
        <v>4e-05</v>
      </c>
    </row>
    <row r="53">
      <c r="A53" s="4" t="inlineStr">
        <is>
          <t>Beneficial conversion feature discount</t>
        </is>
      </c>
      <c r="P53" s="5" t="n">
        <v>130633</v>
      </c>
    </row>
    <row r="54">
      <c r="A54" s="4" t="inlineStr">
        <is>
          <t>Stock price | $ / shares</t>
        </is>
      </c>
      <c r="P54" s="8" t="n">
        <v>0.12</v>
      </c>
    </row>
    <row r="55">
      <c r="A55" s="4" t="inlineStr">
        <is>
          <t>Maturity date</t>
        </is>
      </c>
      <c r="B55" s="4" t="inlineStr">
        <is>
          <t>[5],[6]</t>
        </is>
      </c>
      <c r="P55" s="4" t="inlineStr">
        <is>
          <t>Dec. 23,
		2019</t>
        </is>
      </c>
    </row>
    <row r="56">
      <c r="A56" s="4" t="inlineStr">
        <is>
          <t>Additional available cash resources with payback provision</t>
        </is>
      </c>
      <c r="N56" s="6" t="n">
        <v>160000</v>
      </c>
    </row>
    <row r="57">
      <c r="A57" s="4" t="inlineStr">
        <is>
          <t>Debt instrument interest rate</t>
        </is>
      </c>
      <c r="B57" s="4" t="inlineStr">
        <is>
          <t>[5],[6]</t>
        </is>
      </c>
      <c r="P57" s="4" t="inlineStr">
        <is>
          <t>10.00%</t>
        </is>
      </c>
    </row>
    <row r="58">
      <c r="A58" s="4" t="inlineStr">
        <is>
          <t>Original Borrowing</t>
        </is>
      </c>
      <c r="D58" s="5" t="n">
        <v>184800</v>
      </c>
      <c r="P58" s="5" t="n">
        <v>80000</v>
      </c>
      <c r="Q58" s="4" t="inlineStr">
        <is>
          <t>[5],[6]</t>
        </is>
      </c>
    </row>
    <row r="59">
      <c r="A59" s="4" t="inlineStr">
        <is>
          <t>Conversion price percentage</t>
        </is>
      </c>
      <c r="P59" s="4" t="inlineStr">
        <is>
          <t>65.00%</t>
        </is>
      </c>
    </row>
    <row r="60">
      <c r="A60" s="4" t="inlineStr">
        <is>
          <t>Number of trading days | Days</t>
        </is>
      </c>
      <c r="P60" s="6" t="n">
        <v>20</v>
      </c>
    </row>
    <row r="61">
      <c r="A61" s="4" t="inlineStr">
        <is>
          <t>Debt converted into shares | shares</t>
        </is>
      </c>
      <c r="B61" s="4" t="inlineStr">
        <is>
          <t>[5],[6]</t>
        </is>
      </c>
      <c r="P61" s="6" t="n">
        <v>2098755638</v>
      </c>
    </row>
    <row r="62">
      <c r="A62" s="4" t="inlineStr">
        <is>
          <t>Convertible Note Payable Three [Member] | Maximum [Member]</t>
        </is>
      </c>
    </row>
    <row r="63">
      <c r="A63" s="4" t="inlineStr">
        <is>
          <t>Number of restricted common shares reserved for conversion | shares</t>
        </is>
      </c>
      <c r="P63" s="6" t="n">
        <v>3000000000</v>
      </c>
    </row>
    <row r="64">
      <c r="A64" s="4" t="inlineStr">
        <is>
          <t>Convertible Note Payable Three [Member] | Tranche One [Member]</t>
        </is>
      </c>
    </row>
    <row r="65">
      <c r="A65" s="4" t="inlineStr">
        <is>
          <t>Convertible notes payable net of original issue discount</t>
        </is>
      </c>
      <c r="N65" s="6" t="n">
        <v>80000</v>
      </c>
    </row>
    <row r="66">
      <c r="A66" s="4" t="inlineStr">
        <is>
          <t>Convertible Note Payable Three [Member] | Tranche Two [Member]</t>
        </is>
      </c>
    </row>
    <row r="67">
      <c r="A67" s="4" t="inlineStr">
        <is>
          <t>Convertible notes payable net of original issue discount</t>
        </is>
      </c>
      <c r="N67" s="6" t="n">
        <v>80000</v>
      </c>
    </row>
    <row r="68">
      <c r="A68" s="4" t="inlineStr">
        <is>
          <t>Convertible Note Payable Three [Member] | Tranche Three [Member]</t>
        </is>
      </c>
    </row>
    <row r="69">
      <c r="A69" s="4" t="inlineStr">
        <is>
          <t>Convertible notes payable net of original issue discount</t>
        </is>
      </c>
      <c r="N69" s="6" t="n">
        <v>80000</v>
      </c>
    </row>
    <row r="70">
      <c r="A70" s="4" t="inlineStr">
        <is>
          <t>Convertible Note Payable Three [Member] | Three Tranches [Member]</t>
        </is>
      </c>
    </row>
    <row r="71">
      <c r="A71" s="4" t="inlineStr">
        <is>
          <t>Convertible notes payable net of original issue discount</t>
        </is>
      </c>
      <c r="N71" s="5" t="n">
        <v>240000</v>
      </c>
    </row>
    <row r="72">
      <c r="A72" s="4" t="inlineStr">
        <is>
          <t>Convertible Note Payable Three [Member] | Two Tranches [Member]</t>
        </is>
      </c>
    </row>
    <row r="73">
      <c r="A73" s="4" t="inlineStr">
        <is>
          <t>Number of stock issued during period, shares | shares</t>
        </is>
      </c>
      <c r="P73" s="6" t="n">
        <v>50000</v>
      </c>
    </row>
    <row r="74">
      <c r="A74" s="4" t="inlineStr">
        <is>
          <t>Convertible Note Payable Three [Member] | Third Tranche [Member]</t>
        </is>
      </c>
    </row>
    <row r="75">
      <c r="A75" s="4" t="inlineStr">
        <is>
          <t>Number of stock issued during period, shares | shares</t>
        </is>
      </c>
      <c r="P75" s="6" t="n">
        <v>25000</v>
      </c>
    </row>
    <row r="76">
      <c r="A76" s="4" t="inlineStr">
        <is>
          <t>Convertible Note Payable Five [Member]</t>
        </is>
      </c>
    </row>
    <row r="77">
      <c r="A77" s="4" t="inlineStr">
        <is>
          <t>Debt term</t>
        </is>
      </c>
      <c r="M77" s="4" t="inlineStr">
        <is>
          <t>12 months</t>
        </is>
      </c>
    </row>
    <row r="78">
      <c r="A78" s="4" t="inlineStr">
        <is>
          <t>Convertible notes payable net of original issue discount</t>
        </is>
      </c>
      <c r="M78" s="5" t="n">
        <v>110000</v>
      </c>
    </row>
    <row r="79">
      <c r="A79" s="4" t="inlineStr">
        <is>
          <t>Original issue discount</t>
        </is>
      </c>
      <c r="M79" s="6" t="n">
        <v>11000</v>
      </c>
    </row>
    <row r="80">
      <c r="A80" s="4" t="inlineStr">
        <is>
          <t>Debt interest expense</t>
        </is>
      </c>
      <c r="M80" s="5" t="n">
        <v>14250</v>
      </c>
    </row>
    <row r="81">
      <c r="A81" s="4" t="inlineStr">
        <is>
          <t>Number of restricted common shares reserved for conversion | shares</t>
        </is>
      </c>
      <c r="M81" s="6" t="n">
        <v>14400000</v>
      </c>
    </row>
    <row r="82">
      <c r="A82" s="4" t="inlineStr">
        <is>
          <t>Conversion price per share | $ / shares</t>
        </is>
      </c>
      <c r="F82" s="7" t="n">
        <v>0.035</v>
      </c>
      <c r="P82" s="12" t="n">
        <v>0.0019</v>
      </c>
      <c r="Q82" s="4" t="inlineStr">
        <is>
          <t>[7],[8]</t>
        </is>
      </c>
    </row>
    <row r="83">
      <c r="A83" s="4" t="inlineStr">
        <is>
          <t>Beneficial conversion feature discount</t>
        </is>
      </c>
      <c r="M83" s="5" t="n">
        <v>59231</v>
      </c>
    </row>
    <row r="84">
      <c r="A84" s="4" t="inlineStr">
        <is>
          <t>Stock price | $ / shares</t>
        </is>
      </c>
      <c r="M84" s="8" t="n">
        <v>0.11</v>
      </c>
    </row>
    <row r="85">
      <c r="A85" s="4" t="inlineStr">
        <is>
          <t>Maturity date</t>
        </is>
      </c>
      <c r="M85" s="4" t="inlineStr">
        <is>
          <t>Jun. 11,
		2020</t>
        </is>
      </c>
      <c r="P85" s="4" t="inlineStr">
        <is>
          <t>Jun. 11,
		2020</t>
        </is>
      </c>
      <c r="Q85" s="4" t="inlineStr">
        <is>
          <t>[7],[8]</t>
        </is>
      </c>
    </row>
    <row r="86">
      <c r="A86" s="4" t="inlineStr">
        <is>
          <t>Additional available cash resources with payback provision</t>
        </is>
      </c>
      <c r="M86" s="5" t="n">
        <v>135250</v>
      </c>
    </row>
    <row r="87">
      <c r="A87" s="4" t="inlineStr">
        <is>
          <t>Debt instrument interest rate</t>
        </is>
      </c>
      <c r="B87" s="4" t="inlineStr">
        <is>
          <t>[7],[8]</t>
        </is>
      </c>
      <c r="P87" s="4" t="inlineStr">
        <is>
          <t>12.00%</t>
        </is>
      </c>
    </row>
    <row r="88">
      <c r="A88" s="4" t="inlineStr">
        <is>
          <t>Original Borrowing</t>
        </is>
      </c>
      <c r="B88" s="4" t="inlineStr">
        <is>
          <t>[7],[8]</t>
        </is>
      </c>
      <c r="P88" s="5" t="n">
        <v>110000</v>
      </c>
    </row>
    <row r="89">
      <c r="A89" s="4" t="inlineStr">
        <is>
          <t>Conversion price percentage</t>
        </is>
      </c>
      <c r="M89" s="4" t="inlineStr">
        <is>
          <t>35.00%</t>
        </is>
      </c>
    </row>
    <row r="90">
      <c r="A90" s="4" t="inlineStr">
        <is>
          <t>Number of trading days | Days</t>
        </is>
      </c>
      <c r="M90" s="6" t="n">
        <v>20</v>
      </c>
    </row>
    <row r="91">
      <c r="A91" s="4" t="inlineStr">
        <is>
          <t>Debt converted into shares, value</t>
        </is>
      </c>
      <c r="F91" s="5" t="n">
        <v>10000</v>
      </c>
    </row>
    <row r="92">
      <c r="A92" s="4" t="inlineStr">
        <is>
          <t>Debt converted into shares | shares</t>
        </is>
      </c>
      <c r="F92" s="6" t="n">
        <v>495472078</v>
      </c>
      <c r="P92" s="6" t="n">
        <v>691151660</v>
      </c>
      <c r="Q92" s="4" t="inlineStr">
        <is>
          <t>[7],[8]</t>
        </is>
      </c>
    </row>
    <row r="93">
      <c r="A93" s="4" t="inlineStr">
        <is>
          <t>Convertible Note Payable Six [Member]</t>
        </is>
      </c>
    </row>
    <row r="94">
      <c r="A94" s="4" t="inlineStr">
        <is>
          <t>Debt term</t>
        </is>
      </c>
      <c r="K94" s="4" t="inlineStr">
        <is>
          <t>9 months</t>
        </is>
      </c>
    </row>
    <row r="95">
      <c r="A95" s="4" t="inlineStr">
        <is>
          <t>Convertible notes payable net of original issue discount</t>
        </is>
      </c>
      <c r="K95" s="5" t="n">
        <v>135000</v>
      </c>
      <c r="L95" s="5" t="n">
        <v>135000</v>
      </c>
    </row>
    <row r="96">
      <c r="A96" s="4" t="inlineStr">
        <is>
          <t>Original issue discount</t>
        </is>
      </c>
      <c r="K96" s="6" t="n">
        <v>15000</v>
      </c>
      <c r="L96" s="5" t="n">
        <v>15000</v>
      </c>
    </row>
    <row r="97">
      <c r="A97" s="4" t="inlineStr">
        <is>
          <t>Debt interest expense</t>
        </is>
      </c>
      <c r="K97" s="5" t="n">
        <v>18000</v>
      </c>
    </row>
    <row r="98">
      <c r="A98" s="4" t="inlineStr">
        <is>
          <t>Number of stock issued during period, shares | shares</t>
        </is>
      </c>
      <c r="K98" s="6" t="n">
        <v>100000</v>
      </c>
    </row>
    <row r="99">
      <c r="A99" s="4" t="inlineStr">
        <is>
          <t>Number of restricted common shares reserved for conversion | shares</t>
        </is>
      </c>
      <c r="K99" s="6" t="n">
        <v>15000000</v>
      </c>
    </row>
    <row r="100">
      <c r="A100" s="4" t="inlineStr">
        <is>
          <t>Conversion price per share | $ / shares</t>
        </is>
      </c>
      <c r="K100" s="8" t="n">
        <v>0.08</v>
      </c>
      <c r="L100" s="8" t="n">
        <v>0.08</v>
      </c>
      <c r="P100" s="13" t="n">
        <v>4e-05</v>
      </c>
      <c r="Q100" s="4" t="inlineStr">
        <is>
          <t>[9],[10]</t>
        </is>
      </c>
    </row>
    <row r="101">
      <c r="A101" s="4" t="inlineStr">
        <is>
          <t>Beneficial conversion feature discount</t>
        </is>
      </c>
      <c r="K101" s="5" t="n">
        <v>72692</v>
      </c>
    </row>
    <row r="102">
      <c r="A102" s="4" t="inlineStr">
        <is>
          <t>Stock price | $ / shares</t>
        </is>
      </c>
      <c r="K102" s="8" t="n">
        <v>0.11</v>
      </c>
      <c r="L102" s="8" t="n">
        <v>0.11</v>
      </c>
    </row>
    <row r="103">
      <c r="A103" s="4" t="inlineStr">
        <is>
          <t>Maturity date</t>
        </is>
      </c>
      <c r="K103" s="4" t="inlineStr">
        <is>
          <t>Mar. 25,
		2020</t>
        </is>
      </c>
      <c r="P103" s="4" t="inlineStr">
        <is>
          <t>Mar. 25,
		2020</t>
        </is>
      </c>
      <c r="Q103" s="4" t="inlineStr">
        <is>
          <t>[9],[10]</t>
        </is>
      </c>
    </row>
    <row r="104">
      <c r="A104" s="4" t="inlineStr">
        <is>
          <t>Additional available cash resources with payback provision</t>
        </is>
      </c>
      <c r="K104" s="5" t="n">
        <v>168000</v>
      </c>
    </row>
    <row r="105">
      <c r="A105" s="4" t="inlineStr">
        <is>
          <t>Debt instrument interest rate</t>
        </is>
      </c>
      <c r="B105" s="4" t="inlineStr">
        <is>
          <t>[9],[10]</t>
        </is>
      </c>
      <c r="P105" s="4" t="inlineStr">
        <is>
          <t>12.00%</t>
        </is>
      </c>
    </row>
    <row r="106">
      <c r="A106" s="4" t="inlineStr">
        <is>
          <t>Original Borrowing</t>
        </is>
      </c>
      <c r="B106" s="4" t="inlineStr">
        <is>
          <t>[9],[10]</t>
        </is>
      </c>
      <c r="P106" s="5" t="n">
        <v>135000</v>
      </c>
    </row>
    <row r="107">
      <c r="A107" s="4" t="inlineStr">
        <is>
          <t>Conversion price percentage</t>
        </is>
      </c>
      <c r="K107" s="4" t="inlineStr">
        <is>
          <t>65.00%</t>
        </is>
      </c>
    </row>
    <row r="108">
      <c r="A108" s="4" t="inlineStr">
        <is>
          <t>Number of trading days | Days</t>
        </is>
      </c>
      <c r="K108" s="6" t="n">
        <v>20</v>
      </c>
    </row>
    <row r="109">
      <c r="A109" s="4" t="inlineStr">
        <is>
          <t>Debt converted into shares | shares</t>
        </is>
      </c>
      <c r="B109" s="4" t="inlineStr">
        <is>
          <t>[9],[10]</t>
        </is>
      </c>
      <c r="P109" s="6" t="n">
        <v>334250000</v>
      </c>
    </row>
    <row r="110">
      <c r="A110" s="4" t="inlineStr">
        <is>
          <t>Convertible Note Payable Six [Member] | Maximum [Member]</t>
        </is>
      </c>
    </row>
    <row r="111">
      <c r="A111" s="4" t="inlineStr">
        <is>
          <t>Number of restricted common shares reserved for conversion | shares</t>
        </is>
      </c>
      <c r="K111" s="6" t="n">
        <v>1000000000</v>
      </c>
    </row>
    <row r="112">
      <c r="A112" s="4" t="inlineStr">
        <is>
          <t>Convertible Note Payable Seven [Member]</t>
        </is>
      </c>
    </row>
    <row r="113">
      <c r="A113" s="4" t="inlineStr">
        <is>
          <t>Debt term</t>
        </is>
      </c>
      <c r="J113" s="4" t="inlineStr">
        <is>
          <t>12 months</t>
        </is>
      </c>
    </row>
    <row r="114">
      <c r="A114" s="4" t="inlineStr">
        <is>
          <t>Convertible notes payable net of original issue discount</t>
        </is>
      </c>
      <c r="J114" s="5" t="n">
        <v>100000</v>
      </c>
    </row>
    <row r="115">
      <c r="A115" s="4" t="inlineStr">
        <is>
          <t>Original issue discount</t>
        </is>
      </c>
      <c r="J115" s="6" t="n">
        <v>10000</v>
      </c>
    </row>
    <row r="116">
      <c r="A116" s="4" t="inlineStr">
        <is>
          <t>Debt interest expense</t>
        </is>
      </c>
      <c r="J116" s="5" t="n">
        <v>11000</v>
      </c>
    </row>
    <row r="117">
      <c r="A117" s="4" t="inlineStr">
        <is>
          <t>Number of stock issued during period, shares | shares</t>
        </is>
      </c>
      <c r="J117" s="6" t="n">
        <v>100000</v>
      </c>
    </row>
    <row r="118">
      <c r="A118" s="4" t="inlineStr">
        <is>
          <t>Number of restricted common shares reserved for conversion | shares</t>
        </is>
      </c>
      <c r="J118" s="6" t="n">
        <v>677973124</v>
      </c>
    </row>
    <row r="119">
      <c r="A119" s="4" t="inlineStr">
        <is>
          <t>Conversion price per share | $ / shares</t>
        </is>
      </c>
      <c r="J119" s="8" t="n">
        <v>0.08</v>
      </c>
      <c r="P119" s="12" t="n">
        <v>0.0007</v>
      </c>
      <c r="Q119" s="4" t="inlineStr">
        <is>
          <t>[11],[12]</t>
        </is>
      </c>
    </row>
    <row r="120">
      <c r="A120" s="4" t="inlineStr">
        <is>
          <t>Beneficial conversion feature discount</t>
        </is>
      </c>
      <c r="J120" s="5" t="n">
        <v>73750</v>
      </c>
    </row>
    <row r="121">
      <c r="A121" s="4" t="inlineStr">
        <is>
          <t>Stock price | $ / shares</t>
        </is>
      </c>
      <c r="J121" s="8" t="n">
        <v>0.09</v>
      </c>
    </row>
    <row r="122">
      <c r="A122" s="4" t="inlineStr">
        <is>
          <t>Maturity date</t>
        </is>
      </c>
      <c r="J122" s="4" t="inlineStr">
        <is>
          <t>Aug. 6,
		2020</t>
        </is>
      </c>
      <c r="P122" s="4" t="inlineStr">
        <is>
          <t>Aug. 6,
		2020</t>
        </is>
      </c>
      <c r="Q122" s="4" t="inlineStr">
        <is>
          <t>[11],[12]</t>
        </is>
      </c>
    </row>
    <row r="123">
      <c r="A123" s="4" t="inlineStr">
        <is>
          <t>Additional available cash resources with payback provision</t>
        </is>
      </c>
      <c r="J123" s="5" t="n">
        <v>121000</v>
      </c>
    </row>
    <row r="124">
      <c r="A124" s="4" t="inlineStr">
        <is>
          <t>Debt instrument interest rate</t>
        </is>
      </c>
      <c r="B124" s="4" t="inlineStr">
        <is>
          <t>[11],[12]</t>
        </is>
      </c>
      <c r="P124" s="4" t="inlineStr">
        <is>
          <t>10.00%</t>
        </is>
      </c>
    </row>
    <row r="125">
      <c r="A125" s="4" t="inlineStr">
        <is>
          <t>Original Borrowing</t>
        </is>
      </c>
      <c r="B125" s="4" t="inlineStr">
        <is>
          <t>[11],[12]</t>
        </is>
      </c>
      <c r="P125" s="5" t="n">
        <v>100000</v>
      </c>
    </row>
    <row r="126">
      <c r="A126" s="4" t="inlineStr">
        <is>
          <t>Conversion price percentage</t>
        </is>
      </c>
      <c r="J126" s="4" t="inlineStr">
        <is>
          <t>65.00%</t>
        </is>
      </c>
    </row>
    <row r="127">
      <c r="A127" s="4" t="inlineStr">
        <is>
          <t>Number of trading days | Days</t>
        </is>
      </c>
      <c r="J127" s="6" t="n">
        <v>20</v>
      </c>
    </row>
    <row r="128">
      <c r="A128" s="4" t="inlineStr">
        <is>
          <t>Debt converted into shares | shares</t>
        </is>
      </c>
      <c r="B128" s="4" t="inlineStr">
        <is>
          <t>[11],[12]</t>
        </is>
      </c>
      <c r="P128" s="6" t="n">
        <v>111115731</v>
      </c>
    </row>
    <row r="129">
      <c r="A129" s="4" t="inlineStr">
        <is>
          <t>Convertible Note Payable Seven [Member] | Maximum [Member]</t>
        </is>
      </c>
    </row>
    <row r="130">
      <c r="A130" s="4" t="inlineStr">
        <is>
          <t>Number of restricted common shares reserved for conversion | shares</t>
        </is>
      </c>
      <c r="J130" s="6" t="n">
        <v>105769231</v>
      </c>
    </row>
    <row r="131">
      <c r="A131" s="4" t="inlineStr">
        <is>
          <t>Convertible Note Payable Eight [Member]</t>
        </is>
      </c>
    </row>
    <row r="132">
      <c r="A132" s="4" t="inlineStr">
        <is>
          <t>Debt term</t>
        </is>
      </c>
      <c r="I132" s="4" t="inlineStr">
        <is>
          <t>12 months</t>
        </is>
      </c>
    </row>
    <row r="133">
      <c r="A133" s="4" t="inlineStr">
        <is>
          <t>Convertible notes payable net of original issue discount</t>
        </is>
      </c>
      <c r="I133" s="5" t="n">
        <v>148500</v>
      </c>
    </row>
    <row r="134">
      <c r="A134" s="4" t="inlineStr">
        <is>
          <t>Original issue discount</t>
        </is>
      </c>
      <c r="C134" s="5" t="n">
        <v>5500</v>
      </c>
      <c r="I134" s="5" t="n">
        <v>5500</v>
      </c>
    </row>
    <row r="135">
      <c r="A135" s="4" t="inlineStr">
        <is>
          <t>Debt interest expense</t>
        </is>
      </c>
      <c r="C135" s="6" t="n">
        <v>5500</v>
      </c>
    </row>
    <row r="136">
      <c r="A136" s="4" t="inlineStr">
        <is>
          <t>Number of stock issued during period, shares | shares</t>
        </is>
      </c>
      <c r="I136" s="6" t="n">
        <v>150000</v>
      </c>
    </row>
    <row r="137">
      <c r="A137" s="4" t="inlineStr">
        <is>
          <t>Number of restricted common shares reserved for conversion | shares</t>
        </is>
      </c>
      <c r="I137" s="6" t="n">
        <v>15714</v>
      </c>
    </row>
    <row r="138">
      <c r="A138" s="4" t="inlineStr">
        <is>
          <t>Conversion price per share | $ / shares</t>
        </is>
      </c>
      <c r="B138" s="4" t="inlineStr">
        <is>
          <t>[13],[14]</t>
        </is>
      </c>
      <c r="P138" s="12" t="n">
        <v>0.0001</v>
      </c>
    </row>
    <row r="139">
      <c r="A139" s="4" t="inlineStr">
        <is>
          <t>Beneficial conversion feature discount</t>
        </is>
      </c>
      <c r="I139" s="5" t="n">
        <v>26654</v>
      </c>
    </row>
    <row r="140">
      <c r="A140" s="4" t="inlineStr">
        <is>
          <t>Stock price | $ / shares</t>
        </is>
      </c>
      <c r="I140" s="8" t="n">
        <v>0.07000000000000001</v>
      </c>
    </row>
    <row r="141">
      <c r="A141" s="4" t="inlineStr">
        <is>
          <t>Maturity date</t>
        </is>
      </c>
      <c r="I141" s="4" t="inlineStr">
        <is>
          <t>Aug. 20,
		2020</t>
        </is>
      </c>
      <c r="P141" s="4" t="inlineStr">
        <is>
          <t>Aug. 20,
		2020</t>
        </is>
      </c>
      <c r="Q141" s="4" t="inlineStr">
        <is>
          <t>[13],[14]</t>
        </is>
      </c>
    </row>
    <row r="142">
      <c r="A142" s="4" t="inlineStr">
        <is>
          <t>Additional available cash resources with payback provision</t>
        </is>
      </c>
      <c r="C142" s="6" t="n">
        <v>49500</v>
      </c>
      <c r="I142" s="5" t="n">
        <v>49500</v>
      </c>
    </row>
    <row r="143">
      <c r="A143" s="4" t="inlineStr">
        <is>
          <t>Debt instrument interest rate</t>
        </is>
      </c>
      <c r="B143" s="4" t="inlineStr">
        <is>
          <t>[13],[14]</t>
        </is>
      </c>
      <c r="P143" s="4" t="inlineStr">
        <is>
          <t>10.00%</t>
        </is>
      </c>
    </row>
    <row r="144">
      <c r="A144" s="4" t="inlineStr">
        <is>
          <t>Original Borrowing</t>
        </is>
      </c>
      <c r="C144" s="5" t="n">
        <v>60500</v>
      </c>
      <c r="P144" s="5" t="n">
        <v>148500</v>
      </c>
      <c r="Q144" s="4" t="inlineStr">
        <is>
          <t>[13],[14]</t>
        </is>
      </c>
    </row>
    <row r="145">
      <c r="A145" s="4" t="inlineStr">
        <is>
          <t>Conversion price percentage</t>
        </is>
      </c>
      <c r="I145" s="4" t="inlineStr">
        <is>
          <t>35.00%</t>
        </is>
      </c>
    </row>
    <row r="146">
      <c r="A146" s="4" t="inlineStr">
        <is>
          <t>Number of trading days | Days</t>
        </is>
      </c>
      <c r="I146" s="6" t="n">
        <v>20</v>
      </c>
    </row>
    <row r="147">
      <c r="A147" s="4" t="inlineStr">
        <is>
          <t>Debt converted into shares | shares</t>
        </is>
      </c>
      <c r="B147" s="4" t="inlineStr">
        <is>
          <t>[13],[14]</t>
        </is>
      </c>
      <c r="P147" s="6" t="n">
        <v>151300000</v>
      </c>
    </row>
    <row r="148">
      <c r="A148" s="4" t="inlineStr">
        <is>
          <t>Convertible Note Payable Eight [Member] | Maximum [Member]</t>
        </is>
      </c>
    </row>
    <row r="149">
      <c r="A149" s="4" t="inlineStr">
        <is>
          <t>Number of restricted common shares reserved for conversion | shares</t>
        </is>
      </c>
      <c r="I149" s="6" t="n">
        <v>2000000000</v>
      </c>
    </row>
    <row r="150">
      <c r="A150" s="4" t="inlineStr">
        <is>
          <t>Convertible Note Payable Eight [Member] | Tranche One [Member]</t>
        </is>
      </c>
    </row>
    <row r="151">
      <c r="A151" s="4" t="inlineStr">
        <is>
          <t>Convertible notes payable net of original issue discount</t>
        </is>
      </c>
      <c r="I151" s="5" t="n">
        <v>49500</v>
      </c>
    </row>
    <row r="152">
      <c r="A152" s="4" t="inlineStr">
        <is>
          <t>Number of stock issued during period, shares | shares</t>
        </is>
      </c>
      <c r="I152" s="6" t="n">
        <v>50000</v>
      </c>
    </row>
    <row r="153">
      <c r="A153" s="4" t="inlineStr">
        <is>
          <t>Convertible Note Payable Eight [Member] | Tranche Two [Member]</t>
        </is>
      </c>
    </row>
    <row r="154">
      <c r="A154" s="4" t="inlineStr">
        <is>
          <t>Convertible notes payable net of original issue discount</t>
        </is>
      </c>
      <c r="I154" s="5" t="n">
        <v>49500</v>
      </c>
    </row>
    <row r="155">
      <c r="A155" s="4" t="inlineStr">
        <is>
          <t>Number of stock issued during period, shares | shares</t>
        </is>
      </c>
      <c r="I155" s="6" t="n">
        <v>50000</v>
      </c>
    </row>
    <row r="156">
      <c r="A156" s="4" t="inlineStr">
        <is>
          <t>Convertible Note Payable Eight [Member] | Tranche Three [Member]</t>
        </is>
      </c>
    </row>
    <row r="157">
      <c r="A157" s="4" t="inlineStr">
        <is>
          <t>Convertible notes payable net of original issue discount</t>
        </is>
      </c>
      <c r="I157" s="5" t="n">
        <v>49500</v>
      </c>
    </row>
    <row r="158">
      <c r="A158" s="4" t="inlineStr">
        <is>
          <t>Number of stock issued during period, shares | shares</t>
        </is>
      </c>
      <c r="I158" s="6" t="n">
        <v>50000</v>
      </c>
    </row>
    <row r="159">
      <c r="A159" s="4" t="inlineStr">
        <is>
          <t>Convertible Note Payable Eight [Member] | Three Tranches [Member]</t>
        </is>
      </c>
    </row>
    <row r="160">
      <c r="A160" s="4" t="inlineStr">
        <is>
          <t>Additional available cash resources with payback provision</t>
        </is>
      </c>
      <c r="I160" s="5" t="n">
        <v>165000</v>
      </c>
    </row>
    <row r="161">
      <c r="A161" s="4" t="inlineStr">
        <is>
          <t>Convertible Note Payable Nine [Member]</t>
        </is>
      </c>
    </row>
    <row r="162">
      <c r="A162" s="4" t="inlineStr">
        <is>
          <t>Debt term</t>
        </is>
      </c>
      <c r="E162" s="4" t="inlineStr">
        <is>
          <t>12 months</t>
        </is>
      </c>
    </row>
    <row r="163">
      <c r="A163" s="4" t="inlineStr">
        <is>
          <t>Convertible notes payable net of original issue discount</t>
        </is>
      </c>
      <c r="E163" s="5" t="n">
        <v>925000</v>
      </c>
    </row>
    <row r="164">
      <c r="A164" s="4" t="inlineStr">
        <is>
          <t>Debt interest expense</t>
        </is>
      </c>
      <c r="E164" s="5" t="n">
        <v>6300</v>
      </c>
    </row>
    <row r="165">
      <c r="A165" s="4" t="inlineStr">
        <is>
          <t>Number of restricted common shares reserved for conversion | shares</t>
        </is>
      </c>
      <c r="E165" s="6" t="n">
        <v>41331475</v>
      </c>
    </row>
    <row r="166">
      <c r="A166" s="4" t="inlineStr">
        <is>
          <t>Conversion price per share | $ / shares</t>
        </is>
      </c>
      <c r="B166" s="4" t="inlineStr">
        <is>
          <t>[15],[16]</t>
        </is>
      </c>
      <c r="P166" s="12" t="n">
        <v>0.0001</v>
      </c>
    </row>
    <row r="167">
      <c r="A167" s="4" t="inlineStr">
        <is>
          <t>Beneficial conversion feature discount</t>
        </is>
      </c>
      <c r="E167" s="5" t="n">
        <v>40279</v>
      </c>
    </row>
    <row r="168">
      <c r="A168" s="4" t="inlineStr">
        <is>
          <t>Stock price | $ / shares</t>
        </is>
      </c>
      <c r="E168" s="8" t="n">
        <v>0.01</v>
      </c>
    </row>
    <row r="169">
      <c r="A169" s="4" t="inlineStr">
        <is>
          <t>Maturity date</t>
        </is>
      </c>
      <c r="E169" s="4" t="inlineStr">
        <is>
          <t>Jan. 27,
		2021</t>
        </is>
      </c>
      <c r="P169" s="4" t="inlineStr">
        <is>
          <t>Jan. 27,
		2021</t>
        </is>
      </c>
      <c r="Q169" s="4" t="inlineStr">
        <is>
          <t>[15],[16]</t>
        </is>
      </c>
    </row>
    <row r="170">
      <c r="A170" s="4" t="inlineStr">
        <is>
          <t>Additional available cash resources with payback provision</t>
        </is>
      </c>
      <c r="E170" s="5" t="n">
        <v>63000</v>
      </c>
    </row>
    <row r="171">
      <c r="A171" s="4" t="inlineStr">
        <is>
          <t>Debt instrument interest rate</t>
        </is>
      </c>
      <c r="B171" s="4" t="inlineStr">
        <is>
          <t>[15],[16]</t>
        </is>
      </c>
      <c r="P171" s="4" t="inlineStr">
        <is>
          <t>10.00%</t>
        </is>
      </c>
    </row>
    <row r="172">
      <c r="A172" s="4" t="inlineStr">
        <is>
          <t>Original Borrowing</t>
        </is>
      </c>
      <c r="E172" s="5" t="n">
        <v>69300</v>
      </c>
      <c r="P172" s="5" t="n">
        <v>63000</v>
      </c>
      <c r="Q172" s="4" t="inlineStr">
        <is>
          <t>[15],[16]</t>
        </is>
      </c>
    </row>
    <row r="173">
      <c r="A173" s="4" t="inlineStr">
        <is>
          <t>Conversion price percentage</t>
        </is>
      </c>
      <c r="E173" s="4" t="inlineStr">
        <is>
          <t>39.00%</t>
        </is>
      </c>
    </row>
    <row r="174">
      <c r="A174" s="4" t="inlineStr">
        <is>
          <t>Number of trading days | Days</t>
        </is>
      </c>
      <c r="E174" s="6" t="n">
        <v>15</v>
      </c>
    </row>
    <row r="175">
      <c r="A175" s="4" t="inlineStr">
        <is>
          <t>Debt converted into shares | shares</t>
        </is>
      </c>
      <c r="B175" s="4" t="inlineStr">
        <is>
          <t>[15],[16]</t>
        </is>
      </c>
      <c r="P175" s="6" t="n">
        <v>1102499999</v>
      </c>
    </row>
    <row r="176">
      <c r="A176" s="4" t="inlineStr">
        <is>
          <t>Convertible Note Payable Nine [Member] | Maximum [Member]</t>
        </is>
      </c>
    </row>
    <row r="177">
      <c r="A177" s="4" t="inlineStr">
        <is>
          <t>Number of restricted common shares reserved for conversion | shares</t>
        </is>
      </c>
      <c r="E177" s="6" t="n">
        <v>1000000000</v>
      </c>
    </row>
    <row r="178"/>
    <row r="179">
      <c r="A179" s="4" t="inlineStr">
        <is>
          <t>[1]</t>
        </is>
      </c>
      <c r="B179" s="4" t="inlineStr">
        <is>
          <t>On April 15, 2019, we completed a 7-month term original issue discount convertible note and other related documents with an unaffiliated third-party funding group to generate $100,000 in additional available cash resources with a payback provision due. The note was paid in full on November 14, 2019 of $117,700 which includes the original issue discount of $10,000 and interest of $7,700. In connection therewith, we issued 150,000 common stock shares and additional 102,176 common stock shares on October 15, 2019, per our original agreement, 412,500 common stock warrants, and reserved 301,412,500 restricted common shares for potential conversion if the note was note paid in full. The shares were issued during the three months ended June 30, 2019. The conversion price is fixed at $0.15. Pursuant to current accounting guidelines, we determined that the beneficial conversion feature of the note created a fair value discount of $13,333 at the date of issuance when the stock price was at $0.17 per share. This note was paid in full on November 14, 2019.</t>
        </is>
      </c>
    </row>
    <row r="180">
      <c r="A180" s="4" t="inlineStr">
        <is>
          <t>[2]</t>
        </is>
      </c>
      <c r="B180" s="4" t="inlineStr">
        <is>
          <t>On November 14, 2019, we fully met and timely paid its debt obligation to Note Payable</t>
        </is>
      </c>
    </row>
    <row r="181">
      <c r="A181" s="4" t="inlineStr">
        <is>
          <t>[3]</t>
        </is>
      </c>
      <c r="B181" s="4" t="inlineStr">
        <is>
          <t>On April 15, 2019, we completed convertible debenture at zero interest and other related documents with an unaffiliated third-party funding group to generate $375,000 in additional available cash resources, the funds of which will be released over the 90 days following execution of the agreement in the amounts of $67,500, $90,000, and $180,000, with a payback provision of $75,000, $100,000, and $200,000, respectively, over 36 months. In connection therewith, the Company issued 300,000 common stock warrants, and 20,192,307 restricted common shares as reserve for potential conversion if the note was note paid in full. The note was unsecured and did not bear interest; however, the implied interest was determined to be 10% over 36 months since the note was issued at a 10% discount. Subsequently, on June 26, 2019 we nullified the agreement and other related documents with this funding group after the initial disbursement of $67,500. We refunded the initial tranche of $67,500, a 10% redemption fee of $7,500 for the principle amount plus for the original issue discount of $7,500, and other additional administrative fees of $30,000, which totaled $105,000. This note was paid in full on June 26, 2019.</t>
        </is>
      </c>
    </row>
    <row r="182">
      <c r="A182" s="4" t="inlineStr">
        <is>
          <t>[4]</t>
        </is>
      </c>
      <c r="B182" s="4" t="inlineStr">
        <is>
          <t>On June 26, 2019, we fully met and paid its debt obligation to Note Payable</t>
        </is>
      </c>
    </row>
    <row r="183">
      <c r="A183" s="4" t="inlineStr">
        <is>
          <t>[5]</t>
        </is>
      </c>
      <c r="B183" s="4" t="inlineStr">
        <is>
          <t>On May 24, 2019, we completed a 7-month fixed convertible promissory note and other related documents with an unaffiliated third-party funding group to generate $240,000, which will be distributed in three equal monthly tranches of $80,000, in additional available cash resources with a payback provision of $80,000 plus the original issue discount of $4,000 or $84,000 due seven months from each funding date for each tranche, totaling $252,000. We received only two of the three tranches of $80,000, generating $160,000 in additional available cash resources with a payback provision due on December 23, 2019 and February 2, 2020 totaling $184,800 which includes the original issue discount of $8,000 plus interest of $16,800. In connection therewith, we issued 50,000 common stock shares for two tranches with another 25,000 common stock shares to be issued with the third tranche, and we have reserved 8,000,000 which was subsequently increased to 3 billion restricted common shares for conversion. The conversion price is the lower of $0.08 or sixty five percent (65%) of the 2 lowest traded prices of the Common Stock for the twenty (20) Trading Days immediately preceding the date of the date of conversion. We determined that because the conversion price is variable and unknown, it could not determine if it had enough reserve shares to fulfill the conversion obligation. As such, pursuant to current accounting guidelines, we determined that the beneficial conversion feature of the note created a fair value discount of $130,633 at the date of issuance when the stock price was at $0.12 per share. This note was paid in full on January 25, 2021.</t>
        </is>
      </c>
    </row>
    <row r="184">
      <c r="A184" s="4" t="inlineStr">
        <is>
          <t>[6]</t>
        </is>
      </c>
      <c r="B184" s="4" t="inlineStr">
        <is>
          <t>On November 3, 2020, we fully met and paid its debt obligation to Note Payable</t>
        </is>
      </c>
    </row>
    <row r="185">
      <c r="A185" s="4" t="inlineStr">
        <is>
          <t>[7]</t>
        </is>
      </c>
      <c r="B185" s="4" t="inlineStr">
        <is>
          <t>On February 5, 2021, we fully met and paid its debt obligation to Note Payable</t>
        </is>
      </c>
    </row>
    <row r="186">
      <c r="A186" s="4" t="inlineStr">
        <is>
          <t>[8]</t>
        </is>
      </c>
      <c r="B186" s="4" t="inlineStr">
        <is>
          <t>On June 12, 2019, we completed a 12-month convertible promissory note and other related documents with an unaffiliated third-party funding group to generate $110,000 in additional available cash resources with a payback provision due on June 11, 2020 of $135,250 which includes the original issue discount of $11,000 plus interest of $14,250. In connection with the note, we have reserved 14,400,000 restricted common shares as reserve for conversion. The conversion price is a 35% discount to the average of the two (2) lowest trading prices during the previous twenty (20) trading days to the date of a Conversion Notice. We determined that because the conversion price is variable and unknown, it could not determine if we had enough authorized shares to fulfill the conversion obligation. On December 19, 2019, we converted $10,000 of principle into 495,472,078 shares of common stock at approximately $0.035 per share. As such, pursuant to current accounting guidelines, we determined that the beneficial conversion feature of the note created a fair value discount of $59,231 at the date of issuance when the stock price was at $0.11 per share. This note was paid in full on February 5, 2021.</t>
        </is>
      </c>
    </row>
    <row r="187">
      <c r="A187" s="4" t="inlineStr">
        <is>
          <t>[9]</t>
        </is>
      </c>
      <c r="B187" s="4" t="inlineStr">
        <is>
          <t>On January 7, 2021, we fully met and paid its debt obligation to Note Payable</t>
        </is>
      </c>
    </row>
    <row r="188">
      <c r="A188" s="4" t="inlineStr">
        <is>
          <t>[10]</t>
        </is>
      </c>
      <c r="B188" s="4" t="inlineStr">
        <is>
          <t>On June 26, 2019, we completed a 9-month senior convertible promissory note and other related documents with an unaffiliated third-party funding group to generate $135,000 in additional available cash resources with a payback provision due on March 25, 2020 of $168,000 which includes the original issue discount of $15,000 plus interest of $18,000. In connection with the note, we issued 100,000 common stock shares and has reserved 15,000,000, which was subsequently increased to 1 billion restricted common shares for conversion. The conversion price is the lower of $0.08 or sixty five percent (65%) of the 2 lowest traded prices of the Common Stock for the twenty (20) Trading Days immediately preceding the date of the date of conversion. We determined that because the conversion price is variable and unknown, it could not determine if we had enough authorized shares to fulfill the conversion obligation. As such, pursuant to current accounting guidelines, we determined that the beneficial conversion feature of the note created a fair value discount of $72,692 at the date of issuance when the stock price was at $0.11 per share. This note was paid in full on January 7, 2021.</t>
        </is>
      </c>
    </row>
    <row r="189">
      <c r="A189" s="4" t="inlineStr">
        <is>
          <t>[11]</t>
        </is>
      </c>
      <c r="B189" s="4" t="inlineStr">
        <is>
          <t>On August 7, 2019, we completed a 12-month convertible promissory note and other related documents with an unaffiliated third-party funding group to generate $100,000 in additional available cash resources with a payback provision due on August 6, 2020 of $121,000 which includes the original issue discount of $10,000 plus interest of $11,000. In connection with the note, we issued 100,000 common stock shares and has reserved 677,973,124, which was subsequently increased to 105,769,231, restricted common shares for conversion. The conversion price is the lower of $0.08 or sixty five percent (65%) of the 2 lowest traded prices of the Common Stock for the twenty (20) Trading Days immediately preceding the date of the date of conversion. We determined that because the conversion price is variable and unknown, it could not determine if we had enough authorized shares to fulfill the conversion obligation. As such, pursuant to current accounting guidelines, we determined that the beneficial conversion feature of the note created a fair value discount of $73,750 at the date of issuance when the stock price was at $0.09 per share. This note was paid in full on July 28, 2020.</t>
        </is>
      </c>
    </row>
    <row r="190">
      <c r="A190" s="4" t="inlineStr">
        <is>
          <t>[12]</t>
        </is>
      </c>
      <c r="B190" s="4" t="inlineStr">
        <is>
          <t>On July 28, 2020, we fully met and paid its debt obligation to Note Payable</t>
        </is>
      </c>
    </row>
    <row r="191">
      <c r="A191" s="4" t="inlineStr">
        <is>
          <t>[13]</t>
        </is>
      </c>
      <c r="B191" s="4" t="inlineStr">
        <is>
          <t>On August 21, 2019, we completed a 12-month convertible promissory note and other related documents with an unaffiliated third-party funding group to generate $148,500, which would be distributed in three equal monthly tranches of $49,500. Only one tranche of $49,500 was received, and created available cash resources with a payback provision of $49,500 plus the original issue discount of $5,500 or $55,000 due twelve months from each funding date for each tranche, totaling $165,000. We generated $49,500 in additional available cash resources with a payback provision due on August 20, 2020 totaling $60,500 which includes the original issue discount of $5,500 plus interest of $5,500. In connection therewith, we issued 50,000 common stock shares for the first tranche with another 50,000 common stock shares to be issued with each additional tranche, which will total 150,000 common shares; we have reserved 15,714, which was subsequently increased to 2 billion restricted common shares for conversion. The conversion price is the 35% discount to the average of the two (2) lowest trading prices during the previous twenty (20) trading days to the date of a Conversion Notice. We determined that because the conversion price is variable and unknown, it could not determine if it had enough authorized shares to fulfill the conversion obligation. As such, pursuant to current accounting guidelines, we determined that the beneficial conversion feature of the note created a fair value discount of $26,654 at the date of issuance when the stock price was approximately $0.07 per share. This note was paid in full on January 4, 2021</t>
        </is>
      </c>
    </row>
    <row r="192">
      <c r="A192" s="4" t="inlineStr">
        <is>
          <t>[14]</t>
        </is>
      </c>
      <c r="B192" s="4" t="inlineStr">
        <is>
          <t>On January 4, 2021, we fully met and paid its debt obligation to Note Payable</t>
        </is>
      </c>
    </row>
    <row r="193">
      <c r="A193" s="4" t="inlineStr">
        <is>
          <t>[15]</t>
        </is>
      </c>
      <c r="B193" s="4" t="inlineStr">
        <is>
          <t>On August 24, 2020, we fully met and paid its debt obligation to Note Payable</t>
        </is>
      </c>
    </row>
    <row r="194">
      <c r="A194" s="4" t="inlineStr">
        <is>
          <t>[16]</t>
        </is>
      </c>
      <c r="B194" s="4" t="inlineStr">
        <is>
          <t>On January 28, 2020, we completed a 12-month convertible promissory note and other related documents with an unaffiliated third-party funding group to generate up to $925,000, which will be distributed in multiple tranches to be determined, in additional available cash resources with a payback provision of principle debt without an original issue discount plus interest. We received only one tranche and generated $63,000 in additional available cash resources with a payback provision due on January 27, 2021 totaling $69,300 which includes the principle plus interest of $6,300. We reserved 41,331,475, which was subsequently increased to 1billion restricted common shares for conversion. The conversion price is the 39% discount to the average of the two (2) lowest trading prices during the previous fifteen (15) trading days to the date of a Conversion Notice. We determined that because the conversion price is variable and unknown, it could not determine if it had enough authorized shares to fulfill the conversion obligation. As such, pursuant to current accounting guidelines, we determined that the beneficial conversion feature of the note created a fair value discount of $40,279 at the date of issuance when the stock price was approximately $0.01 per share. This note was paid in full on August 24, 2020.</t>
        </is>
      </c>
    </row>
  </sheetData>
  <mergeCells count="19">
    <mergeCell ref="A1:B1"/>
    <mergeCell ref="P1:Q1"/>
    <mergeCell ref="A178:P178"/>
    <mergeCell ref="B179:P179"/>
    <mergeCell ref="B180:P180"/>
    <mergeCell ref="B181:P181"/>
    <mergeCell ref="B182:P182"/>
    <mergeCell ref="B183:P183"/>
    <mergeCell ref="B184:P184"/>
    <mergeCell ref="B185:P185"/>
    <mergeCell ref="B186:P186"/>
    <mergeCell ref="B187:P187"/>
    <mergeCell ref="B188:P188"/>
    <mergeCell ref="B189:P189"/>
    <mergeCell ref="B190:P190"/>
    <mergeCell ref="B191:P191"/>
    <mergeCell ref="B192:P192"/>
    <mergeCell ref="B193:P193"/>
    <mergeCell ref="B194:P19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Notes Payable - Related Parties - Schedule of Related Parties Notes Payable (Details) - USD ($)</t>
        </is>
      </c>
      <c r="C1" s="2" t="inlineStr">
        <is>
          <t>12 Months Ended</t>
        </is>
      </c>
    </row>
    <row r="2">
      <c r="C2" s="2" t="inlineStr">
        <is>
          <t>Dec. 31, 2020</t>
        </is>
      </c>
      <c r="E2" s="2" t="inlineStr">
        <is>
          <t>Dec. 31, 2019</t>
        </is>
      </c>
    </row>
    <row r="3">
      <c r="A3" s="4" t="inlineStr">
        <is>
          <t>Total notes payable related parties, net</t>
        </is>
      </c>
      <c r="C3" s="5" t="n">
        <v>113675</v>
      </c>
      <c r="E3" s="5" t="n">
        <v>10000</v>
      </c>
    </row>
    <row r="4">
      <c r="A4" s="4" t="inlineStr">
        <is>
          <t>Short Term Loan [Member]</t>
        </is>
      </c>
    </row>
    <row r="5">
      <c r="A5" s="4" t="inlineStr">
        <is>
          <t>Notes payable, Issuance Date</t>
        </is>
      </c>
      <c r="B5" s="4" t="inlineStr">
        <is>
          <t>[1]</t>
        </is>
      </c>
      <c r="C5" s="4" t="inlineStr">
        <is>
          <t>Dec. 31,
		2019</t>
        </is>
      </c>
    </row>
    <row r="6">
      <c r="A6" s="4" t="inlineStr">
        <is>
          <t>Notes payable, Maturity Date</t>
        </is>
      </c>
      <c r="B6" s="4" t="inlineStr">
        <is>
          <t>[1]</t>
        </is>
      </c>
      <c r="C6" s="4" t="inlineStr">
        <is>
          <t>Dec. 31,
		2020</t>
        </is>
      </c>
    </row>
    <row r="7">
      <c r="A7" s="4" t="inlineStr">
        <is>
          <t>Notes payable, Interest Rate</t>
        </is>
      </c>
      <c r="B7" s="4" t="inlineStr">
        <is>
          <t>[1]</t>
        </is>
      </c>
      <c r="C7" s="4" t="inlineStr">
        <is>
          <t>0.00%</t>
        </is>
      </c>
    </row>
    <row r="8">
      <c r="A8" s="4" t="inlineStr">
        <is>
          <t>Original Borrowing</t>
        </is>
      </c>
      <c r="B8" s="4" t="inlineStr">
        <is>
          <t>[1]</t>
        </is>
      </c>
      <c r="C8" s="5" t="n">
        <v>113675</v>
      </c>
    </row>
    <row r="9">
      <c r="A9" s="4" t="inlineStr">
        <is>
          <t>Total notes payable related parties, net</t>
        </is>
      </c>
      <c r="C9" s="5" t="n">
        <v>113675</v>
      </c>
      <c r="D9" s="4" t="inlineStr">
        <is>
          <t>[1]</t>
        </is>
      </c>
      <c r="E9" s="5" t="n">
        <v>10000</v>
      </c>
    </row>
    <row r="10"/>
    <row r="11">
      <c r="A11" s="4" t="inlineStr">
        <is>
          <t>[1]</t>
        </is>
      </c>
      <c r="B11" s="4" t="inlineStr">
        <is>
          <t>On December 31, 2019, Kenneth Tapp, our Chief Executive Officer provided a short term, unsecured, non-interest-bearing loan due on December 31, 2020 or earlier.</t>
        </is>
      </c>
    </row>
  </sheetData>
  <mergeCells count="5">
    <mergeCell ref="A1:B2"/>
    <mergeCell ref="C1:D1"/>
    <mergeCell ref="C2:D2"/>
    <mergeCell ref="A10:D10"/>
    <mergeCell ref="B11:D1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3" customWidth="1" min="16" max="16"/>
    <col width="13" customWidth="1" min="17" max="17"/>
    <col width="14" customWidth="1" min="18" max="18"/>
  </cols>
  <sheetData>
    <row r="1">
      <c r="A1" s="1" t="inlineStr">
        <is>
          <t>Common Stock (Details Narrative) - USD ($)</t>
        </is>
      </c>
      <c r="B1" s="2" t="inlineStr">
        <is>
          <t>Mar. 28, 2021</t>
        </is>
      </c>
      <c r="C1" s="2" t="inlineStr">
        <is>
          <t>Feb. 05, 2021</t>
        </is>
      </c>
      <c r="D1" s="2" t="inlineStr">
        <is>
          <t>Jun. 10, 2020</t>
        </is>
      </c>
      <c r="E1" s="2" t="inlineStr">
        <is>
          <t>Apr. 21, 2020</t>
        </is>
      </c>
      <c r="F1" s="2" t="inlineStr">
        <is>
          <t>Mar. 04, 2020</t>
        </is>
      </c>
      <c r="G1" s="2" t="inlineStr">
        <is>
          <t>Dec. 31, 2020</t>
        </is>
      </c>
      <c r="H1" s="2" t="inlineStr">
        <is>
          <t>Sep. 30, 2020</t>
        </is>
      </c>
      <c r="I1" s="2" t="inlineStr">
        <is>
          <t>Jun. 30, 2020</t>
        </is>
      </c>
      <c r="J1" s="2" t="inlineStr">
        <is>
          <t>Mar. 31, 2020</t>
        </is>
      </c>
      <c r="K1" s="2" t="inlineStr">
        <is>
          <t>Feb. 28, 2021</t>
        </is>
      </c>
      <c r="L1" s="2" t="inlineStr">
        <is>
          <t>Dec. 31, 2020</t>
        </is>
      </c>
      <c r="M1" s="2" t="inlineStr">
        <is>
          <t>Dec. 31, 2019</t>
        </is>
      </c>
      <c r="N1" s="2" t="inlineStr">
        <is>
          <t>Feb. 29, 2020</t>
        </is>
      </c>
      <c r="O1" s="2" t="inlineStr">
        <is>
          <t>Mar. 31, 2021</t>
        </is>
      </c>
      <c r="P1" s="2" t="inlineStr">
        <is>
          <t>May 08, 2020</t>
        </is>
      </c>
      <c r="Q1" s="2" t="inlineStr">
        <is>
          <t>May 07, 2020</t>
        </is>
      </c>
      <c r="R1" s="2" t="inlineStr">
        <is>
          <t>Mar. 03, 2020</t>
        </is>
      </c>
    </row>
    <row r="2">
      <c r="A2" s="4" t="inlineStr">
        <is>
          <t>Non-cash expense</t>
        </is>
      </c>
      <c r="L2" s="4" t="inlineStr">
        <is>
          <t xml:space="preserve"> </t>
        </is>
      </c>
      <c r="M2" s="5" t="n">
        <v>1794583</v>
      </c>
    </row>
    <row r="3">
      <c r="A3" s="4" t="inlineStr">
        <is>
          <t>Common stock, shares authorized</t>
        </is>
      </c>
      <c r="F3" s="6" t="n">
        <v>2500000000</v>
      </c>
      <c r="G3" s="6" t="n">
        <v>10000000000</v>
      </c>
      <c r="L3" s="6" t="n">
        <v>10000000000</v>
      </c>
      <c r="M3" s="6" t="n">
        <v>10000000000</v>
      </c>
      <c r="P3" s="6" t="n">
        <v>10000000000</v>
      </c>
      <c r="Q3" s="6" t="n">
        <v>2500000000</v>
      </c>
      <c r="R3" s="6" t="n">
        <v>500000000</v>
      </c>
    </row>
    <row r="4">
      <c r="A4" s="4" t="inlineStr">
        <is>
          <t>Preferred stock, shares authorized</t>
        </is>
      </c>
      <c r="P4" s="6" t="n">
        <v>300000000</v>
      </c>
    </row>
    <row r="5">
      <c r="A5" s="4" t="inlineStr">
        <is>
          <t>Reverse stock split, description</t>
        </is>
      </c>
      <c r="L5" s="4" t="inlineStr">
        <is>
          <t>Additionally, the Amended Articles authorized us from May 8, 2020 and continuing until March 31, 2021, as determined by our Board of Directors in its sole discretion, to effect a Reverse Stock Split of not less than 1 share for every 5,000 shares and no more than 1 share for every 25,000 shares (the "Reverse Stock Split").</t>
        </is>
      </c>
    </row>
    <row r="6">
      <c r="A6" s="4" t="inlineStr">
        <is>
          <t>Due from related party</t>
        </is>
      </c>
      <c r="G6" s="5" t="n">
        <v>364688</v>
      </c>
      <c r="L6" s="5" t="n">
        <v>364688</v>
      </c>
    </row>
    <row r="7">
      <c r="A7" s="4" t="inlineStr">
        <is>
          <t>Payroll Protection Program [Member]</t>
        </is>
      </c>
    </row>
    <row r="8">
      <c r="A8" s="4" t="inlineStr">
        <is>
          <t>Forgivable loan</t>
        </is>
      </c>
      <c r="D8" s="5" t="n">
        <v>125700</v>
      </c>
      <c r="E8" s="5" t="n">
        <v>37411</v>
      </c>
    </row>
    <row r="9">
      <c r="A9" s="4" t="inlineStr">
        <is>
          <t>Subsequent Event [Member]</t>
        </is>
      </c>
    </row>
    <row r="10">
      <c r="A10" s="4" t="inlineStr">
        <is>
          <t>Debt conversion shares issued</t>
        </is>
      </c>
      <c r="C10" s="6" t="n">
        <v>5141178106</v>
      </c>
    </row>
    <row r="11">
      <c r="A11" s="4" t="inlineStr">
        <is>
          <t>Conversion price per share</t>
        </is>
      </c>
      <c r="C11" s="12" t="n">
        <v>0.0001</v>
      </c>
    </row>
    <row r="12">
      <c r="A12" s="4" t="inlineStr">
        <is>
          <t>Common Class A [Member]</t>
        </is>
      </c>
    </row>
    <row r="13">
      <c r="A13" s="4" t="inlineStr">
        <is>
          <t>Common stock, shares authorized</t>
        </is>
      </c>
      <c r="F13" s="6" t="n">
        <v>2500000000</v>
      </c>
      <c r="P13" s="6" t="n">
        <v>10000000000</v>
      </c>
    </row>
    <row r="14">
      <c r="A14" s="4" t="inlineStr">
        <is>
          <t>Common Class B [Member]</t>
        </is>
      </c>
    </row>
    <row r="15">
      <c r="A15" s="4" t="inlineStr">
        <is>
          <t>Common stock, shares authorized</t>
        </is>
      </c>
      <c r="P15" s="6" t="n">
        <v>400000000</v>
      </c>
    </row>
    <row r="16">
      <c r="A16" s="4" t="inlineStr">
        <is>
          <t>Three Professionals [Member] | Common Class A [Member]</t>
        </is>
      </c>
    </row>
    <row r="17">
      <c r="A17" s="4" t="inlineStr">
        <is>
          <t>Number of shares issued for services</t>
        </is>
      </c>
      <c r="M17" s="6" t="n">
        <v>2200000</v>
      </c>
    </row>
    <row r="18">
      <c r="A18" s="4" t="inlineStr">
        <is>
          <t>Shares issued price per share</t>
        </is>
      </c>
      <c r="M18" s="8" t="n">
        <v>0.1</v>
      </c>
    </row>
    <row r="19">
      <c r="A19" s="4" t="inlineStr">
        <is>
          <t>Non-cash expense</t>
        </is>
      </c>
      <c r="M19" s="5" t="n">
        <v>220000</v>
      </c>
    </row>
    <row r="20">
      <c r="A20" s="4" t="inlineStr">
        <is>
          <t>Accredited Investors [Member] | Common Class A [Member]</t>
        </is>
      </c>
    </row>
    <row r="21">
      <c r="A21" s="4" t="inlineStr">
        <is>
          <t>Number of shares issued for services</t>
        </is>
      </c>
      <c r="M21" s="6" t="n">
        <v>3550000</v>
      </c>
    </row>
    <row r="22">
      <c r="A22" s="4" t="inlineStr">
        <is>
          <t>Shares issued price per share</t>
        </is>
      </c>
      <c r="M22" s="8" t="n">
        <v>0.1</v>
      </c>
    </row>
    <row r="23">
      <c r="A23" s="4" t="inlineStr">
        <is>
          <t>Non-cash expense</t>
        </is>
      </c>
      <c r="M23" s="5" t="n">
        <v>355000</v>
      </c>
    </row>
    <row r="24">
      <c r="A24" s="4" t="inlineStr">
        <is>
          <t>Single Lender [Member] | Common Class A [Member]</t>
        </is>
      </c>
    </row>
    <row r="25">
      <c r="A25" s="4" t="inlineStr">
        <is>
          <t>Number of shares issued for services</t>
        </is>
      </c>
      <c r="M25" s="6" t="n">
        <v>102176</v>
      </c>
    </row>
    <row r="26">
      <c r="A26" s="4" t="inlineStr">
        <is>
          <t>Shares issued price per share</t>
        </is>
      </c>
      <c r="M26" s="5" t="n">
        <v>0</v>
      </c>
    </row>
    <row r="27">
      <c r="A27" s="4" t="inlineStr">
        <is>
          <t>One Lender [Member] | Common Class A [Member]</t>
        </is>
      </c>
    </row>
    <row r="28">
      <c r="A28" s="4" t="inlineStr">
        <is>
          <t>Debt conversion shares issued</t>
        </is>
      </c>
      <c r="M28" s="6" t="n">
        <v>284373</v>
      </c>
    </row>
    <row r="29">
      <c r="A29" s="4" t="inlineStr">
        <is>
          <t>Conversion price per share</t>
        </is>
      </c>
      <c r="M29" s="8" t="n">
        <v>0.04</v>
      </c>
    </row>
    <row r="30">
      <c r="A30" s="4" t="inlineStr">
        <is>
          <t>Debt conversion shares issued, value</t>
        </is>
      </c>
      <c r="M30" s="5" t="n">
        <v>10000</v>
      </c>
    </row>
    <row r="31">
      <c r="A31" s="4" t="inlineStr">
        <is>
          <t>Several Lenders [Member]</t>
        </is>
      </c>
    </row>
    <row r="32">
      <c r="A32" s="4" t="inlineStr">
        <is>
          <t>Debt conversion shares issued</t>
        </is>
      </c>
      <c r="G32" s="6" t="n">
        <v>2619030182</v>
      </c>
      <c r="H32" s="6" t="n">
        <v>2125389202</v>
      </c>
      <c r="I32" s="6" t="n">
        <v>774546579</v>
      </c>
    </row>
    <row r="33">
      <c r="A33" s="4" t="inlineStr">
        <is>
          <t>Conversion price per share</t>
        </is>
      </c>
      <c r="G33" s="13" t="n">
        <v>0.00082</v>
      </c>
      <c r="H33" s="13" t="n">
        <v>5e-05</v>
      </c>
      <c r="I33" s="13" t="n">
        <v>0.0005999999999999999</v>
      </c>
      <c r="L33" s="13" t="n">
        <v>0.00082</v>
      </c>
    </row>
    <row r="34">
      <c r="A34" s="4" t="inlineStr">
        <is>
          <t>Debt conversion shares issued, value</t>
        </is>
      </c>
      <c r="G34" s="5" t="n">
        <v>133902</v>
      </c>
      <c r="H34" s="5" t="n">
        <v>111977</v>
      </c>
      <c r="I34" s="5" t="n">
        <v>44693</v>
      </c>
    </row>
    <row r="35">
      <c r="A35" s="4" t="inlineStr">
        <is>
          <t>Several Lenders [Member] | Common Class A [Member]</t>
        </is>
      </c>
    </row>
    <row r="36">
      <c r="A36" s="4" t="inlineStr">
        <is>
          <t>Debt conversion shares issued</t>
        </is>
      </c>
      <c r="J36" s="6" t="n">
        <v>415479876</v>
      </c>
    </row>
    <row r="37">
      <c r="A37" s="4" t="inlineStr">
        <is>
          <t>Conversion price per share</t>
        </is>
      </c>
      <c r="J37" s="13" t="n">
        <v>0.0014</v>
      </c>
    </row>
    <row r="38">
      <c r="A38" s="4" t="inlineStr">
        <is>
          <t>Debt conversion shares issued, value</t>
        </is>
      </c>
      <c r="J38" s="5" t="n">
        <v>232257</v>
      </c>
    </row>
    <row r="39">
      <c r="A39" s="4" t="inlineStr">
        <is>
          <t>Kenneth Tap [Member]</t>
        </is>
      </c>
    </row>
    <row r="40">
      <c r="A40" s="4" t="inlineStr">
        <is>
          <t>Short-term interest free loans, value</t>
        </is>
      </c>
      <c r="G40" s="5" t="n">
        <v>113675</v>
      </c>
      <c r="L40" s="5" t="n">
        <v>113675</v>
      </c>
    </row>
    <row r="41">
      <c r="A41" s="4" t="inlineStr">
        <is>
          <t>Kenneth Tap [Member] | Subsequent Event [Member]</t>
        </is>
      </c>
    </row>
    <row r="42">
      <c r="A42" s="4" t="inlineStr">
        <is>
          <t>Short-term interest free loans, value</t>
        </is>
      </c>
      <c r="O42" s="5" t="n">
        <v>14100</v>
      </c>
    </row>
    <row r="43">
      <c r="A43" s="4" t="inlineStr">
        <is>
          <t>Liquidity</t>
        </is>
      </c>
      <c r="O43" s="5" t="n">
        <v>127775</v>
      </c>
    </row>
    <row r="44">
      <c r="A44" s="4" t="inlineStr">
        <is>
          <t>Kenneth Tap [Member] | Common Class B [Member]</t>
        </is>
      </c>
    </row>
    <row r="45">
      <c r="A45" s="4" t="inlineStr">
        <is>
          <t>Number of shares issued for services</t>
        </is>
      </c>
      <c r="F45" s="6" t="n">
        <v>25000000</v>
      </c>
      <c r="N45" s="6" t="n">
        <v>2500000000</v>
      </c>
    </row>
    <row r="46">
      <c r="A46" s="4" t="inlineStr">
        <is>
          <t>Kenneth Tap [Member] | Common Class B [Member] | Subsequent Event [Member]</t>
        </is>
      </c>
    </row>
    <row r="47">
      <c r="A47" s="4" t="inlineStr">
        <is>
          <t>Number of shares issued for services</t>
        </is>
      </c>
      <c r="B47" s="6" t="n">
        <v>50000000</v>
      </c>
      <c r="K47" s="6" t="n">
        <v>5000000000</v>
      </c>
    </row>
    <row r="48">
      <c r="A48" s="4" t="inlineStr">
        <is>
          <t>Debt Holders [Member]</t>
        </is>
      </c>
    </row>
    <row r="49">
      <c r="A49" s="4" t="inlineStr">
        <is>
          <t>Debt conversion shares issued</t>
        </is>
      </c>
      <c r="L49" s="6" t="n">
        <v>709449234</v>
      </c>
    </row>
    <row r="50">
      <c r="A50" s="4" t="inlineStr">
        <is>
          <t>Conversion price per share</t>
        </is>
      </c>
      <c r="G50" s="12" t="n">
        <v>0.0005</v>
      </c>
      <c r="L50" s="12" t="n">
        <v>0.0005</v>
      </c>
    </row>
    <row r="51">
      <c r="A51" s="4" t="inlineStr">
        <is>
          <t>Debt conversion shares issued, value</t>
        </is>
      </c>
      <c r="L51" s="5" t="n">
        <v>27117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and Condens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10000000000</v>
      </c>
      <c r="C4" s="6" t="n">
        <v>10000000000</v>
      </c>
    </row>
    <row r="5">
      <c r="A5" s="4" t="inlineStr">
        <is>
          <t>Common stock, shares issued</t>
        </is>
      </c>
      <c r="B5" s="6" t="n">
        <v>6368332350</v>
      </c>
      <c r="C5" s="6" t="n">
        <v>1407772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P169"/>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 width="16" customWidth="1" min="6" max="6"/>
    <col width="15" customWidth="1" min="7" max="7"/>
    <col width="16" customWidth="1" min="8" max="8"/>
    <col width="16" customWidth="1" min="9" max="9"/>
    <col width="16" customWidth="1" min="10" max="10"/>
    <col width="16" customWidth="1" min="11" max="11"/>
    <col width="13" customWidth="1" min="12" max="12"/>
    <col width="14" customWidth="1" min="13" max="13"/>
    <col width="14" customWidth="1" min="14" max="14"/>
    <col width="14" customWidth="1" min="15" max="15"/>
    <col width="13" customWidth="1" min="16" max="16"/>
  </cols>
  <sheetData>
    <row r="1">
      <c r="A1" s="1" t="inlineStr">
        <is>
          <t>Common Stock - Schedule of Common Stock Convertible Notes Payable (Details) - USD ($)</t>
        </is>
      </c>
      <c r="C1" s="2" t="inlineStr">
        <is>
          <t>Feb. 05, 2021</t>
        </is>
      </c>
      <c r="D1" s="2" t="inlineStr">
        <is>
          <t>Jan. 28, 2020</t>
        </is>
      </c>
      <c r="E1" s="2" t="inlineStr">
        <is>
          <t>Dec. 19, 2019</t>
        </is>
      </c>
      <c r="F1" s="2" t="inlineStr">
        <is>
          <t>Aug. 21, 2019</t>
        </is>
      </c>
      <c r="G1" s="2" t="inlineStr">
        <is>
          <t>Aug. 07, 2019</t>
        </is>
      </c>
      <c r="H1" s="2" t="inlineStr">
        <is>
          <t>Jun. 26, 2019</t>
        </is>
      </c>
      <c r="I1" s="2" t="inlineStr">
        <is>
          <t>Jun. 12, 2019</t>
        </is>
      </c>
      <c r="J1" s="2" t="inlineStr">
        <is>
          <t>Apr. 15, 2019</t>
        </is>
      </c>
      <c r="K1" s="2" t="inlineStr">
        <is>
          <t>Dec. 31, 2020</t>
        </is>
      </c>
      <c r="M1" s="2" t="inlineStr">
        <is>
          <t>Aug. 20, 2020</t>
        </is>
      </c>
      <c r="N1" s="2" t="inlineStr">
        <is>
          <t>Feb. 02, 2020</t>
        </is>
      </c>
      <c r="O1" s="2" t="inlineStr">
        <is>
          <t>Dec. 31, 2019</t>
        </is>
      </c>
    </row>
    <row r="2">
      <c r="A2" s="4" t="inlineStr">
        <is>
          <t>Convertible Note Payable One [Member]</t>
        </is>
      </c>
    </row>
    <row r="3">
      <c r="A3" s="4" t="inlineStr">
        <is>
          <t>Funding Date</t>
        </is>
      </c>
      <c r="B3" s="4" t="inlineStr">
        <is>
          <t>[1],[2]</t>
        </is>
      </c>
      <c r="K3" s="4" t="inlineStr">
        <is>
          <t>Apr. 15,
		2019</t>
        </is>
      </c>
    </row>
    <row r="4">
      <c r="A4" s="4" t="inlineStr">
        <is>
          <t>Maturity Date</t>
        </is>
      </c>
      <c r="J4" s="4" t="inlineStr">
        <is>
          <t>Nov. 14,
		2019</t>
        </is>
      </c>
      <c r="K4" s="4" t="inlineStr">
        <is>
          <t>Nov. 14,
		2019</t>
        </is>
      </c>
      <c r="L4" s="4" t="inlineStr">
        <is>
          <t>[1],[2]</t>
        </is>
      </c>
    </row>
    <row r="5">
      <c r="A5" s="4" t="inlineStr">
        <is>
          <t>Interest Rate</t>
        </is>
      </c>
      <c r="B5" s="4" t="inlineStr">
        <is>
          <t>[1],[2]</t>
        </is>
      </c>
      <c r="K5" s="4" t="inlineStr">
        <is>
          <t>7.00%</t>
        </is>
      </c>
    </row>
    <row r="6">
      <c r="A6" s="4" t="inlineStr">
        <is>
          <t>Original Borrowing</t>
        </is>
      </c>
      <c r="B6" s="4" t="inlineStr">
        <is>
          <t>[1],[2]</t>
        </is>
      </c>
      <c r="K6" s="5" t="n">
        <v>100000</v>
      </c>
    </row>
    <row r="7">
      <c r="A7" s="4" t="inlineStr">
        <is>
          <t>Average Conversion Price</t>
        </is>
      </c>
      <c r="J7" s="8" t="n">
        <v>0.15</v>
      </c>
      <c r="K7" s="4" t="inlineStr">
        <is>
          <t xml:space="preserve"> </t>
        </is>
      </c>
      <c r="L7" s="4" t="inlineStr">
        <is>
          <t>[1],[2]</t>
        </is>
      </c>
    </row>
    <row r="8">
      <c r="A8" s="4" t="inlineStr">
        <is>
          <t>Number of Shares Converted</t>
        </is>
      </c>
      <c r="B8" s="4" t="inlineStr">
        <is>
          <t>[1],[2]</t>
        </is>
      </c>
      <c r="K8" s="4" t="inlineStr">
        <is>
          <t xml:space="preserve"> </t>
        </is>
      </c>
    </row>
    <row r="9">
      <c r="A9" s="4" t="inlineStr">
        <is>
          <t>Total notes payable</t>
        </is>
      </c>
      <c r="B9" s="4" t="inlineStr">
        <is>
          <t>[1],[2]</t>
        </is>
      </c>
      <c r="K9" s="4" t="inlineStr">
        <is>
          <t xml:space="preserve"> </t>
        </is>
      </c>
      <c r="O9" s="4" t="inlineStr">
        <is>
          <t xml:space="preserve"> </t>
        </is>
      </c>
    </row>
    <row r="10">
      <c r="A10" s="4" t="inlineStr">
        <is>
          <t>Convertible Note Payable Two [Member]</t>
        </is>
      </c>
    </row>
    <row r="11">
      <c r="A11" s="4" t="inlineStr">
        <is>
          <t>Funding Date</t>
        </is>
      </c>
      <c r="B11" s="4" t="inlineStr">
        <is>
          <t>[3],[4]</t>
        </is>
      </c>
      <c r="K11" s="4" t="inlineStr">
        <is>
          <t>Apr. 15,
		2019</t>
        </is>
      </c>
    </row>
    <row r="12">
      <c r="A12" s="4" t="inlineStr">
        <is>
          <t>Maturity Date</t>
        </is>
      </c>
      <c r="B12" s="4" t="inlineStr">
        <is>
          <t>[3],[4]</t>
        </is>
      </c>
      <c r="K12" s="4" t="inlineStr">
        <is>
          <t>Apr. 14,
		2022</t>
        </is>
      </c>
    </row>
    <row r="13">
      <c r="A13" s="4" t="inlineStr">
        <is>
          <t>Interest Rate</t>
        </is>
      </c>
      <c r="J13" s="4" t="inlineStr">
        <is>
          <t>10.00%</t>
        </is>
      </c>
      <c r="K13" s="4" t="inlineStr">
        <is>
          <t>10.00%</t>
        </is>
      </c>
      <c r="L13" s="4" t="inlineStr">
        <is>
          <t>[3],[4]</t>
        </is>
      </c>
    </row>
    <row r="14">
      <c r="A14" s="4" t="inlineStr">
        <is>
          <t>Original Borrowing</t>
        </is>
      </c>
      <c r="H14" s="5" t="n">
        <v>105000</v>
      </c>
      <c r="K14" s="5" t="n">
        <v>67500</v>
      </c>
      <c r="L14" s="4" t="inlineStr">
        <is>
          <t>[3],[4]</t>
        </is>
      </c>
    </row>
    <row r="15">
      <c r="A15" s="4" t="inlineStr">
        <is>
          <t>Average Conversion Price</t>
        </is>
      </c>
      <c r="B15" s="4" t="inlineStr">
        <is>
          <t>[3],[4]</t>
        </is>
      </c>
      <c r="K15" s="5" t="n">
        <v>0</v>
      </c>
    </row>
    <row r="16">
      <c r="A16" s="4" t="inlineStr">
        <is>
          <t>Number of Shares Converted</t>
        </is>
      </c>
      <c r="B16" s="4" t="inlineStr">
        <is>
          <t>[3],[4]</t>
        </is>
      </c>
      <c r="K16" s="6" t="n">
        <v>20192296</v>
      </c>
    </row>
    <row r="17">
      <c r="A17" s="4" t="inlineStr">
        <is>
          <t>Total notes payable</t>
        </is>
      </c>
      <c r="B17" s="4" t="inlineStr">
        <is>
          <t>[3]</t>
        </is>
      </c>
      <c r="K17" s="4" t="inlineStr">
        <is>
          <t xml:space="preserve"> </t>
        </is>
      </c>
      <c r="L17" s="4" t="inlineStr">
        <is>
          <t>[4]</t>
        </is>
      </c>
      <c r="O17" s="4" t="inlineStr">
        <is>
          <t xml:space="preserve"> </t>
        </is>
      </c>
      <c r="P17" s="4" t="inlineStr">
        <is>
          <t>[5]</t>
        </is>
      </c>
    </row>
    <row r="18">
      <c r="A18" s="4" t="inlineStr">
        <is>
          <t>Convertible Note Payable Three [Member]</t>
        </is>
      </c>
    </row>
    <row r="19">
      <c r="A19" s="4" t="inlineStr">
        <is>
          <t>Funding Date</t>
        </is>
      </c>
      <c r="B19" s="4" t="inlineStr">
        <is>
          <t>[6],[7]</t>
        </is>
      </c>
      <c r="K19" s="4" t="inlineStr">
        <is>
          <t>May 24,
		2019</t>
        </is>
      </c>
    </row>
    <row r="20">
      <c r="A20" s="4" t="inlineStr">
        <is>
          <t>Maturity Date</t>
        </is>
      </c>
      <c r="B20" s="4" t="inlineStr">
        <is>
          <t>[6],[7]</t>
        </is>
      </c>
      <c r="K20" s="4" t="inlineStr">
        <is>
          <t>Dec. 23,
		2019</t>
        </is>
      </c>
    </row>
    <row r="21">
      <c r="A21" s="4" t="inlineStr">
        <is>
          <t>Interest Rate</t>
        </is>
      </c>
      <c r="B21" s="4" t="inlineStr">
        <is>
          <t>[6],[7]</t>
        </is>
      </c>
      <c r="K21" s="4" t="inlineStr">
        <is>
          <t>10.00%</t>
        </is>
      </c>
    </row>
    <row r="22">
      <c r="A22" s="4" t="inlineStr">
        <is>
          <t>Original Borrowing</t>
        </is>
      </c>
      <c r="K22" s="5" t="n">
        <v>80000</v>
      </c>
      <c r="L22" s="4" t="inlineStr">
        <is>
          <t>[6],[7]</t>
        </is>
      </c>
      <c r="N22" s="5" t="n">
        <v>184800</v>
      </c>
    </row>
    <row r="23">
      <c r="A23" s="4" t="inlineStr">
        <is>
          <t>Average Conversion Price</t>
        </is>
      </c>
      <c r="B23" s="4" t="inlineStr">
        <is>
          <t>[6],[7]</t>
        </is>
      </c>
      <c r="K23" s="13" t="n">
        <v>4e-05</v>
      </c>
    </row>
    <row r="24">
      <c r="A24" s="4" t="inlineStr">
        <is>
          <t>Number of Shares Converted</t>
        </is>
      </c>
      <c r="B24" s="4" t="inlineStr">
        <is>
          <t>[6],[7]</t>
        </is>
      </c>
      <c r="K24" s="6" t="n">
        <v>2098755638</v>
      </c>
    </row>
    <row r="25">
      <c r="A25" s="4" t="inlineStr">
        <is>
          <t>Total notes payable</t>
        </is>
      </c>
      <c r="B25" s="4" t="inlineStr">
        <is>
          <t>[6],[7]</t>
        </is>
      </c>
      <c r="K25" s="4" t="inlineStr">
        <is>
          <t xml:space="preserve"> </t>
        </is>
      </c>
      <c r="O25" s="6" t="n">
        <v>80000</v>
      </c>
    </row>
    <row r="26">
      <c r="A26" s="4" t="inlineStr">
        <is>
          <t>Convertible Note Payable Four [Member]</t>
        </is>
      </c>
    </row>
    <row r="27">
      <c r="A27" s="4" t="inlineStr">
        <is>
          <t>Funding Date</t>
        </is>
      </c>
      <c r="B27" s="4" t="inlineStr">
        <is>
          <t>[8],[9]</t>
        </is>
      </c>
      <c r="K27" s="4" t="inlineStr">
        <is>
          <t>Jul. 3,
		2019</t>
        </is>
      </c>
    </row>
    <row r="28">
      <c r="A28" s="4" t="inlineStr">
        <is>
          <t>Maturity Date</t>
        </is>
      </c>
      <c r="B28" s="4" t="inlineStr">
        <is>
          <t>[8],[9]</t>
        </is>
      </c>
      <c r="K28" s="4" t="inlineStr">
        <is>
          <t>Feb. 2,
		2020</t>
        </is>
      </c>
    </row>
    <row r="29">
      <c r="A29" s="4" t="inlineStr">
        <is>
          <t>Interest Rate</t>
        </is>
      </c>
      <c r="B29" s="4" t="inlineStr">
        <is>
          <t>[8],[9]</t>
        </is>
      </c>
      <c r="K29" s="4" t="inlineStr">
        <is>
          <t>10.00%</t>
        </is>
      </c>
    </row>
    <row r="30">
      <c r="A30" s="4" t="inlineStr">
        <is>
          <t>Original Borrowing</t>
        </is>
      </c>
      <c r="B30" s="4" t="inlineStr">
        <is>
          <t>[8],[9]</t>
        </is>
      </c>
      <c r="K30" s="5" t="n">
        <v>80000</v>
      </c>
    </row>
    <row r="31">
      <c r="A31" s="4" t="inlineStr">
        <is>
          <t>Average Conversion Price</t>
        </is>
      </c>
      <c r="B31" s="4" t="inlineStr">
        <is>
          <t>[8],[9]</t>
        </is>
      </c>
      <c r="K31" s="12" t="n">
        <v>0.0005999999999999999</v>
      </c>
    </row>
    <row r="32">
      <c r="A32" s="4" t="inlineStr">
        <is>
          <t>Number of Shares Converted</t>
        </is>
      </c>
      <c r="B32" s="4" t="inlineStr">
        <is>
          <t>[8],[9]</t>
        </is>
      </c>
      <c r="K32" s="6" t="n">
        <v>631831812</v>
      </c>
    </row>
    <row r="33">
      <c r="A33" s="4" t="inlineStr">
        <is>
          <t>Total notes payable</t>
        </is>
      </c>
      <c r="B33" s="4" t="inlineStr">
        <is>
          <t>[8],[9]</t>
        </is>
      </c>
      <c r="K33" s="5" t="n">
        <v>34751</v>
      </c>
      <c r="O33" s="6" t="n">
        <v>80000</v>
      </c>
    </row>
    <row r="34">
      <c r="A34" s="4" t="inlineStr">
        <is>
          <t>Convertible Note Payable Five [Member]</t>
        </is>
      </c>
    </row>
    <row r="35">
      <c r="A35" s="4" t="inlineStr">
        <is>
          <t>Funding Date</t>
        </is>
      </c>
      <c r="B35" s="4" t="inlineStr">
        <is>
          <t>[10],[11]</t>
        </is>
      </c>
      <c r="K35" s="4" t="inlineStr">
        <is>
          <t>Jun. 12,
		2019</t>
        </is>
      </c>
    </row>
    <row r="36">
      <c r="A36" s="4" t="inlineStr">
        <is>
          <t>Maturity Date</t>
        </is>
      </c>
      <c r="I36" s="4" t="inlineStr">
        <is>
          <t>Jun. 11,
		2020</t>
        </is>
      </c>
      <c r="K36" s="4" t="inlineStr">
        <is>
          <t>Jun. 11,
		2020</t>
        </is>
      </c>
      <c r="L36" s="4" t="inlineStr">
        <is>
          <t>[10],[11]</t>
        </is>
      </c>
    </row>
    <row r="37">
      <c r="A37" s="4" t="inlineStr">
        <is>
          <t>Interest Rate</t>
        </is>
      </c>
      <c r="B37" s="4" t="inlineStr">
        <is>
          <t>[10],[11]</t>
        </is>
      </c>
      <c r="K37" s="4" t="inlineStr">
        <is>
          <t>12.00%</t>
        </is>
      </c>
    </row>
    <row r="38">
      <c r="A38" s="4" t="inlineStr">
        <is>
          <t>Original Borrowing</t>
        </is>
      </c>
      <c r="B38" s="4" t="inlineStr">
        <is>
          <t>[10],[11]</t>
        </is>
      </c>
      <c r="K38" s="5" t="n">
        <v>110000</v>
      </c>
    </row>
    <row r="39">
      <c r="A39" s="4" t="inlineStr">
        <is>
          <t>Average Conversion Price</t>
        </is>
      </c>
      <c r="E39" s="7" t="n">
        <v>0.035</v>
      </c>
      <c r="K39" s="12" t="n">
        <v>0.0019</v>
      </c>
      <c r="L39" s="4" t="inlineStr">
        <is>
          <t>[10],[11]</t>
        </is>
      </c>
    </row>
    <row r="40">
      <c r="A40" s="4" t="inlineStr">
        <is>
          <t>Number of Shares Converted</t>
        </is>
      </c>
      <c r="E40" s="6" t="n">
        <v>495472078</v>
      </c>
      <c r="K40" s="6" t="n">
        <v>691151660</v>
      </c>
      <c r="L40" s="4" t="inlineStr">
        <is>
          <t>[10],[11]</t>
        </is>
      </c>
    </row>
    <row r="41">
      <c r="A41" s="4" t="inlineStr">
        <is>
          <t>Total notes payable</t>
        </is>
      </c>
      <c r="B41" s="4" t="inlineStr">
        <is>
          <t>[10],[11]</t>
        </is>
      </c>
      <c r="K41" s="4" t="inlineStr">
        <is>
          <t xml:space="preserve"> </t>
        </is>
      </c>
      <c r="O41" s="6" t="n">
        <v>100000</v>
      </c>
    </row>
    <row r="42">
      <c r="A42" s="4" t="inlineStr">
        <is>
          <t>Convertible Note Payable Six [Member]</t>
        </is>
      </c>
    </row>
    <row r="43">
      <c r="A43" s="4" t="inlineStr">
        <is>
          <t>Funding Date</t>
        </is>
      </c>
      <c r="B43" s="4" t="inlineStr">
        <is>
          <t>[5],[12]</t>
        </is>
      </c>
      <c r="K43" s="4" t="inlineStr">
        <is>
          <t>Jun. 26,
		2019</t>
        </is>
      </c>
    </row>
    <row r="44">
      <c r="A44" s="4" t="inlineStr">
        <is>
          <t>Maturity Date</t>
        </is>
      </c>
      <c r="H44" s="4" t="inlineStr">
        <is>
          <t>Mar. 25,
		2020</t>
        </is>
      </c>
      <c r="K44" s="4" t="inlineStr">
        <is>
          <t>Mar. 25,
		2020</t>
        </is>
      </c>
      <c r="L44" s="4" t="inlineStr">
        <is>
          <t>[5],[12]</t>
        </is>
      </c>
    </row>
    <row r="45">
      <c r="A45" s="4" t="inlineStr">
        <is>
          <t>Interest Rate</t>
        </is>
      </c>
      <c r="B45" s="4" t="inlineStr">
        <is>
          <t>[5],[12]</t>
        </is>
      </c>
      <c r="K45" s="4" t="inlineStr">
        <is>
          <t>12.00%</t>
        </is>
      </c>
    </row>
    <row r="46">
      <c r="A46" s="4" t="inlineStr">
        <is>
          <t>Original Borrowing</t>
        </is>
      </c>
      <c r="B46" s="4" t="inlineStr">
        <is>
          <t>[5],[12]</t>
        </is>
      </c>
      <c r="K46" s="5" t="n">
        <v>135000</v>
      </c>
    </row>
    <row r="47">
      <c r="A47" s="4" t="inlineStr">
        <is>
          <t>Average Conversion Price</t>
        </is>
      </c>
      <c r="H47" s="8" t="n">
        <v>0.08</v>
      </c>
      <c r="K47" s="13" t="n">
        <v>4e-05</v>
      </c>
      <c r="L47" s="4" t="inlineStr">
        <is>
          <t>[5],[12]</t>
        </is>
      </c>
    </row>
    <row r="48">
      <c r="A48" s="4" t="inlineStr">
        <is>
          <t>Number of Shares Converted</t>
        </is>
      </c>
      <c r="B48" s="4" t="inlineStr">
        <is>
          <t>[5],[12]</t>
        </is>
      </c>
      <c r="K48" s="6" t="n">
        <v>334250000</v>
      </c>
    </row>
    <row r="49">
      <c r="A49" s="4" t="inlineStr">
        <is>
          <t>Total notes payable</t>
        </is>
      </c>
      <c r="B49" s="4" t="inlineStr">
        <is>
          <t>[5],[12]</t>
        </is>
      </c>
      <c r="K49" s="5" t="n">
        <v>11219</v>
      </c>
      <c r="O49" s="6" t="n">
        <v>135000</v>
      </c>
    </row>
    <row r="50">
      <c r="A50" s="4" t="inlineStr">
        <is>
          <t>Convertible Note Payable Seven [Member]</t>
        </is>
      </c>
    </row>
    <row r="51">
      <c r="A51" s="4" t="inlineStr">
        <is>
          <t>Funding Date</t>
        </is>
      </c>
      <c r="B51" s="4" t="inlineStr">
        <is>
          <t>[13],[14]</t>
        </is>
      </c>
      <c r="K51" s="4" t="inlineStr">
        <is>
          <t>Aug. 7,
		2019</t>
        </is>
      </c>
    </row>
    <row r="52">
      <c r="A52" s="4" t="inlineStr">
        <is>
          <t>Maturity Date</t>
        </is>
      </c>
      <c r="G52" s="4" t="inlineStr">
        <is>
          <t>Aug. 6,
		2020</t>
        </is>
      </c>
      <c r="K52" s="4" t="inlineStr">
        <is>
          <t>Aug. 6,
		2020</t>
        </is>
      </c>
      <c r="L52" s="4" t="inlineStr">
        <is>
          <t>[13],[14]</t>
        </is>
      </c>
    </row>
    <row r="53">
      <c r="A53" s="4" t="inlineStr">
        <is>
          <t>Interest Rate</t>
        </is>
      </c>
      <c r="B53" s="4" t="inlineStr">
        <is>
          <t>[13],[14]</t>
        </is>
      </c>
      <c r="K53" s="4" t="inlineStr">
        <is>
          <t>10.00%</t>
        </is>
      </c>
    </row>
    <row r="54">
      <c r="A54" s="4" t="inlineStr">
        <is>
          <t>Original Borrowing</t>
        </is>
      </c>
      <c r="B54" s="4" t="inlineStr">
        <is>
          <t>[13],[14]</t>
        </is>
      </c>
      <c r="K54" s="5" t="n">
        <v>100000</v>
      </c>
    </row>
    <row r="55">
      <c r="A55" s="4" t="inlineStr">
        <is>
          <t>Average Conversion Price</t>
        </is>
      </c>
      <c r="G55" s="8" t="n">
        <v>0.08</v>
      </c>
      <c r="K55" s="12" t="n">
        <v>0.0007</v>
      </c>
      <c r="L55" s="4" t="inlineStr">
        <is>
          <t>[13],[14]</t>
        </is>
      </c>
    </row>
    <row r="56">
      <c r="A56" s="4" t="inlineStr">
        <is>
          <t>Number of Shares Converted</t>
        </is>
      </c>
      <c r="B56" s="4" t="inlineStr">
        <is>
          <t>[13],[14]</t>
        </is>
      </c>
      <c r="K56" s="6" t="n">
        <v>111115731</v>
      </c>
    </row>
    <row r="57">
      <c r="A57" s="4" t="inlineStr">
        <is>
          <t>Total notes payable</t>
        </is>
      </c>
      <c r="B57" s="4" t="inlineStr">
        <is>
          <t>[13],[14]</t>
        </is>
      </c>
      <c r="K57" s="5" t="n">
        <v>35000</v>
      </c>
      <c r="O57" s="6" t="n">
        <v>100000</v>
      </c>
    </row>
    <row r="58">
      <c r="A58" s="4" t="inlineStr">
        <is>
          <t>Convertible Note Payable Eight [Member]</t>
        </is>
      </c>
    </row>
    <row r="59">
      <c r="A59" s="4" t="inlineStr">
        <is>
          <t>Funding Date</t>
        </is>
      </c>
      <c r="B59" s="4" t="inlineStr">
        <is>
          <t>[15],[16]</t>
        </is>
      </c>
      <c r="K59" s="4" t="inlineStr">
        <is>
          <t>Aug. 21,
		2019</t>
        </is>
      </c>
    </row>
    <row r="60">
      <c r="A60" s="4" t="inlineStr">
        <is>
          <t>Maturity Date</t>
        </is>
      </c>
      <c r="F60" s="4" t="inlineStr">
        <is>
          <t>Aug. 20,
		2020</t>
        </is>
      </c>
      <c r="K60" s="4" t="inlineStr">
        <is>
          <t>Aug. 20,
		2020</t>
        </is>
      </c>
      <c r="L60" s="4" t="inlineStr">
        <is>
          <t>[15],[16]</t>
        </is>
      </c>
    </row>
    <row r="61">
      <c r="A61" s="4" t="inlineStr">
        <is>
          <t>Interest Rate</t>
        </is>
      </c>
      <c r="B61" s="4" t="inlineStr">
        <is>
          <t>[15],[16]</t>
        </is>
      </c>
      <c r="K61" s="4" t="inlineStr">
        <is>
          <t>10.00%</t>
        </is>
      </c>
    </row>
    <row r="62">
      <c r="A62" s="4" t="inlineStr">
        <is>
          <t>Original Borrowing</t>
        </is>
      </c>
      <c r="K62" s="5" t="n">
        <v>148500</v>
      </c>
      <c r="L62" s="4" t="inlineStr">
        <is>
          <t>[15],[16]</t>
        </is>
      </c>
      <c r="M62" s="5" t="n">
        <v>60500</v>
      </c>
    </row>
    <row r="63">
      <c r="A63" s="4" t="inlineStr">
        <is>
          <t>Average Conversion Price</t>
        </is>
      </c>
      <c r="B63" s="4" t="inlineStr">
        <is>
          <t>[15],[16]</t>
        </is>
      </c>
      <c r="K63" s="12" t="n">
        <v>0.0001</v>
      </c>
    </row>
    <row r="64">
      <c r="A64" s="4" t="inlineStr">
        <is>
          <t>Number of Shares Converted</t>
        </is>
      </c>
      <c r="B64" s="4" t="inlineStr">
        <is>
          <t>[15],[16]</t>
        </is>
      </c>
      <c r="K64" s="6" t="n">
        <v>151300000</v>
      </c>
    </row>
    <row r="65">
      <c r="A65" s="4" t="inlineStr">
        <is>
          <t>Total notes payable</t>
        </is>
      </c>
      <c r="B65" s="4" t="inlineStr">
        <is>
          <t>[15],[16]</t>
        </is>
      </c>
      <c r="K65" s="5" t="n">
        <v>42001</v>
      </c>
      <c r="O65" s="6" t="n">
        <v>49500</v>
      </c>
    </row>
    <row r="66">
      <c r="A66" s="4" t="inlineStr">
        <is>
          <t>Convertible Note Payable Nine [Member]</t>
        </is>
      </c>
    </row>
    <row r="67">
      <c r="A67" s="4" t="inlineStr">
        <is>
          <t>Funding Date</t>
        </is>
      </c>
      <c r="B67" s="4" t="inlineStr">
        <is>
          <t>[17],[18]</t>
        </is>
      </c>
      <c r="K67" s="4" t="inlineStr">
        <is>
          <t>Jan. 28,
		2020</t>
        </is>
      </c>
    </row>
    <row r="68">
      <c r="A68" s="4" t="inlineStr">
        <is>
          <t>Maturity Date</t>
        </is>
      </c>
      <c r="D68" s="4" t="inlineStr">
        <is>
          <t>Jan. 27,
		2021</t>
        </is>
      </c>
      <c r="K68" s="4" t="inlineStr">
        <is>
          <t>Jan. 27,
		2021</t>
        </is>
      </c>
      <c r="L68" s="4" t="inlineStr">
        <is>
          <t>[17],[18]</t>
        </is>
      </c>
    </row>
    <row r="69">
      <c r="A69" s="4" t="inlineStr">
        <is>
          <t>Interest Rate</t>
        </is>
      </c>
      <c r="B69" s="4" t="inlineStr">
        <is>
          <t>[17],[18]</t>
        </is>
      </c>
      <c r="K69" s="4" t="inlineStr">
        <is>
          <t>10.00%</t>
        </is>
      </c>
    </row>
    <row r="70">
      <c r="A70" s="4" t="inlineStr">
        <is>
          <t>Original Borrowing</t>
        </is>
      </c>
      <c r="D70" s="5" t="n">
        <v>69300</v>
      </c>
      <c r="K70" s="5" t="n">
        <v>63000</v>
      </c>
      <c r="L70" s="4" t="inlineStr">
        <is>
          <t>[17],[18]</t>
        </is>
      </c>
    </row>
    <row r="71">
      <c r="A71" s="4" t="inlineStr">
        <is>
          <t>Average Conversion Price</t>
        </is>
      </c>
      <c r="B71" s="4" t="inlineStr">
        <is>
          <t>[17],[18]</t>
        </is>
      </c>
      <c r="K71" s="12" t="n">
        <v>0.0001</v>
      </c>
    </row>
    <row r="72">
      <c r="A72" s="4" t="inlineStr">
        <is>
          <t>Number of Shares Converted</t>
        </is>
      </c>
      <c r="B72" s="4" t="inlineStr">
        <is>
          <t>[17],[18]</t>
        </is>
      </c>
      <c r="K72" s="6" t="n">
        <v>1102499999</v>
      </c>
    </row>
    <row r="73">
      <c r="A73" s="4" t="inlineStr">
        <is>
          <t>Total notes payable</t>
        </is>
      </c>
      <c r="B73" s="4" t="inlineStr">
        <is>
          <t>[17],[18]</t>
        </is>
      </c>
      <c r="K73" s="4" t="inlineStr">
        <is>
          <t xml:space="preserve"> </t>
        </is>
      </c>
      <c r="O73" s="4" t="inlineStr">
        <is>
          <t xml:space="preserve"> </t>
        </is>
      </c>
    </row>
    <row r="74">
      <c r="A74" s="4" t="inlineStr">
        <is>
          <t>Subsequent Event [Member]</t>
        </is>
      </c>
    </row>
    <row r="75">
      <c r="A75" s="4" t="inlineStr">
        <is>
          <t>Average Conversion Price</t>
        </is>
      </c>
      <c r="C75" s="12" t="n">
        <v>0.0001</v>
      </c>
    </row>
    <row r="76">
      <c r="A76" s="4" t="inlineStr">
        <is>
          <t>Number of Shares Converted</t>
        </is>
      </c>
      <c r="C76" s="6" t="n">
        <v>5141178106</v>
      </c>
    </row>
    <row r="77">
      <c r="A77" s="4" t="inlineStr">
        <is>
          <t>Total notes payable</t>
        </is>
      </c>
      <c r="C77" s="4" t="inlineStr">
        <is>
          <t xml:space="preserve"> </t>
        </is>
      </c>
    </row>
    <row r="78">
      <c r="A78" s="4" t="inlineStr">
        <is>
          <t>Subsequent Event [Member] | Convertible Note Payable One [Member]</t>
        </is>
      </c>
    </row>
    <row r="79">
      <c r="A79" s="4" t="inlineStr">
        <is>
          <t>Funding Date</t>
        </is>
      </c>
      <c r="B79" s="4" t="inlineStr">
        <is>
          <t>[19]</t>
        </is>
      </c>
      <c r="C79" s="4" t="inlineStr">
        <is>
          <t>Apr. 15,
		2019</t>
        </is>
      </c>
    </row>
    <row r="80">
      <c r="A80" s="4" t="inlineStr">
        <is>
          <t>Maturity Date</t>
        </is>
      </c>
      <c r="B80" s="4" t="inlineStr">
        <is>
          <t>[19]</t>
        </is>
      </c>
      <c r="C80" s="4" t="inlineStr">
        <is>
          <t>Nov. 14,
		2019</t>
        </is>
      </c>
    </row>
    <row r="81">
      <c r="A81" s="4" t="inlineStr">
        <is>
          <t>Interest Rate</t>
        </is>
      </c>
      <c r="B81" s="4" t="inlineStr">
        <is>
          <t>[19]</t>
        </is>
      </c>
      <c r="C81" s="4" t="inlineStr">
        <is>
          <t>7.00%</t>
        </is>
      </c>
    </row>
    <row r="82">
      <c r="A82" s="4" t="inlineStr">
        <is>
          <t>Original Borrowing</t>
        </is>
      </c>
      <c r="B82" s="4" t="inlineStr">
        <is>
          <t>[19]</t>
        </is>
      </c>
      <c r="C82" s="5" t="n">
        <v>100000</v>
      </c>
    </row>
    <row r="83">
      <c r="A83" s="4" t="inlineStr">
        <is>
          <t>Average Conversion Price</t>
        </is>
      </c>
      <c r="B83" s="4" t="inlineStr">
        <is>
          <t>[19]</t>
        </is>
      </c>
      <c r="C83" s="4" t="inlineStr">
        <is>
          <t xml:space="preserve"> </t>
        </is>
      </c>
    </row>
    <row r="84">
      <c r="A84" s="4" t="inlineStr">
        <is>
          <t>Number of Shares Converted</t>
        </is>
      </c>
      <c r="B84" s="4" t="inlineStr">
        <is>
          <t>[19]</t>
        </is>
      </c>
      <c r="C84" s="4" t="inlineStr">
        <is>
          <t xml:space="preserve"> </t>
        </is>
      </c>
    </row>
    <row r="85">
      <c r="A85" s="4" t="inlineStr">
        <is>
          <t>Total notes payable</t>
        </is>
      </c>
      <c r="B85" s="4" t="inlineStr">
        <is>
          <t>[19]</t>
        </is>
      </c>
      <c r="C85" s="4" t="inlineStr">
        <is>
          <t xml:space="preserve"> </t>
        </is>
      </c>
    </row>
    <row r="86">
      <c r="A86" s="4" t="inlineStr">
        <is>
          <t>Subsequent Event [Member] | Convertible Note Payable Two [Member]</t>
        </is>
      </c>
    </row>
    <row r="87">
      <c r="A87" s="4" t="inlineStr">
        <is>
          <t>Funding Date</t>
        </is>
      </c>
      <c r="B87" s="4" t="inlineStr">
        <is>
          <t>[4]</t>
        </is>
      </c>
      <c r="C87" s="4" t="inlineStr">
        <is>
          <t>Apr. 15,
		2019</t>
        </is>
      </c>
    </row>
    <row r="88">
      <c r="A88" s="4" t="inlineStr">
        <is>
          <t>Maturity Date</t>
        </is>
      </c>
      <c r="B88" s="4" t="inlineStr">
        <is>
          <t>[4]</t>
        </is>
      </c>
      <c r="C88" s="4" t="inlineStr">
        <is>
          <t>Apr. 14,
		2022</t>
        </is>
      </c>
    </row>
    <row r="89">
      <c r="A89" s="4" t="inlineStr">
        <is>
          <t>Interest Rate</t>
        </is>
      </c>
      <c r="B89" s="4" t="inlineStr">
        <is>
          <t>[4]</t>
        </is>
      </c>
      <c r="C89" s="4" t="inlineStr">
        <is>
          <t>10.00%</t>
        </is>
      </c>
    </row>
    <row r="90">
      <c r="A90" s="4" t="inlineStr">
        <is>
          <t>Original Borrowing</t>
        </is>
      </c>
      <c r="B90" s="4" t="inlineStr">
        <is>
          <t>[4]</t>
        </is>
      </c>
      <c r="C90" s="5" t="n">
        <v>67500</v>
      </c>
    </row>
    <row r="91">
      <c r="A91" s="4" t="inlineStr">
        <is>
          <t>Average Conversion Price</t>
        </is>
      </c>
      <c r="B91" s="4" t="inlineStr">
        <is>
          <t>[4]</t>
        </is>
      </c>
      <c r="C91" s="5" t="n">
        <v>0</v>
      </c>
    </row>
    <row r="92">
      <c r="A92" s="4" t="inlineStr">
        <is>
          <t>Number of Shares Converted</t>
        </is>
      </c>
      <c r="B92" s="4" t="inlineStr">
        <is>
          <t>[4]</t>
        </is>
      </c>
      <c r="C92" s="6" t="n">
        <v>20192296</v>
      </c>
    </row>
    <row r="93">
      <c r="A93" s="4" t="inlineStr">
        <is>
          <t>Total notes payable</t>
        </is>
      </c>
      <c r="B93" s="4" t="inlineStr">
        <is>
          <t>[4]</t>
        </is>
      </c>
      <c r="C93" s="4" t="inlineStr">
        <is>
          <t xml:space="preserve"> </t>
        </is>
      </c>
    </row>
    <row r="94">
      <c r="A94" s="4" t="inlineStr">
        <is>
          <t>Subsequent Event [Member] | Convertible Note Payable Three [Member]</t>
        </is>
      </c>
    </row>
    <row r="95">
      <c r="A95" s="4" t="inlineStr">
        <is>
          <t>Funding Date</t>
        </is>
      </c>
      <c r="B95" s="4" t="inlineStr">
        <is>
          <t>[7]</t>
        </is>
      </c>
      <c r="C95" s="4" t="inlineStr">
        <is>
          <t>May 24,
		2019</t>
        </is>
      </c>
    </row>
    <row r="96">
      <c r="A96" s="4" t="inlineStr">
        <is>
          <t>Maturity Date</t>
        </is>
      </c>
      <c r="B96" s="4" t="inlineStr">
        <is>
          <t>[7]</t>
        </is>
      </c>
      <c r="C96" s="4" t="inlineStr">
        <is>
          <t>Dec. 23,
		2019</t>
        </is>
      </c>
    </row>
    <row r="97">
      <c r="A97" s="4" t="inlineStr">
        <is>
          <t>Interest Rate</t>
        </is>
      </c>
      <c r="B97" s="4" t="inlineStr">
        <is>
          <t>[7]</t>
        </is>
      </c>
      <c r="C97" s="4" t="inlineStr">
        <is>
          <t>10.00%</t>
        </is>
      </c>
    </row>
    <row r="98">
      <c r="A98" s="4" t="inlineStr">
        <is>
          <t>Original Borrowing</t>
        </is>
      </c>
      <c r="B98" s="4" t="inlineStr">
        <is>
          <t>[7]</t>
        </is>
      </c>
      <c r="C98" s="5" t="n">
        <v>80000</v>
      </c>
    </row>
    <row r="99">
      <c r="A99" s="4" t="inlineStr">
        <is>
          <t>Average Conversion Price</t>
        </is>
      </c>
      <c r="B99" s="4" t="inlineStr">
        <is>
          <t>[7]</t>
        </is>
      </c>
      <c r="C99" s="13" t="n">
        <v>4e-05</v>
      </c>
    </row>
    <row r="100">
      <c r="A100" s="4" t="inlineStr">
        <is>
          <t>Number of Shares Converted</t>
        </is>
      </c>
      <c r="B100" s="4" t="inlineStr">
        <is>
          <t>[7]</t>
        </is>
      </c>
      <c r="C100" s="6" t="n">
        <v>2098755638</v>
      </c>
    </row>
    <row r="101">
      <c r="A101" s="4" t="inlineStr">
        <is>
          <t>Total notes payable</t>
        </is>
      </c>
      <c r="B101" s="4" t="inlineStr">
        <is>
          <t>[7]</t>
        </is>
      </c>
      <c r="C101" s="4" t="inlineStr">
        <is>
          <t xml:space="preserve"> </t>
        </is>
      </c>
    </row>
    <row r="102">
      <c r="A102" s="4" t="inlineStr">
        <is>
          <t>Subsequent Event [Member] | Convertible Note Payable Four [Member]</t>
        </is>
      </c>
    </row>
    <row r="103">
      <c r="A103" s="4" t="inlineStr">
        <is>
          <t>Funding Date</t>
        </is>
      </c>
      <c r="B103" s="4" t="inlineStr">
        <is>
          <t>[8]</t>
        </is>
      </c>
      <c r="C103" s="4" t="inlineStr">
        <is>
          <t>Jul. 3,
		2019</t>
        </is>
      </c>
    </row>
    <row r="104">
      <c r="A104" s="4" t="inlineStr">
        <is>
          <t>Maturity Date</t>
        </is>
      </c>
      <c r="B104" s="4" t="inlineStr">
        <is>
          <t>[8]</t>
        </is>
      </c>
      <c r="C104" s="4" t="inlineStr">
        <is>
          <t>Feb. 2,
		2020</t>
        </is>
      </c>
    </row>
    <row r="105">
      <c r="A105" s="4" t="inlineStr">
        <is>
          <t>Interest Rate</t>
        </is>
      </c>
      <c r="B105" s="4" t="inlineStr">
        <is>
          <t>[8]</t>
        </is>
      </c>
      <c r="C105" s="4" t="inlineStr">
        <is>
          <t>10.00%</t>
        </is>
      </c>
    </row>
    <row r="106">
      <c r="A106" s="4" t="inlineStr">
        <is>
          <t>Original Borrowing</t>
        </is>
      </c>
      <c r="B106" s="4" t="inlineStr">
        <is>
          <t>[8]</t>
        </is>
      </c>
      <c r="C106" s="5" t="n">
        <v>160000</v>
      </c>
    </row>
    <row r="107">
      <c r="A107" s="4" t="inlineStr">
        <is>
          <t>Average Conversion Price</t>
        </is>
      </c>
      <c r="B107" s="4" t="inlineStr">
        <is>
          <t>[8]</t>
        </is>
      </c>
      <c r="C107" s="12" t="n">
        <v>0.0005999999999999999</v>
      </c>
    </row>
    <row r="108">
      <c r="A108" s="4" t="inlineStr">
        <is>
          <t>Number of Shares Converted</t>
        </is>
      </c>
      <c r="B108" s="4" t="inlineStr">
        <is>
          <t>[8]</t>
        </is>
      </c>
      <c r="C108" s="6" t="n">
        <v>631866563</v>
      </c>
    </row>
    <row r="109">
      <c r="A109" s="4" t="inlineStr">
        <is>
          <t>Total notes payable</t>
        </is>
      </c>
      <c r="B109" s="4" t="inlineStr">
        <is>
          <t>[8]</t>
        </is>
      </c>
      <c r="C109" s="4" t="inlineStr">
        <is>
          <t xml:space="preserve"> </t>
        </is>
      </c>
    </row>
    <row r="110">
      <c r="A110" s="4" t="inlineStr">
        <is>
          <t>Subsequent Event [Member] | Convertible Note Payable Five [Member]</t>
        </is>
      </c>
    </row>
    <row r="111">
      <c r="A111" s="4" t="inlineStr">
        <is>
          <t>Funding Date</t>
        </is>
      </c>
      <c r="B111" s="4" t="inlineStr">
        <is>
          <t>[10]</t>
        </is>
      </c>
      <c r="C111" s="4" t="inlineStr">
        <is>
          <t>Jun. 12,
		2019</t>
        </is>
      </c>
    </row>
    <row r="112">
      <c r="A112" s="4" t="inlineStr">
        <is>
          <t>Maturity Date</t>
        </is>
      </c>
      <c r="B112" s="4" t="inlineStr">
        <is>
          <t>[10]</t>
        </is>
      </c>
      <c r="C112" s="4" t="inlineStr">
        <is>
          <t>Jun. 11,
		2020</t>
        </is>
      </c>
    </row>
    <row r="113">
      <c r="A113" s="4" t="inlineStr">
        <is>
          <t>Interest Rate</t>
        </is>
      </c>
      <c r="B113" s="4" t="inlineStr">
        <is>
          <t>[10]</t>
        </is>
      </c>
      <c r="C113" s="4" t="inlineStr">
        <is>
          <t>12.00%</t>
        </is>
      </c>
    </row>
    <row r="114">
      <c r="A114" s="4" t="inlineStr">
        <is>
          <t>Original Borrowing</t>
        </is>
      </c>
      <c r="B114" s="4" t="inlineStr">
        <is>
          <t>[10]</t>
        </is>
      </c>
      <c r="C114" s="5" t="n">
        <v>110000</v>
      </c>
    </row>
    <row r="115">
      <c r="A115" s="4" t="inlineStr">
        <is>
          <t>Average Conversion Price</t>
        </is>
      </c>
      <c r="B115" s="4" t="inlineStr">
        <is>
          <t>[10]</t>
        </is>
      </c>
      <c r="C115" s="12" t="n">
        <v>0.0019</v>
      </c>
    </row>
    <row r="116">
      <c r="A116" s="4" t="inlineStr">
        <is>
          <t>Number of Shares Converted</t>
        </is>
      </c>
      <c r="B116" s="4" t="inlineStr">
        <is>
          <t>[10]</t>
        </is>
      </c>
      <c r="C116" s="6" t="n">
        <v>691151660</v>
      </c>
    </row>
    <row r="117">
      <c r="A117" s="4" t="inlineStr">
        <is>
          <t>Total notes payable</t>
        </is>
      </c>
      <c r="B117" s="4" t="inlineStr">
        <is>
          <t>[10]</t>
        </is>
      </c>
      <c r="C117" s="4" t="inlineStr">
        <is>
          <t xml:space="preserve"> </t>
        </is>
      </c>
    </row>
    <row r="118">
      <c r="A118" s="4" t="inlineStr">
        <is>
          <t>Subsequent Event [Member] | Convertible Note Payable Six [Member]</t>
        </is>
      </c>
    </row>
    <row r="119">
      <c r="A119" s="4" t="inlineStr">
        <is>
          <t>Funding Date</t>
        </is>
      </c>
      <c r="B119" s="4" t="inlineStr">
        <is>
          <t>[12]</t>
        </is>
      </c>
      <c r="C119" s="4" t="inlineStr">
        <is>
          <t>Jun. 26,
		2019</t>
        </is>
      </c>
    </row>
    <row r="120">
      <c r="A120" s="4" t="inlineStr">
        <is>
          <t>Maturity Date</t>
        </is>
      </c>
      <c r="B120" s="4" t="inlineStr">
        <is>
          <t>[12]</t>
        </is>
      </c>
      <c r="C120" s="4" t="inlineStr">
        <is>
          <t>Mar. 25,
		2020</t>
        </is>
      </c>
    </row>
    <row r="121">
      <c r="A121" s="4" t="inlineStr">
        <is>
          <t>Interest Rate</t>
        </is>
      </c>
      <c r="B121" s="4" t="inlineStr">
        <is>
          <t>[12]</t>
        </is>
      </c>
      <c r="C121" s="4" t="inlineStr">
        <is>
          <t>12.00%</t>
        </is>
      </c>
    </row>
    <row r="122">
      <c r="A122" s="4" t="inlineStr">
        <is>
          <t>Original Borrowing</t>
        </is>
      </c>
      <c r="B122" s="4" t="inlineStr">
        <is>
          <t>[12]</t>
        </is>
      </c>
      <c r="C122" s="5" t="n">
        <v>135000</v>
      </c>
    </row>
    <row r="123">
      <c r="A123" s="4" t="inlineStr">
        <is>
          <t>Average Conversion Price</t>
        </is>
      </c>
      <c r="B123" s="4" t="inlineStr">
        <is>
          <t>[12]</t>
        </is>
      </c>
      <c r="C123" s="13" t="n">
        <v>4e-05</v>
      </c>
    </row>
    <row r="124">
      <c r="A124" s="4" t="inlineStr">
        <is>
          <t>Number of Shares Converted</t>
        </is>
      </c>
      <c r="B124" s="4" t="inlineStr">
        <is>
          <t>[12]</t>
        </is>
      </c>
      <c r="C124" s="6" t="n">
        <v>334261219</v>
      </c>
    </row>
    <row r="125">
      <c r="A125" s="4" t="inlineStr">
        <is>
          <t>Total notes payable</t>
        </is>
      </c>
      <c r="B125" s="4" t="inlineStr">
        <is>
          <t>[12]</t>
        </is>
      </c>
      <c r="C125" s="4" t="inlineStr">
        <is>
          <t xml:space="preserve"> </t>
        </is>
      </c>
    </row>
    <row r="126">
      <c r="A126" s="4" t="inlineStr">
        <is>
          <t>Subsequent Event [Member] | Convertible Note Payable Seven [Member]</t>
        </is>
      </c>
    </row>
    <row r="127">
      <c r="A127" s="4" t="inlineStr">
        <is>
          <t>Funding Date</t>
        </is>
      </c>
      <c r="B127" s="4" t="inlineStr">
        <is>
          <t>[14]</t>
        </is>
      </c>
      <c r="C127" s="4" t="inlineStr">
        <is>
          <t>Aug. 7,
		2019</t>
        </is>
      </c>
    </row>
    <row r="128">
      <c r="A128" s="4" t="inlineStr">
        <is>
          <t>Maturity Date</t>
        </is>
      </c>
      <c r="B128" s="4" t="inlineStr">
        <is>
          <t>[14]</t>
        </is>
      </c>
      <c r="C128" s="4" t="inlineStr">
        <is>
          <t>Aug. 6,
		2020</t>
        </is>
      </c>
    </row>
    <row r="129">
      <c r="A129" s="4" t="inlineStr">
        <is>
          <t>Interest Rate</t>
        </is>
      </c>
      <c r="B129" s="4" t="inlineStr">
        <is>
          <t>[14]</t>
        </is>
      </c>
      <c r="C129" s="4" t="inlineStr">
        <is>
          <t>10.00%</t>
        </is>
      </c>
    </row>
    <row r="130">
      <c r="A130" s="4" t="inlineStr">
        <is>
          <t>Original Borrowing</t>
        </is>
      </c>
      <c r="B130" s="4" t="inlineStr">
        <is>
          <t>[14]</t>
        </is>
      </c>
      <c r="C130" s="5" t="n">
        <v>100000</v>
      </c>
    </row>
    <row r="131">
      <c r="A131" s="4" t="inlineStr">
        <is>
          <t>Average Conversion Price</t>
        </is>
      </c>
      <c r="B131" s="4" t="inlineStr">
        <is>
          <t>[14]</t>
        </is>
      </c>
      <c r="C131" s="12" t="n">
        <v>0.0007</v>
      </c>
    </row>
    <row r="132">
      <c r="A132" s="4" t="inlineStr">
        <is>
          <t>Number of Shares Converted</t>
        </is>
      </c>
      <c r="B132" s="4" t="inlineStr">
        <is>
          <t>[14]</t>
        </is>
      </c>
      <c r="C132" s="6" t="n">
        <v>111150731</v>
      </c>
    </row>
    <row r="133">
      <c r="A133" s="4" t="inlineStr">
        <is>
          <t>Total notes payable</t>
        </is>
      </c>
      <c r="B133" s="4" t="inlineStr">
        <is>
          <t>[14]</t>
        </is>
      </c>
      <c r="C133" s="4" t="inlineStr">
        <is>
          <t xml:space="preserve"> </t>
        </is>
      </c>
    </row>
    <row r="134">
      <c r="A134" s="4" t="inlineStr">
        <is>
          <t>Subsequent Event [Member] | Convertible Note Payable Eight [Member]</t>
        </is>
      </c>
    </row>
    <row r="135">
      <c r="A135" s="4" t="inlineStr">
        <is>
          <t>Funding Date</t>
        </is>
      </c>
      <c r="B135" s="4" t="inlineStr">
        <is>
          <t>[16]</t>
        </is>
      </c>
      <c r="C135" s="4" t="inlineStr">
        <is>
          <t>Aug. 21,
		2019</t>
        </is>
      </c>
    </row>
    <row r="136">
      <c r="A136" s="4" t="inlineStr">
        <is>
          <t>Maturity Date</t>
        </is>
      </c>
      <c r="B136" s="4" t="inlineStr">
        <is>
          <t>[16]</t>
        </is>
      </c>
      <c r="C136" s="4" t="inlineStr">
        <is>
          <t>Aug. 20,
		2020</t>
        </is>
      </c>
    </row>
    <row r="137">
      <c r="A137" s="4" t="inlineStr">
        <is>
          <t>Interest Rate</t>
        </is>
      </c>
      <c r="B137" s="4" t="inlineStr">
        <is>
          <t>[16]</t>
        </is>
      </c>
      <c r="C137" s="4" t="inlineStr">
        <is>
          <t>10.00%</t>
        </is>
      </c>
    </row>
    <row r="138">
      <c r="A138" s="4" t="inlineStr">
        <is>
          <t>Original Borrowing</t>
        </is>
      </c>
      <c r="B138" s="4" t="inlineStr">
        <is>
          <t>[16]</t>
        </is>
      </c>
      <c r="C138" s="5" t="n">
        <v>148500</v>
      </c>
    </row>
    <row r="139">
      <c r="A139" s="4" t="inlineStr">
        <is>
          <t>Average Conversion Price</t>
        </is>
      </c>
      <c r="B139" s="4" t="inlineStr">
        <is>
          <t>[16]</t>
        </is>
      </c>
      <c r="C139" s="12" t="n">
        <v>0.0001</v>
      </c>
    </row>
    <row r="140">
      <c r="A140" s="4" t="inlineStr">
        <is>
          <t>Number of Shares Converted</t>
        </is>
      </c>
      <c r="B140" s="4" t="inlineStr">
        <is>
          <t>[16]</t>
        </is>
      </c>
      <c r="C140" s="6" t="n">
        <v>151300000</v>
      </c>
    </row>
    <row r="141">
      <c r="A141" s="4" t="inlineStr">
        <is>
          <t>Total notes payable</t>
        </is>
      </c>
      <c r="B141" s="4" t="inlineStr">
        <is>
          <t>[16]</t>
        </is>
      </c>
      <c r="C141" s="4" t="inlineStr">
        <is>
          <t xml:space="preserve"> </t>
        </is>
      </c>
    </row>
    <row r="142">
      <c r="A142" s="4" t="inlineStr">
        <is>
          <t>Subsequent Event [Member] | Convertible Note Payable Nine [Member]</t>
        </is>
      </c>
    </row>
    <row r="143">
      <c r="A143" s="4" t="inlineStr">
        <is>
          <t>Funding Date</t>
        </is>
      </c>
      <c r="B143" s="4" t="inlineStr">
        <is>
          <t>[17]</t>
        </is>
      </c>
      <c r="C143" s="4" t="inlineStr">
        <is>
          <t>Jan. 28,
		2020</t>
        </is>
      </c>
    </row>
    <row r="144">
      <c r="A144" s="4" t="inlineStr">
        <is>
          <t>Maturity Date</t>
        </is>
      </c>
      <c r="B144" s="4" t="inlineStr">
        <is>
          <t>[17]</t>
        </is>
      </c>
      <c r="C144" s="4" t="inlineStr">
        <is>
          <t>Jan. 27,
		2021</t>
        </is>
      </c>
    </row>
    <row r="145">
      <c r="A145" s="4" t="inlineStr">
        <is>
          <t>Interest Rate</t>
        </is>
      </c>
      <c r="B145" s="4" t="inlineStr">
        <is>
          <t>[17]</t>
        </is>
      </c>
      <c r="C145" s="4" t="inlineStr">
        <is>
          <t>10.00%</t>
        </is>
      </c>
    </row>
    <row r="146">
      <c r="A146" s="4" t="inlineStr">
        <is>
          <t>Original Borrowing</t>
        </is>
      </c>
      <c r="B146" s="4" t="inlineStr">
        <is>
          <t>[17]</t>
        </is>
      </c>
      <c r="C146" s="5" t="n">
        <v>63000</v>
      </c>
    </row>
    <row r="147">
      <c r="A147" s="4" t="inlineStr">
        <is>
          <t>Average Conversion Price</t>
        </is>
      </c>
      <c r="B147" s="4" t="inlineStr">
        <is>
          <t>[17]</t>
        </is>
      </c>
      <c r="C147" s="12" t="n">
        <v>0.0001</v>
      </c>
    </row>
    <row r="148">
      <c r="A148" s="4" t="inlineStr">
        <is>
          <t>Number of Shares Converted</t>
        </is>
      </c>
      <c r="B148" s="4" t="inlineStr">
        <is>
          <t>[17]</t>
        </is>
      </c>
      <c r="C148" s="6" t="n">
        <v>1102499999</v>
      </c>
    </row>
    <row r="149">
      <c r="A149" s="4" t="inlineStr">
        <is>
          <t>Total notes payable</t>
        </is>
      </c>
      <c r="B149" s="4" t="inlineStr">
        <is>
          <t>[17]</t>
        </is>
      </c>
      <c r="C149" s="4" t="inlineStr">
        <is>
          <t xml:space="preserve"> </t>
        </is>
      </c>
    </row>
    <row r="150"/>
    <row r="151">
      <c r="A151" s="4" t="inlineStr">
        <is>
          <t>[1]</t>
        </is>
      </c>
      <c r="B151" s="4" t="inlineStr">
        <is>
          <t>On April 15, 2019, we completed a 7-month term original issue discount convertible note and other related documents with an unaffiliated third-party funding group to generate $100,000 in additional available cash resources with a payback provision due. The note was paid in full on November 14, 2019 of $117,700 which includes the original issue discount of $10,000 and interest of $7,700. In connection therewith, we issued 150,000 common stock shares and additional 102,176 common stock shares on October 15, 2019, per our original agreement, 412,500 common stock warrants, and reserved 301,412,500 restricted common shares for potential conversion if the note was note paid in full. The shares were issued during the three months ended June 30, 2019. The conversion price is fixed at $0.15. Pursuant to current accounting guidelines, we determined that the beneficial conversion feature of the note created a fair value discount of $13,333 at the date of issuance when the stock price was at $0.17 per share. This note was paid in full on November 14, 2019.</t>
        </is>
      </c>
    </row>
    <row r="152">
      <c r="A152" s="4" t="inlineStr">
        <is>
          <t>[2]</t>
        </is>
      </c>
      <c r="B152" s="4" t="inlineStr">
        <is>
          <t>On November 14, 2019, we fully met and timely paid its debt obligation to Note Payable</t>
        </is>
      </c>
    </row>
    <row r="153">
      <c r="A153" s="4" t="inlineStr">
        <is>
          <t>[3]</t>
        </is>
      </c>
      <c r="B153" s="4" t="inlineStr">
        <is>
          <t>On April 15, 2019, we completed convertible debenture at zero interest and other related documents with an unaffiliated third-party funding group to generate $375,000 in additional available cash resources, the funds of which will be released over the 90 days following execution of the agreement in the amounts of $67,500, $90,000, and $180,000, with a payback provision of $75,000, $100,000, and $200,000, respectively, over 36 months. In connection therewith, the Company issued 300,000 common stock warrants, and 20,192,307 restricted common shares as reserve for potential conversion if the note was note paid in full. The note was unsecured and did not bear interest; however, the implied interest was determined to be 10% over 36 months since the note was issued at a 10% discount. Subsequently, on June 26, 2019 we nullified the agreement and other related documents with this funding group after the initial disbursement of $67,500. We refunded the initial tranche of $67,500, a 10% redemption fee of $7,500 for the principle amount plus for the original issue discount of $7,500, and other additional administrative fees of $30,000, which totaled $105,000. This note was paid in full on June 26, 2019.</t>
        </is>
      </c>
    </row>
    <row r="154">
      <c r="A154" s="4" t="inlineStr">
        <is>
          <t>[4]</t>
        </is>
      </c>
      <c r="B154" s="4" t="inlineStr">
        <is>
          <t>On June 26, 2019, we fully met and paid its debt obligation to Note Payable</t>
        </is>
      </c>
    </row>
    <row r="155">
      <c r="A155" s="4" t="inlineStr">
        <is>
          <t>[5]</t>
        </is>
      </c>
      <c r="B155" s="4" t="inlineStr">
        <is>
          <t>On June 26, 2019, we completed a 9-month senior convertible promissory note and other related documents with an unaffiliated third-party funding group to generate $135,000 in additional available cash resources with a payback provision due on March 25, 2020 of $168,000 which includes the original issue discount of $15,000 plus interest of $18,000. In connection with the note, we issued 100,000 common stock shares and has reserved 15,000,000, which was subsequently increased to 1 billion restricted common shares for conversion. The conversion price is the lower of $0.08 or sixty five percent (65%) of the 2 lowest traded prices of the Common Stock for the twenty (20) Trading Days immediately preceding the date of the date of conversion. We determined that because the conversion price is variable and unknown, it could not determine if we had enough authorized shares to fulfill the conversion obligation. As such, pursuant to current accounting guidelines, we determined that the beneficial conversion feature of the note created a fair value discount of $72,692 at the date of issuance when the stock price was at $0.11 per share. This note was paid in full on January 7, 2021.</t>
        </is>
      </c>
    </row>
    <row r="156">
      <c r="A156" s="4" t="inlineStr">
        <is>
          <t>[6]</t>
        </is>
      </c>
      <c r="B156" s="4" t="inlineStr">
        <is>
          <t>On May 24, 2019, we completed a 7-month fixed convertible promissory note and other related documents with an unaffiliated third-party funding group to generate $240,000, which will be distributed in three equal monthly tranches of $80,000, in additional available cash resources with a payback provision of $80,000 plus the original issue discount of $4,000 or $84,000 due seven months from each funding date for each tranche, totaling $252,000. We received only two of the three tranches of $80,000, generating $160,000 in additional available cash resources with a payback provision due on December 23, 2019 and February 2, 2020 totaling $184,800 which includes the original issue discount of $8,000 plus interest of $16,800. In connection therewith, we issued 50,000 common stock shares for two tranches with another 25,000 common stock shares to be issued with the third tranche, and we have reserved 8,000,000 which was subsequently increased to 3 billion restricted common shares for conversion. The conversion price is the lower of $0.08 or sixty five percent (65%) of the 2 lowest traded prices of the Common Stock for the twenty (20) Trading Days immediately preceding the date of the date of conversion. We determined that because the conversion price is variable and unknown, it could not determine if it had enough reserve shares to fulfill the conversion obligation. As such, pursuant to current accounting guidelines, we determined that the beneficial conversion feature of the note created a fair value discount of $130,633 at the date of issuance when the stock price was at $0.12 per share. This note was paid in full on January 25, 2021.</t>
        </is>
      </c>
    </row>
    <row r="157">
      <c r="A157" s="4" t="inlineStr">
        <is>
          <t>[7]</t>
        </is>
      </c>
      <c r="B157" s="4" t="inlineStr">
        <is>
          <t>On November 3, 2020, we fully met and paid its debt obligation to Note Payable</t>
        </is>
      </c>
    </row>
    <row r="158">
      <c r="A158" s="4" t="inlineStr">
        <is>
          <t>[8]</t>
        </is>
      </c>
      <c r="B158" s="4" t="inlineStr">
        <is>
          <t>On January 25, 2021, we fully met and paid its debt obligation to Note Payable</t>
        </is>
      </c>
    </row>
    <row r="159">
      <c r="A159" s="4" t="inlineStr">
        <is>
          <t>[9]</t>
        </is>
      </c>
      <c r="B159" s="4" t="inlineStr">
        <is>
          <t>On May 24, 2019, we completed a 7-month fixed convertible promissory note and other related documents with an unaffiliated third-party funding group to generate $240,000, which will be distributed in three equal monthly tranches of $80,000, in additional available cash resources with a payback provision of $80,000 plus the original issue discount of $4,000 or $84,000 due seven months from each funding date for each tranche, totaling $252,000. We received only two of the three tranches of $80,000, generating $160,000 in additional available cash resources with a payback provision due on December 23, 2019 and February 2, 2020 totaling $184,800 which includes the original issue discount of $8,000 plus interest of $16,800. In connection therewith, we issued 50,000 common stock shares for two tranches with another 25,000 common stock shares to be issued with the third tranche, and we have reserved 8,000,000 which was subsequently increased to 3 billion restricted common shares for conversion. The conversion price is the lower of $0.08 or sixty five percent (65%) of the 2 lowest traded prices of the Common Stock for the twenty (20) Trading Days immediately preceding the date of the date of conversion. We determined that because the conversion price is variable and unknown, it could not determine if it had enough reserve shares to fulfill the conversion obligation. As such, pursuant to current accounting guidelines, we determined that the beneficial conversion feature of the note created a fair value discount of $130,633 at the date of issuance when the stock price was at $0.12 per share. This note was paid in full on January 25, 2021</t>
        </is>
      </c>
    </row>
    <row r="160">
      <c r="A160" s="4" t="inlineStr">
        <is>
          <t>[10]</t>
        </is>
      </c>
      <c r="B160" s="4" t="inlineStr">
        <is>
          <t>On February 5, 2021, we fully met and paid its debt obligation to Note Payable</t>
        </is>
      </c>
    </row>
    <row r="161">
      <c r="A161" s="4" t="inlineStr">
        <is>
          <t>[11]</t>
        </is>
      </c>
      <c r="B161" s="4" t="inlineStr">
        <is>
          <t>On June 12, 2019, we completed a 12-month convertible promissory note and other related documents with an unaffiliated third-party funding group to generate $110,000 in additional available cash resources with a payback provision due on June 11, 2020 of $135,250 which includes the original issue discount of $11,000 plus interest of $14,250. In connection with the note, we have reserved 14,400,000 restricted common shares as reserve for conversion. The conversion price is a 35% discount to the average of the two (2) lowest trading prices during the previous twenty (20) trading days to the date of a Conversion Notice. We determined that because the conversion price is variable and unknown, it could not determine if we had enough authorized shares to fulfill the conversion obligation. On December 19, 2019, we converted $10,000 of principle into 495,472,078 shares of common stock at approximately $0.035 per share. As such, pursuant to current accounting guidelines, we determined that the beneficial conversion feature of the note created a fair value discount of $59,231 at the date of issuance when the stock price was at $0.11 per share. This note was paid in full on February 5, 2021.</t>
        </is>
      </c>
    </row>
    <row r="162">
      <c r="A162" s="4" t="inlineStr">
        <is>
          <t>[12]</t>
        </is>
      </c>
      <c r="B162" s="4" t="inlineStr">
        <is>
          <t>On January 7, 2021, we fully met and paid its debt obligation to Note Payable</t>
        </is>
      </c>
    </row>
    <row r="163">
      <c r="A163" s="4" t="inlineStr">
        <is>
          <t>[13]</t>
        </is>
      </c>
      <c r="B163" s="4" t="inlineStr">
        <is>
          <t>On August 7, 2019, we completed a 12-month convertible promissory note and other related documents with an unaffiliated third-party funding group to generate $100,000 in additional available cash resources with a payback provision due on August 6, 2020 of $121,000 which includes the original issue discount of $10,000 plus interest of $11,000. In connection with the note, we issued 100,000 common stock shares and has reserved 677,973,124, which was subsequently increased to 105,769,231, restricted common shares for conversion. The conversion price is the lower of $0.08 or sixty five percent (65%) of the 2 lowest traded prices of the Common Stock for the twenty (20) Trading Days immediately preceding the date of the date of conversion. We determined that because the conversion price is variable and unknown, it could not determine if we had enough authorized shares to fulfill the conversion obligation. As such, pursuant to current accounting guidelines, we determined that the beneficial conversion feature of the note created a fair value discount of $73,750 at the date of issuance when the stock price was at $0.09 per share. This note was paid in full on July 28, 2020.</t>
        </is>
      </c>
    </row>
    <row r="164">
      <c r="A164" s="4" t="inlineStr">
        <is>
          <t>[14]</t>
        </is>
      </c>
      <c r="B164" s="4" t="inlineStr">
        <is>
          <t>On July 28, 2020, we fully met and paid its debt obligation to Note Payable</t>
        </is>
      </c>
    </row>
    <row r="165">
      <c r="A165" s="4" t="inlineStr">
        <is>
          <t>[15]</t>
        </is>
      </c>
      <c r="B165" s="4" t="inlineStr">
        <is>
          <t>On August 21, 2019, we completed a 12-month convertible promissory note and other related documents with an unaffiliated third-party funding group to generate $148,500, which would be distributed in three equal monthly tranches of $49,500. Only one tranche of $49,500 was received, and created available cash resources with a payback provision of $49,500 plus the original issue discount of $5,500 or $55,000 due twelve months from each funding date for each tranche, totaling $165,000. We generated $49,500 in additional available cash resources with a payback provision due on August 20, 2020 totaling $60,500 which includes the original issue discount of $5,500 plus interest of $5,500. In connection therewith, we issued 50,000 common stock shares for the first tranche with another 50,000 common stock shares to be issued with each additional tranche, which will total 150,000 common shares; we have reserved 15,714, which was subsequently increased to 2 billion restricted common shares for conversion. The conversion price is the 35% discount to the average of the two (2) lowest trading prices during the previous twenty (20) trading days to the date of a Conversion Notice. We determined that because the conversion price is variable and unknown, it could not determine if it had enough authorized shares to fulfill the conversion obligation. As such, pursuant to current accounting guidelines, we determined that the beneficial conversion feature of the note created a fair value discount of $26,654 at the date of issuance when the stock price was approximately $0.07 per share. This note was paid in full on January 4, 2021</t>
        </is>
      </c>
    </row>
    <row r="166">
      <c r="A166" s="4" t="inlineStr">
        <is>
          <t>[16]</t>
        </is>
      </c>
      <c r="B166" s="4" t="inlineStr">
        <is>
          <t>On January 4, 2021, we fully met and paid its debt obligation to Note Payable</t>
        </is>
      </c>
    </row>
    <row r="167">
      <c r="A167" s="4" t="inlineStr">
        <is>
          <t>[17]</t>
        </is>
      </c>
      <c r="B167" s="4" t="inlineStr">
        <is>
          <t>On August 24, 2020, we fully met and paid its debt obligation to Note Payable</t>
        </is>
      </c>
    </row>
    <row r="168">
      <c r="A168" s="4" t="inlineStr">
        <is>
          <t>[18]</t>
        </is>
      </c>
      <c r="B168" s="4" t="inlineStr">
        <is>
          <t>On January 28, 2020, we completed a 12-month convertible promissory note and other related documents with an unaffiliated third-party funding group to generate up to $925,000, which will be distributed in multiple tranches to be determined, in additional available cash resources with a payback provision of principle debt without an original issue discount plus interest. We received only one tranche and generated $63,000 in additional available cash resources with a payback provision due on January 27, 2021 totaling $69,300 which includes the principle plus interest of $6,300. We reserved 41,331,475, which was subsequently increased to 1billion restricted common shares for conversion. The conversion price is the 39% discount to the average of the two (2) lowest trading prices during the previous fifteen (15) trading days to the date of a Conversion Notice. We determined that because the conversion price is variable and unknown, it could not determine if it had enough authorized shares to fulfill the conversion obligation. As such, pursuant to current accounting guidelines, we determined that the beneficial conversion feature of the note created a fair value discount of $40,279 at the date of issuance when the stock price was approximately $0.01 per share. This note was paid in full on August 24, 2020.</t>
        </is>
      </c>
    </row>
    <row r="169">
      <c r="A169" s="4" t="inlineStr">
        <is>
          <t>[19]</t>
        </is>
      </c>
      <c r="B169" s="4" t="inlineStr">
        <is>
          <t>On November 14, 2019, we fully met and paid its debt obligation to Note Payable</t>
        </is>
      </c>
    </row>
  </sheetData>
  <mergeCells count="23">
    <mergeCell ref="A1:B1"/>
    <mergeCell ref="K1:L1"/>
    <mergeCell ref="O1:P1"/>
    <mergeCell ref="A150:O150"/>
    <mergeCell ref="B151:O151"/>
    <mergeCell ref="B152:O152"/>
    <mergeCell ref="B153:O153"/>
    <mergeCell ref="B154:O154"/>
    <mergeCell ref="B155:O155"/>
    <mergeCell ref="B156:O156"/>
    <mergeCell ref="B157:O157"/>
    <mergeCell ref="B158:O158"/>
    <mergeCell ref="B159:O159"/>
    <mergeCell ref="B160:O160"/>
    <mergeCell ref="B161:O161"/>
    <mergeCell ref="B162:O162"/>
    <mergeCell ref="B163:O163"/>
    <mergeCell ref="B164:O164"/>
    <mergeCell ref="B165:O165"/>
    <mergeCell ref="B166:O166"/>
    <mergeCell ref="B167:O167"/>
    <mergeCell ref="B168:O168"/>
    <mergeCell ref="B169:O16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Income tax description</t>
        </is>
      </c>
      <c r="B4" s="4" t="inlineStr">
        <is>
          <t>The U.S. federal income tax rate of 21% plus the Colorado income tax rate of 4.63% - combined rate of 25.63% - is being used due to the new tax law recently enacted.</t>
        </is>
      </c>
    </row>
    <row r="5">
      <c r="A5" s="4" t="inlineStr">
        <is>
          <t>Net operating loss carry forwards</t>
        </is>
      </c>
      <c r="B5" s="5" t="n">
        <v>0</v>
      </c>
    </row>
    <row r="6">
      <c r="A6" s="4" t="inlineStr">
        <is>
          <t>Future taxable income</t>
        </is>
      </c>
      <c r="B6" s="4" t="inlineStr">
        <is>
          <t>Future taxable income from the year 2019 to 2036.</t>
        </is>
      </c>
    </row>
    <row r="7">
      <c r="A7" s="4" t="inlineStr">
        <is>
          <t>Income tax benefit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Schedule of Net Deferred Tax Assets (Details) - USD ($)</t>
        </is>
      </c>
      <c r="B1" s="2" t="inlineStr">
        <is>
          <t>Dec. 31, 2020</t>
        </is>
      </c>
      <c r="C1" s="2" t="inlineStr">
        <is>
          <t>Dec. 31, 2019</t>
        </is>
      </c>
    </row>
    <row r="2">
      <c r="A2" s="3" t="inlineStr">
        <is>
          <t>Income Tax Disclosure [Abstract]</t>
        </is>
      </c>
    </row>
    <row r="3">
      <c r="A3" s="4" t="inlineStr">
        <is>
          <t>NOL Carryover</t>
        </is>
      </c>
      <c r="B3" s="5" t="n">
        <v>-52000</v>
      </c>
      <c r="C3" s="5" t="n">
        <v>-452600</v>
      </c>
    </row>
    <row r="4">
      <c r="A4" s="4" t="inlineStr">
        <is>
          <t>Less valuation allowance</t>
        </is>
      </c>
      <c r="B4" s="6" t="n">
        <v>-52000</v>
      </c>
      <c r="C4" s="6" t="n">
        <v>-452600</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Schedule of U.S. Federal Income Tax Rate (Details) - USD ($)</t>
        </is>
      </c>
      <c r="B1" s="2" t="inlineStr">
        <is>
          <t>12 Months Ended</t>
        </is>
      </c>
    </row>
    <row r="2">
      <c r="B2" s="2" t="inlineStr">
        <is>
          <t>Dec. 31, 2020</t>
        </is>
      </c>
      <c r="C2" s="2" t="inlineStr">
        <is>
          <t>Dec. 31, 2019</t>
        </is>
      </c>
    </row>
    <row r="3">
      <c r="A3" s="3" t="inlineStr">
        <is>
          <t>Income Tax Disclosure [Abstract]</t>
        </is>
      </c>
    </row>
    <row r="4">
      <c r="A4" s="4" t="inlineStr">
        <is>
          <t>Book loss</t>
        </is>
      </c>
      <c r="B4" s="5" t="n">
        <v>-52000</v>
      </c>
      <c r="C4" s="5" t="n">
        <v>-988800</v>
      </c>
    </row>
    <row r="5">
      <c r="A5" s="4" t="inlineStr">
        <is>
          <t>Meals and entertainment</t>
        </is>
      </c>
      <c r="B5" s="4" t="inlineStr">
        <is>
          <t xml:space="preserve"> </t>
        </is>
      </c>
      <c r="C5" s="6" t="n">
        <v>1200</v>
      </c>
    </row>
    <row r="6">
      <c r="A6" s="4" t="inlineStr">
        <is>
          <t>Warrant expense</t>
        </is>
      </c>
      <c r="B6" s="4" t="inlineStr">
        <is>
          <t xml:space="preserve"> </t>
        </is>
      </c>
      <c r="C6" s="6" t="n">
        <v>75000</v>
      </c>
    </row>
    <row r="7">
      <c r="A7" s="4" t="inlineStr">
        <is>
          <t>Stock based compensation</t>
        </is>
      </c>
      <c r="B7" s="4" t="inlineStr">
        <is>
          <t xml:space="preserve"> </t>
        </is>
      </c>
      <c r="C7" s="6" t="n">
        <v>460000</v>
      </c>
    </row>
    <row r="8">
      <c r="A8" s="4" t="inlineStr">
        <is>
          <t>Valuation allowance</t>
        </is>
      </c>
      <c r="B8" s="6" t="n">
        <v>-52000</v>
      </c>
      <c r="C8" s="6" t="n">
        <v>-452600</v>
      </c>
    </row>
    <row r="9">
      <c r="A9" s="4" t="inlineStr">
        <is>
          <t>Total</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Rent expense</t>
        </is>
      </c>
      <c r="B4" s="5" t="n">
        <v>17052</v>
      </c>
      <c r="C4" s="5" t="n">
        <v>3340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Feb. 05, 2021</t>
        </is>
      </c>
      <c r="C1" s="2" t="inlineStr">
        <is>
          <t>Jun. 10, 2020</t>
        </is>
      </c>
      <c r="D1" s="2" t="inlineStr">
        <is>
          <t>Apr. 21, 2020</t>
        </is>
      </c>
      <c r="E1" s="2" t="inlineStr">
        <is>
          <t>Dec. 31, 2020</t>
        </is>
      </c>
      <c r="F1" s="2" t="inlineStr">
        <is>
          <t>Mar. 31, 2021</t>
        </is>
      </c>
    </row>
    <row r="2">
      <c r="A2" s="4" t="inlineStr">
        <is>
          <t>Due from related party</t>
        </is>
      </c>
      <c r="E2" s="5" t="n">
        <v>364688</v>
      </c>
    </row>
    <row r="3">
      <c r="A3" s="4" t="inlineStr">
        <is>
          <t>Payroll Protection Program [Member]</t>
        </is>
      </c>
    </row>
    <row r="4">
      <c r="A4" s="4" t="inlineStr">
        <is>
          <t>Forgivable loan</t>
        </is>
      </c>
      <c r="C4" s="5" t="n">
        <v>125700</v>
      </c>
      <c r="D4" s="5" t="n">
        <v>37411</v>
      </c>
    </row>
    <row r="5">
      <c r="A5" s="4" t="inlineStr">
        <is>
          <t>Subsequent Event [Member]</t>
        </is>
      </c>
    </row>
    <row r="6">
      <c r="A6" s="4" t="inlineStr">
        <is>
          <t>Debt converted into shares</t>
        </is>
      </c>
      <c r="B6" s="6" t="n">
        <v>5141178106</v>
      </c>
    </row>
    <row r="7">
      <c r="A7" s="4" t="inlineStr">
        <is>
          <t>Conversion price per share</t>
        </is>
      </c>
      <c r="B7" s="12" t="n">
        <v>0.0001</v>
      </c>
    </row>
    <row r="8">
      <c r="A8" s="4" t="inlineStr">
        <is>
          <t>Debt Holders [Member]</t>
        </is>
      </c>
    </row>
    <row r="9">
      <c r="A9" s="4" t="inlineStr">
        <is>
          <t>Debt conversion converted instrument, amount</t>
        </is>
      </c>
      <c r="E9" s="5" t="n">
        <v>271174</v>
      </c>
    </row>
    <row r="10">
      <c r="A10" s="4" t="inlineStr">
        <is>
          <t>Debt converted into shares</t>
        </is>
      </c>
      <c r="E10" s="6" t="n">
        <v>709449234</v>
      </c>
    </row>
    <row r="11">
      <c r="A11" s="4" t="inlineStr">
        <is>
          <t>Conversion price per share</t>
        </is>
      </c>
      <c r="E11" s="12" t="n">
        <v>0.0005</v>
      </c>
    </row>
    <row r="12">
      <c r="A12" s="4" t="inlineStr">
        <is>
          <t>Kenneth Tap [Member]</t>
        </is>
      </c>
    </row>
    <row r="13">
      <c r="A13" s="4" t="inlineStr">
        <is>
          <t>Short-term interest free loans, value</t>
        </is>
      </c>
      <c r="E13" s="5" t="n">
        <v>113675</v>
      </c>
    </row>
    <row r="14">
      <c r="A14" s="4" t="inlineStr">
        <is>
          <t>Kenneth Tap [Member] | Subsequent Event [Member]</t>
        </is>
      </c>
    </row>
    <row r="15">
      <c r="A15" s="4" t="inlineStr">
        <is>
          <t>Short-term interest free loans, value</t>
        </is>
      </c>
      <c r="F15" s="5" t="n">
        <v>14100</v>
      </c>
    </row>
    <row r="16">
      <c r="A16" s="4" t="inlineStr">
        <is>
          <t>Liquidity</t>
        </is>
      </c>
      <c r="F16" s="5" t="n">
        <v>1277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P169"/>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 width="16" customWidth="1" min="6" max="6"/>
    <col width="15" customWidth="1" min="7" max="7"/>
    <col width="16" customWidth="1" min="8" max="8"/>
    <col width="16" customWidth="1" min="9" max="9"/>
    <col width="16" customWidth="1" min="10" max="10"/>
    <col width="16" customWidth="1" min="11" max="11"/>
    <col width="13" customWidth="1" min="12" max="12"/>
    <col width="14" customWidth="1" min="13" max="13"/>
    <col width="14" customWidth="1" min="14" max="14"/>
    <col width="14" customWidth="1" min="15" max="15"/>
    <col width="13" customWidth="1" min="16" max="16"/>
  </cols>
  <sheetData>
    <row r="1">
      <c r="A1" s="1" t="inlineStr">
        <is>
          <t>Subsequent Events - Schedule of Subsequent Events Convertible Notes Payable (Details) - USD ($)</t>
        </is>
      </c>
      <c r="C1" s="2" t="inlineStr">
        <is>
          <t>Feb. 05, 2021</t>
        </is>
      </c>
      <c r="D1" s="2" t="inlineStr">
        <is>
          <t>Jan. 28, 2020</t>
        </is>
      </c>
      <c r="E1" s="2" t="inlineStr">
        <is>
          <t>Dec. 19, 2019</t>
        </is>
      </c>
      <c r="F1" s="2" t="inlineStr">
        <is>
          <t>Aug. 21, 2019</t>
        </is>
      </c>
      <c r="G1" s="2" t="inlineStr">
        <is>
          <t>Aug. 07, 2019</t>
        </is>
      </c>
      <c r="H1" s="2" t="inlineStr">
        <is>
          <t>Jun. 26, 2019</t>
        </is>
      </c>
      <c r="I1" s="2" t="inlineStr">
        <is>
          <t>Jun. 12, 2019</t>
        </is>
      </c>
      <c r="J1" s="2" t="inlineStr">
        <is>
          <t>Apr. 15, 2019</t>
        </is>
      </c>
      <c r="K1" s="2" t="inlineStr">
        <is>
          <t>Dec. 31, 2020</t>
        </is>
      </c>
      <c r="M1" s="2" t="inlineStr">
        <is>
          <t>Aug. 20, 2020</t>
        </is>
      </c>
      <c r="N1" s="2" t="inlineStr">
        <is>
          <t>Feb. 02, 2020</t>
        </is>
      </c>
      <c r="O1" s="2" t="inlineStr">
        <is>
          <t>Dec. 31, 2019</t>
        </is>
      </c>
    </row>
    <row r="2">
      <c r="A2" s="4" t="inlineStr">
        <is>
          <t>Convertible Note Payable One [Member]</t>
        </is>
      </c>
    </row>
    <row r="3">
      <c r="A3" s="4" t="inlineStr">
        <is>
          <t>Funding Date</t>
        </is>
      </c>
      <c r="B3" s="4" t="inlineStr">
        <is>
          <t>[1],[2]</t>
        </is>
      </c>
      <c r="K3" s="4" t="inlineStr">
        <is>
          <t>Apr. 15,
		2019</t>
        </is>
      </c>
    </row>
    <row r="4">
      <c r="A4" s="4" t="inlineStr">
        <is>
          <t>Maturity Date</t>
        </is>
      </c>
      <c r="J4" s="4" t="inlineStr">
        <is>
          <t>Nov. 14,
		2019</t>
        </is>
      </c>
      <c r="K4" s="4" t="inlineStr">
        <is>
          <t>Nov. 14,
		2019</t>
        </is>
      </c>
      <c r="L4" s="4" t="inlineStr">
        <is>
          <t>[1],[2]</t>
        </is>
      </c>
    </row>
    <row r="5">
      <c r="A5" s="4" t="inlineStr">
        <is>
          <t>Interest Rate</t>
        </is>
      </c>
      <c r="B5" s="4" t="inlineStr">
        <is>
          <t>[1],[2]</t>
        </is>
      </c>
      <c r="K5" s="4" t="inlineStr">
        <is>
          <t>7.00%</t>
        </is>
      </c>
    </row>
    <row r="6">
      <c r="A6" s="4" t="inlineStr">
        <is>
          <t>Original Borrowing</t>
        </is>
      </c>
      <c r="B6" s="4" t="inlineStr">
        <is>
          <t>[1],[2]</t>
        </is>
      </c>
      <c r="K6" s="5" t="n">
        <v>100000</v>
      </c>
    </row>
    <row r="7">
      <c r="A7" s="4" t="inlineStr">
        <is>
          <t>Average Conversion Price</t>
        </is>
      </c>
      <c r="J7" s="8" t="n">
        <v>0.15</v>
      </c>
      <c r="K7" s="4" t="inlineStr">
        <is>
          <t xml:space="preserve"> </t>
        </is>
      </c>
      <c r="L7" s="4" t="inlineStr">
        <is>
          <t>[1],[2]</t>
        </is>
      </c>
    </row>
    <row r="8">
      <c r="A8" s="4" t="inlineStr">
        <is>
          <t>Number of Shares Converted</t>
        </is>
      </c>
      <c r="B8" s="4" t="inlineStr">
        <is>
          <t>[1],[2]</t>
        </is>
      </c>
      <c r="K8" s="4" t="inlineStr">
        <is>
          <t xml:space="preserve"> </t>
        </is>
      </c>
    </row>
    <row r="9">
      <c r="A9" s="4" t="inlineStr">
        <is>
          <t>Total notes payable</t>
        </is>
      </c>
      <c r="B9" s="4" t="inlineStr">
        <is>
          <t>[1],[2]</t>
        </is>
      </c>
      <c r="K9" s="4" t="inlineStr">
        <is>
          <t xml:space="preserve"> </t>
        </is>
      </c>
      <c r="O9" s="4" t="inlineStr">
        <is>
          <t xml:space="preserve"> </t>
        </is>
      </c>
    </row>
    <row r="10">
      <c r="A10" s="4" t="inlineStr">
        <is>
          <t>Convertible Note Payable Two [Member]</t>
        </is>
      </c>
    </row>
    <row r="11">
      <c r="A11" s="4" t="inlineStr">
        <is>
          <t>Funding Date</t>
        </is>
      </c>
      <c r="B11" s="4" t="inlineStr">
        <is>
          <t>[3],[4]</t>
        </is>
      </c>
      <c r="K11" s="4" t="inlineStr">
        <is>
          <t>Apr. 15,
		2019</t>
        </is>
      </c>
    </row>
    <row r="12">
      <c r="A12" s="4" t="inlineStr">
        <is>
          <t>Maturity Date</t>
        </is>
      </c>
      <c r="B12" s="4" t="inlineStr">
        <is>
          <t>[3],[4]</t>
        </is>
      </c>
      <c r="K12" s="4" t="inlineStr">
        <is>
          <t>Apr. 14,
		2022</t>
        </is>
      </c>
    </row>
    <row r="13">
      <c r="A13" s="4" t="inlineStr">
        <is>
          <t>Interest Rate</t>
        </is>
      </c>
      <c r="J13" s="4" t="inlineStr">
        <is>
          <t>10.00%</t>
        </is>
      </c>
      <c r="K13" s="4" t="inlineStr">
        <is>
          <t>10.00%</t>
        </is>
      </c>
      <c r="L13" s="4" t="inlineStr">
        <is>
          <t>[3],[4]</t>
        </is>
      </c>
    </row>
    <row r="14">
      <c r="A14" s="4" t="inlineStr">
        <is>
          <t>Original Borrowing</t>
        </is>
      </c>
      <c r="H14" s="5" t="n">
        <v>105000</v>
      </c>
      <c r="K14" s="5" t="n">
        <v>67500</v>
      </c>
      <c r="L14" s="4" t="inlineStr">
        <is>
          <t>[3],[4]</t>
        </is>
      </c>
    </row>
    <row r="15">
      <c r="A15" s="4" t="inlineStr">
        <is>
          <t>Average Conversion Price</t>
        </is>
      </c>
      <c r="B15" s="4" t="inlineStr">
        <is>
          <t>[3],[4]</t>
        </is>
      </c>
      <c r="K15" s="5" t="n">
        <v>0</v>
      </c>
    </row>
    <row r="16">
      <c r="A16" s="4" t="inlineStr">
        <is>
          <t>Number of Shares Converted</t>
        </is>
      </c>
      <c r="B16" s="4" t="inlineStr">
        <is>
          <t>[3],[4]</t>
        </is>
      </c>
      <c r="K16" s="6" t="n">
        <v>20192296</v>
      </c>
    </row>
    <row r="17">
      <c r="A17" s="4" t="inlineStr">
        <is>
          <t>Total notes payable</t>
        </is>
      </c>
      <c r="B17" s="4" t="inlineStr">
        <is>
          <t>[3]</t>
        </is>
      </c>
      <c r="K17" s="4" t="inlineStr">
        <is>
          <t xml:space="preserve"> </t>
        </is>
      </c>
      <c r="L17" s="4" t="inlineStr">
        <is>
          <t>[4]</t>
        </is>
      </c>
      <c r="O17" s="4" t="inlineStr">
        <is>
          <t xml:space="preserve"> </t>
        </is>
      </c>
      <c r="P17" s="4" t="inlineStr">
        <is>
          <t>[5]</t>
        </is>
      </c>
    </row>
    <row r="18">
      <c r="A18" s="4" t="inlineStr">
        <is>
          <t>Convertible Note Payable Three [Member]</t>
        </is>
      </c>
    </row>
    <row r="19">
      <c r="A19" s="4" t="inlineStr">
        <is>
          <t>Funding Date</t>
        </is>
      </c>
      <c r="B19" s="4" t="inlineStr">
        <is>
          <t>[6],[7]</t>
        </is>
      </c>
      <c r="K19" s="4" t="inlineStr">
        <is>
          <t>May 24,
		2019</t>
        </is>
      </c>
    </row>
    <row r="20">
      <c r="A20" s="4" t="inlineStr">
        <is>
          <t>Maturity Date</t>
        </is>
      </c>
      <c r="B20" s="4" t="inlineStr">
        <is>
          <t>[6],[7]</t>
        </is>
      </c>
      <c r="K20" s="4" t="inlineStr">
        <is>
          <t>Dec. 23,
		2019</t>
        </is>
      </c>
    </row>
    <row r="21">
      <c r="A21" s="4" t="inlineStr">
        <is>
          <t>Interest Rate</t>
        </is>
      </c>
      <c r="B21" s="4" t="inlineStr">
        <is>
          <t>[6],[7]</t>
        </is>
      </c>
      <c r="K21" s="4" t="inlineStr">
        <is>
          <t>10.00%</t>
        </is>
      </c>
    </row>
    <row r="22">
      <c r="A22" s="4" t="inlineStr">
        <is>
          <t>Original Borrowing</t>
        </is>
      </c>
      <c r="K22" s="5" t="n">
        <v>80000</v>
      </c>
      <c r="L22" s="4" t="inlineStr">
        <is>
          <t>[6],[7]</t>
        </is>
      </c>
      <c r="N22" s="5" t="n">
        <v>184800</v>
      </c>
    </row>
    <row r="23">
      <c r="A23" s="4" t="inlineStr">
        <is>
          <t>Average Conversion Price</t>
        </is>
      </c>
      <c r="B23" s="4" t="inlineStr">
        <is>
          <t>[6],[7]</t>
        </is>
      </c>
      <c r="K23" s="13" t="n">
        <v>4e-05</v>
      </c>
    </row>
    <row r="24">
      <c r="A24" s="4" t="inlineStr">
        <is>
          <t>Number of Shares Converted</t>
        </is>
      </c>
      <c r="B24" s="4" t="inlineStr">
        <is>
          <t>[6],[7]</t>
        </is>
      </c>
      <c r="K24" s="6" t="n">
        <v>2098755638</v>
      </c>
    </row>
    <row r="25">
      <c r="A25" s="4" t="inlineStr">
        <is>
          <t>Total notes payable</t>
        </is>
      </c>
      <c r="B25" s="4" t="inlineStr">
        <is>
          <t>[6],[7]</t>
        </is>
      </c>
      <c r="K25" s="4" t="inlineStr">
        <is>
          <t xml:space="preserve"> </t>
        </is>
      </c>
      <c r="O25" s="6" t="n">
        <v>80000</v>
      </c>
    </row>
    <row r="26">
      <c r="A26" s="4" t="inlineStr">
        <is>
          <t>Convertible Note Payable Four [Member]</t>
        </is>
      </c>
    </row>
    <row r="27">
      <c r="A27" s="4" t="inlineStr">
        <is>
          <t>Funding Date</t>
        </is>
      </c>
      <c r="B27" s="4" t="inlineStr">
        <is>
          <t>[8],[9]</t>
        </is>
      </c>
      <c r="K27" s="4" t="inlineStr">
        <is>
          <t>Jul. 3,
		2019</t>
        </is>
      </c>
    </row>
    <row r="28">
      <c r="A28" s="4" t="inlineStr">
        <is>
          <t>Maturity Date</t>
        </is>
      </c>
      <c r="B28" s="4" t="inlineStr">
        <is>
          <t>[8],[9]</t>
        </is>
      </c>
      <c r="K28" s="4" t="inlineStr">
        <is>
          <t>Feb. 2,
		2020</t>
        </is>
      </c>
    </row>
    <row r="29">
      <c r="A29" s="4" t="inlineStr">
        <is>
          <t>Interest Rate</t>
        </is>
      </c>
      <c r="B29" s="4" t="inlineStr">
        <is>
          <t>[8],[9]</t>
        </is>
      </c>
      <c r="K29" s="4" t="inlineStr">
        <is>
          <t>10.00%</t>
        </is>
      </c>
    </row>
    <row r="30">
      <c r="A30" s="4" t="inlineStr">
        <is>
          <t>Original Borrowing</t>
        </is>
      </c>
      <c r="B30" s="4" t="inlineStr">
        <is>
          <t>[8],[9]</t>
        </is>
      </c>
      <c r="K30" s="5" t="n">
        <v>80000</v>
      </c>
    </row>
    <row r="31">
      <c r="A31" s="4" t="inlineStr">
        <is>
          <t>Average Conversion Price</t>
        </is>
      </c>
      <c r="B31" s="4" t="inlineStr">
        <is>
          <t>[8],[9]</t>
        </is>
      </c>
      <c r="K31" s="12" t="n">
        <v>0.0005999999999999999</v>
      </c>
    </row>
    <row r="32">
      <c r="A32" s="4" t="inlineStr">
        <is>
          <t>Number of Shares Converted</t>
        </is>
      </c>
      <c r="B32" s="4" t="inlineStr">
        <is>
          <t>[8],[9]</t>
        </is>
      </c>
      <c r="K32" s="6" t="n">
        <v>631831812</v>
      </c>
    </row>
    <row r="33">
      <c r="A33" s="4" t="inlineStr">
        <is>
          <t>Total notes payable</t>
        </is>
      </c>
      <c r="B33" s="4" t="inlineStr">
        <is>
          <t>[8],[9]</t>
        </is>
      </c>
      <c r="K33" s="5" t="n">
        <v>34751</v>
      </c>
      <c r="O33" s="6" t="n">
        <v>80000</v>
      </c>
    </row>
    <row r="34">
      <c r="A34" s="4" t="inlineStr">
        <is>
          <t>Convertible Note Payable Five [Member]</t>
        </is>
      </c>
    </row>
    <row r="35">
      <c r="A35" s="4" t="inlineStr">
        <is>
          <t>Funding Date</t>
        </is>
      </c>
      <c r="B35" s="4" t="inlineStr">
        <is>
          <t>[10],[11]</t>
        </is>
      </c>
      <c r="K35" s="4" t="inlineStr">
        <is>
          <t>Jun. 12,
		2019</t>
        </is>
      </c>
    </row>
    <row r="36">
      <c r="A36" s="4" t="inlineStr">
        <is>
          <t>Maturity Date</t>
        </is>
      </c>
      <c r="I36" s="4" t="inlineStr">
        <is>
          <t>Jun. 11,
		2020</t>
        </is>
      </c>
      <c r="K36" s="4" t="inlineStr">
        <is>
          <t>Jun. 11,
		2020</t>
        </is>
      </c>
      <c r="L36" s="4" t="inlineStr">
        <is>
          <t>[10],[11]</t>
        </is>
      </c>
    </row>
    <row r="37">
      <c r="A37" s="4" t="inlineStr">
        <is>
          <t>Interest Rate</t>
        </is>
      </c>
      <c r="B37" s="4" t="inlineStr">
        <is>
          <t>[10],[11]</t>
        </is>
      </c>
      <c r="K37" s="4" t="inlineStr">
        <is>
          <t>12.00%</t>
        </is>
      </c>
    </row>
    <row r="38">
      <c r="A38" s="4" t="inlineStr">
        <is>
          <t>Original Borrowing</t>
        </is>
      </c>
      <c r="B38" s="4" t="inlineStr">
        <is>
          <t>[10],[11]</t>
        </is>
      </c>
      <c r="K38" s="5" t="n">
        <v>110000</v>
      </c>
    </row>
    <row r="39">
      <c r="A39" s="4" t="inlineStr">
        <is>
          <t>Average Conversion Price</t>
        </is>
      </c>
      <c r="E39" s="7" t="n">
        <v>0.035</v>
      </c>
      <c r="K39" s="12" t="n">
        <v>0.0019</v>
      </c>
      <c r="L39" s="4" t="inlineStr">
        <is>
          <t>[10],[11]</t>
        </is>
      </c>
    </row>
    <row r="40">
      <c r="A40" s="4" t="inlineStr">
        <is>
          <t>Number of Shares Converted</t>
        </is>
      </c>
      <c r="E40" s="6" t="n">
        <v>495472078</v>
      </c>
      <c r="K40" s="6" t="n">
        <v>691151660</v>
      </c>
      <c r="L40" s="4" t="inlineStr">
        <is>
          <t>[10],[11]</t>
        </is>
      </c>
    </row>
    <row r="41">
      <c r="A41" s="4" t="inlineStr">
        <is>
          <t>Total notes payable</t>
        </is>
      </c>
      <c r="B41" s="4" t="inlineStr">
        <is>
          <t>[10],[11]</t>
        </is>
      </c>
      <c r="K41" s="4" t="inlineStr">
        <is>
          <t xml:space="preserve"> </t>
        </is>
      </c>
      <c r="O41" s="6" t="n">
        <v>100000</v>
      </c>
    </row>
    <row r="42">
      <c r="A42" s="4" t="inlineStr">
        <is>
          <t>Convertible Note Payable Six [Member]</t>
        </is>
      </c>
    </row>
    <row r="43">
      <c r="A43" s="4" t="inlineStr">
        <is>
          <t>Funding Date</t>
        </is>
      </c>
      <c r="B43" s="4" t="inlineStr">
        <is>
          <t>[5],[12]</t>
        </is>
      </c>
      <c r="K43" s="4" t="inlineStr">
        <is>
          <t>Jun. 26,
		2019</t>
        </is>
      </c>
    </row>
    <row r="44">
      <c r="A44" s="4" t="inlineStr">
        <is>
          <t>Maturity Date</t>
        </is>
      </c>
      <c r="H44" s="4" t="inlineStr">
        <is>
          <t>Mar. 25,
		2020</t>
        </is>
      </c>
      <c r="K44" s="4" t="inlineStr">
        <is>
          <t>Mar. 25,
		2020</t>
        </is>
      </c>
      <c r="L44" s="4" t="inlineStr">
        <is>
          <t>[5],[12]</t>
        </is>
      </c>
    </row>
    <row r="45">
      <c r="A45" s="4" t="inlineStr">
        <is>
          <t>Interest Rate</t>
        </is>
      </c>
      <c r="B45" s="4" t="inlineStr">
        <is>
          <t>[5],[12]</t>
        </is>
      </c>
      <c r="K45" s="4" t="inlineStr">
        <is>
          <t>12.00%</t>
        </is>
      </c>
    </row>
    <row r="46">
      <c r="A46" s="4" t="inlineStr">
        <is>
          <t>Original Borrowing</t>
        </is>
      </c>
      <c r="B46" s="4" t="inlineStr">
        <is>
          <t>[5],[12]</t>
        </is>
      </c>
      <c r="K46" s="5" t="n">
        <v>135000</v>
      </c>
    </row>
    <row r="47">
      <c r="A47" s="4" t="inlineStr">
        <is>
          <t>Average Conversion Price</t>
        </is>
      </c>
      <c r="H47" s="8" t="n">
        <v>0.08</v>
      </c>
      <c r="K47" s="13" t="n">
        <v>4e-05</v>
      </c>
      <c r="L47" s="4" t="inlineStr">
        <is>
          <t>[5],[12]</t>
        </is>
      </c>
    </row>
    <row r="48">
      <c r="A48" s="4" t="inlineStr">
        <is>
          <t>Number of Shares Converted</t>
        </is>
      </c>
      <c r="B48" s="4" t="inlineStr">
        <is>
          <t>[5],[12]</t>
        </is>
      </c>
      <c r="K48" s="6" t="n">
        <v>334250000</v>
      </c>
    </row>
    <row r="49">
      <c r="A49" s="4" t="inlineStr">
        <is>
          <t>Total notes payable</t>
        </is>
      </c>
      <c r="B49" s="4" t="inlineStr">
        <is>
          <t>[5],[12]</t>
        </is>
      </c>
      <c r="K49" s="5" t="n">
        <v>11219</v>
      </c>
      <c r="O49" s="6" t="n">
        <v>135000</v>
      </c>
    </row>
    <row r="50">
      <c r="A50" s="4" t="inlineStr">
        <is>
          <t>Convertible Note Payable Seven [Member]</t>
        </is>
      </c>
    </row>
    <row r="51">
      <c r="A51" s="4" t="inlineStr">
        <is>
          <t>Funding Date</t>
        </is>
      </c>
      <c r="B51" s="4" t="inlineStr">
        <is>
          <t>[13],[14]</t>
        </is>
      </c>
      <c r="K51" s="4" t="inlineStr">
        <is>
          <t>Aug. 7,
		2019</t>
        </is>
      </c>
    </row>
    <row r="52">
      <c r="A52" s="4" t="inlineStr">
        <is>
          <t>Maturity Date</t>
        </is>
      </c>
      <c r="G52" s="4" t="inlineStr">
        <is>
          <t>Aug. 6,
		2020</t>
        </is>
      </c>
      <c r="K52" s="4" t="inlineStr">
        <is>
          <t>Aug. 6,
		2020</t>
        </is>
      </c>
      <c r="L52" s="4" t="inlineStr">
        <is>
          <t>[13],[14]</t>
        </is>
      </c>
    </row>
    <row r="53">
      <c r="A53" s="4" t="inlineStr">
        <is>
          <t>Interest Rate</t>
        </is>
      </c>
      <c r="B53" s="4" t="inlineStr">
        <is>
          <t>[13],[14]</t>
        </is>
      </c>
      <c r="K53" s="4" t="inlineStr">
        <is>
          <t>10.00%</t>
        </is>
      </c>
    </row>
    <row r="54">
      <c r="A54" s="4" t="inlineStr">
        <is>
          <t>Original Borrowing</t>
        </is>
      </c>
      <c r="B54" s="4" t="inlineStr">
        <is>
          <t>[13],[14]</t>
        </is>
      </c>
      <c r="K54" s="5" t="n">
        <v>100000</v>
      </c>
    </row>
    <row r="55">
      <c r="A55" s="4" t="inlineStr">
        <is>
          <t>Average Conversion Price</t>
        </is>
      </c>
      <c r="G55" s="8" t="n">
        <v>0.08</v>
      </c>
      <c r="K55" s="12" t="n">
        <v>0.0007</v>
      </c>
      <c r="L55" s="4" t="inlineStr">
        <is>
          <t>[13],[14]</t>
        </is>
      </c>
    </row>
    <row r="56">
      <c r="A56" s="4" t="inlineStr">
        <is>
          <t>Number of Shares Converted</t>
        </is>
      </c>
      <c r="B56" s="4" t="inlineStr">
        <is>
          <t>[13],[14]</t>
        </is>
      </c>
      <c r="K56" s="6" t="n">
        <v>111115731</v>
      </c>
    </row>
    <row r="57">
      <c r="A57" s="4" t="inlineStr">
        <is>
          <t>Total notes payable</t>
        </is>
      </c>
      <c r="B57" s="4" t="inlineStr">
        <is>
          <t>[13],[14]</t>
        </is>
      </c>
      <c r="K57" s="5" t="n">
        <v>35000</v>
      </c>
      <c r="O57" s="6" t="n">
        <v>100000</v>
      </c>
    </row>
    <row r="58">
      <c r="A58" s="4" t="inlineStr">
        <is>
          <t>Convertible Note Payable Eight [Member]</t>
        </is>
      </c>
    </row>
    <row r="59">
      <c r="A59" s="4" t="inlineStr">
        <is>
          <t>Funding Date</t>
        </is>
      </c>
      <c r="B59" s="4" t="inlineStr">
        <is>
          <t>[15],[16]</t>
        </is>
      </c>
      <c r="K59" s="4" t="inlineStr">
        <is>
          <t>Aug. 21,
		2019</t>
        </is>
      </c>
    </row>
    <row r="60">
      <c r="A60" s="4" t="inlineStr">
        <is>
          <t>Maturity Date</t>
        </is>
      </c>
      <c r="F60" s="4" t="inlineStr">
        <is>
          <t>Aug. 20,
		2020</t>
        </is>
      </c>
      <c r="K60" s="4" t="inlineStr">
        <is>
          <t>Aug. 20,
		2020</t>
        </is>
      </c>
      <c r="L60" s="4" t="inlineStr">
        <is>
          <t>[15],[16]</t>
        </is>
      </c>
    </row>
    <row r="61">
      <c r="A61" s="4" t="inlineStr">
        <is>
          <t>Interest Rate</t>
        </is>
      </c>
      <c r="B61" s="4" t="inlineStr">
        <is>
          <t>[15],[16]</t>
        </is>
      </c>
      <c r="K61" s="4" t="inlineStr">
        <is>
          <t>10.00%</t>
        </is>
      </c>
    </row>
    <row r="62">
      <c r="A62" s="4" t="inlineStr">
        <is>
          <t>Original Borrowing</t>
        </is>
      </c>
      <c r="K62" s="5" t="n">
        <v>148500</v>
      </c>
      <c r="L62" s="4" t="inlineStr">
        <is>
          <t>[15],[16]</t>
        </is>
      </c>
      <c r="M62" s="5" t="n">
        <v>60500</v>
      </c>
    </row>
    <row r="63">
      <c r="A63" s="4" t="inlineStr">
        <is>
          <t>Average Conversion Price</t>
        </is>
      </c>
      <c r="B63" s="4" t="inlineStr">
        <is>
          <t>[15],[16]</t>
        </is>
      </c>
      <c r="K63" s="12" t="n">
        <v>0.0001</v>
      </c>
    </row>
    <row r="64">
      <c r="A64" s="4" t="inlineStr">
        <is>
          <t>Number of Shares Converted</t>
        </is>
      </c>
      <c r="B64" s="4" t="inlineStr">
        <is>
          <t>[15],[16]</t>
        </is>
      </c>
      <c r="K64" s="6" t="n">
        <v>151300000</v>
      </c>
    </row>
    <row r="65">
      <c r="A65" s="4" t="inlineStr">
        <is>
          <t>Total notes payable</t>
        </is>
      </c>
      <c r="B65" s="4" t="inlineStr">
        <is>
          <t>[15],[16]</t>
        </is>
      </c>
      <c r="K65" s="5" t="n">
        <v>42001</v>
      </c>
      <c r="O65" s="6" t="n">
        <v>49500</v>
      </c>
    </row>
    <row r="66">
      <c r="A66" s="4" t="inlineStr">
        <is>
          <t>Convertible Note Payable Nine [Member]</t>
        </is>
      </c>
    </row>
    <row r="67">
      <c r="A67" s="4" t="inlineStr">
        <is>
          <t>Funding Date</t>
        </is>
      </c>
      <c r="B67" s="4" t="inlineStr">
        <is>
          <t>[17],[18]</t>
        </is>
      </c>
      <c r="K67" s="4" t="inlineStr">
        <is>
          <t>Jan. 28,
		2020</t>
        </is>
      </c>
    </row>
    <row r="68">
      <c r="A68" s="4" t="inlineStr">
        <is>
          <t>Maturity Date</t>
        </is>
      </c>
      <c r="D68" s="4" t="inlineStr">
        <is>
          <t>Jan. 27,
		2021</t>
        </is>
      </c>
      <c r="K68" s="4" t="inlineStr">
        <is>
          <t>Jan. 27,
		2021</t>
        </is>
      </c>
      <c r="L68" s="4" t="inlineStr">
        <is>
          <t>[17],[18]</t>
        </is>
      </c>
    </row>
    <row r="69">
      <c r="A69" s="4" t="inlineStr">
        <is>
          <t>Interest Rate</t>
        </is>
      </c>
      <c r="B69" s="4" t="inlineStr">
        <is>
          <t>[17],[18]</t>
        </is>
      </c>
      <c r="K69" s="4" t="inlineStr">
        <is>
          <t>10.00%</t>
        </is>
      </c>
    </row>
    <row r="70">
      <c r="A70" s="4" t="inlineStr">
        <is>
          <t>Original Borrowing</t>
        </is>
      </c>
      <c r="D70" s="5" t="n">
        <v>69300</v>
      </c>
      <c r="K70" s="5" t="n">
        <v>63000</v>
      </c>
      <c r="L70" s="4" t="inlineStr">
        <is>
          <t>[17],[18]</t>
        </is>
      </c>
    </row>
    <row r="71">
      <c r="A71" s="4" t="inlineStr">
        <is>
          <t>Average Conversion Price</t>
        </is>
      </c>
      <c r="B71" s="4" t="inlineStr">
        <is>
          <t>[17],[18]</t>
        </is>
      </c>
      <c r="K71" s="12" t="n">
        <v>0.0001</v>
      </c>
    </row>
    <row r="72">
      <c r="A72" s="4" t="inlineStr">
        <is>
          <t>Number of Shares Converted</t>
        </is>
      </c>
      <c r="B72" s="4" t="inlineStr">
        <is>
          <t>[17],[18]</t>
        </is>
      </c>
      <c r="K72" s="6" t="n">
        <v>1102499999</v>
      </c>
    </row>
    <row r="73">
      <c r="A73" s="4" t="inlineStr">
        <is>
          <t>Total notes payable</t>
        </is>
      </c>
      <c r="B73" s="4" t="inlineStr">
        <is>
          <t>[17],[18]</t>
        </is>
      </c>
      <c r="K73" s="4" t="inlineStr">
        <is>
          <t xml:space="preserve"> </t>
        </is>
      </c>
      <c r="O73" s="4" t="inlineStr">
        <is>
          <t xml:space="preserve"> </t>
        </is>
      </c>
    </row>
    <row r="74">
      <c r="A74" s="4" t="inlineStr">
        <is>
          <t>Subsequent Event [Member]</t>
        </is>
      </c>
    </row>
    <row r="75">
      <c r="A75" s="4" t="inlineStr">
        <is>
          <t>Average Conversion Price</t>
        </is>
      </c>
      <c r="C75" s="12" t="n">
        <v>0.0001</v>
      </c>
    </row>
    <row r="76">
      <c r="A76" s="4" t="inlineStr">
        <is>
          <t>Number of Shares Converted</t>
        </is>
      </c>
      <c r="C76" s="6" t="n">
        <v>5141178106</v>
      </c>
    </row>
    <row r="77">
      <c r="A77" s="4" t="inlineStr">
        <is>
          <t>Total notes payable</t>
        </is>
      </c>
      <c r="C77" s="4" t="inlineStr">
        <is>
          <t xml:space="preserve"> </t>
        </is>
      </c>
    </row>
    <row r="78">
      <c r="A78" s="4" t="inlineStr">
        <is>
          <t>Subsequent Event [Member] | Convertible Note Payable One [Member]</t>
        </is>
      </c>
    </row>
    <row r="79">
      <c r="A79" s="4" t="inlineStr">
        <is>
          <t>Funding Date</t>
        </is>
      </c>
      <c r="B79" s="4" t="inlineStr">
        <is>
          <t>[19]</t>
        </is>
      </c>
      <c r="C79" s="4" t="inlineStr">
        <is>
          <t>Apr. 15,
		2019</t>
        </is>
      </c>
    </row>
    <row r="80">
      <c r="A80" s="4" t="inlineStr">
        <is>
          <t>Maturity Date</t>
        </is>
      </c>
      <c r="B80" s="4" t="inlineStr">
        <is>
          <t>[19]</t>
        </is>
      </c>
      <c r="C80" s="4" t="inlineStr">
        <is>
          <t>Nov. 14,
		2019</t>
        </is>
      </c>
    </row>
    <row r="81">
      <c r="A81" s="4" t="inlineStr">
        <is>
          <t>Interest Rate</t>
        </is>
      </c>
      <c r="B81" s="4" t="inlineStr">
        <is>
          <t>[19]</t>
        </is>
      </c>
      <c r="C81" s="4" t="inlineStr">
        <is>
          <t>7.00%</t>
        </is>
      </c>
    </row>
    <row r="82">
      <c r="A82" s="4" t="inlineStr">
        <is>
          <t>Original Borrowing</t>
        </is>
      </c>
      <c r="B82" s="4" t="inlineStr">
        <is>
          <t>[19]</t>
        </is>
      </c>
      <c r="C82" s="5" t="n">
        <v>100000</v>
      </c>
    </row>
    <row r="83">
      <c r="A83" s="4" t="inlineStr">
        <is>
          <t>Average Conversion Price</t>
        </is>
      </c>
      <c r="B83" s="4" t="inlineStr">
        <is>
          <t>[19]</t>
        </is>
      </c>
      <c r="C83" s="4" t="inlineStr">
        <is>
          <t xml:space="preserve"> </t>
        </is>
      </c>
    </row>
    <row r="84">
      <c r="A84" s="4" t="inlineStr">
        <is>
          <t>Number of Shares Converted</t>
        </is>
      </c>
      <c r="B84" s="4" t="inlineStr">
        <is>
          <t>[19]</t>
        </is>
      </c>
      <c r="C84" s="4" t="inlineStr">
        <is>
          <t xml:space="preserve"> </t>
        </is>
      </c>
    </row>
    <row r="85">
      <c r="A85" s="4" t="inlineStr">
        <is>
          <t>Total notes payable</t>
        </is>
      </c>
      <c r="B85" s="4" t="inlineStr">
        <is>
          <t>[19]</t>
        </is>
      </c>
      <c r="C85" s="4" t="inlineStr">
        <is>
          <t xml:space="preserve"> </t>
        </is>
      </c>
    </row>
    <row r="86">
      <c r="A86" s="4" t="inlineStr">
        <is>
          <t>Subsequent Event [Member] | Convertible Note Payable Two [Member]</t>
        </is>
      </c>
    </row>
    <row r="87">
      <c r="A87" s="4" t="inlineStr">
        <is>
          <t>Funding Date</t>
        </is>
      </c>
      <c r="B87" s="4" t="inlineStr">
        <is>
          <t>[4]</t>
        </is>
      </c>
      <c r="C87" s="4" t="inlineStr">
        <is>
          <t>Apr. 15,
		2019</t>
        </is>
      </c>
    </row>
    <row r="88">
      <c r="A88" s="4" t="inlineStr">
        <is>
          <t>Maturity Date</t>
        </is>
      </c>
      <c r="B88" s="4" t="inlineStr">
        <is>
          <t>[4]</t>
        </is>
      </c>
      <c r="C88" s="4" t="inlineStr">
        <is>
          <t>Apr. 14,
		2022</t>
        </is>
      </c>
    </row>
    <row r="89">
      <c r="A89" s="4" t="inlineStr">
        <is>
          <t>Interest Rate</t>
        </is>
      </c>
      <c r="B89" s="4" t="inlineStr">
        <is>
          <t>[4]</t>
        </is>
      </c>
      <c r="C89" s="4" t="inlineStr">
        <is>
          <t>10.00%</t>
        </is>
      </c>
    </row>
    <row r="90">
      <c r="A90" s="4" t="inlineStr">
        <is>
          <t>Original Borrowing</t>
        </is>
      </c>
      <c r="B90" s="4" t="inlineStr">
        <is>
          <t>[4]</t>
        </is>
      </c>
      <c r="C90" s="5" t="n">
        <v>67500</v>
      </c>
    </row>
    <row r="91">
      <c r="A91" s="4" t="inlineStr">
        <is>
          <t>Average Conversion Price</t>
        </is>
      </c>
      <c r="B91" s="4" t="inlineStr">
        <is>
          <t>[4]</t>
        </is>
      </c>
      <c r="C91" s="5" t="n">
        <v>0</v>
      </c>
    </row>
    <row r="92">
      <c r="A92" s="4" t="inlineStr">
        <is>
          <t>Number of Shares Converted</t>
        </is>
      </c>
      <c r="B92" s="4" t="inlineStr">
        <is>
          <t>[4]</t>
        </is>
      </c>
      <c r="C92" s="6" t="n">
        <v>20192296</v>
      </c>
    </row>
    <row r="93">
      <c r="A93" s="4" t="inlineStr">
        <is>
          <t>Total notes payable</t>
        </is>
      </c>
      <c r="B93" s="4" t="inlineStr">
        <is>
          <t>[4]</t>
        </is>
      </c>
      <c r="C93" s="4" t="inlineStr">
        <is>
          <t xml:space="preserve"> </t>
        </is>
      </c>
    </row>
    <row r="94">
      <c r="A94" s="4" t="inlineStr">
        <is>
          <t>Subsequent Event [Member] | Convertible Note Payable Three [Member]</t>
        </is>
      </c>
    </row>
    <row r="95">
      <c r="A95" s="4" t="inlineStr">
        <is>
          <t>Funding Date</t>
        </is>
      </c>
      <c r="B95" s="4" t="inlineStr">
        <is>
          <t>[7]</t>
        </is>
      </c>
      <c r="C95" s="4" t="inlineStr">
        <is>
          <t>May 24,
		2019</t>
        </is>
      </c>
    </row>
    <row r="96">
      <c r="A96" s="4" t="inlineStr">
        <is>
          <t>Maturity Date</t>
        </is>
      </c>
      <c r="B96" s="4" t="inlineStr">
        <is>
          <t>[7]</t>
        </is>
      </c>
      <c r="C96" s="4" t="inlineStr">
        <is>
          <t>Dec. 23,
		2019</t>
        </is>
      </c>
    </row>
    <row r="97">
      <c r="A97" s="4" t="inlineStr">
        <is>
          <t>Interest Rate</t>
        </is>
      </c>
      <c r="B97" s="4" t="inlineStr">
        <is>
          <t>[7]</t>
        </is>
      </c>
      <c r="C97" s="4" t="inlineStr">
        <is>
          <t>10.00%</t>
        </is>
      </c>
    </row>
    <row r="98">
      <c r="A98" s="4" t="inlineStr">
        <is>
          <t>Original Borrowing</t>
        </is>
      </c>
      <c r="B98" s="4" t="inlineStr">
        <is>
          <t>[7]</t>
        </is>
      </c>
      <c r="C98" s="5" t="n">
        <v>80000</v>
      </c>
    </row>
    <row r="99">
      <c r="A99" s="4" t="inlineStr">
        <is>
          <t>Average Conversion Price</t>
        </is>
      </c>
      <c r="B99" s="4" t="inlineStr">
        <is>
          <t>[7]</t>
        </is>
      </c>
      <c r="C99" s="13" t="n">
        <v>4e-05</v>
      </c>
    </row>
    <row r="100">
      <c r="A100" s="4" t="inlineStr">
        <is>
          <t>Number of Shares Converted</t>
        </is>
      </c>
      <c r="B100" s="4" t="inlineStr">
        <is>
          <t>[7]</t>
        </is>
      </c>
      <c r="C100" s="6" t="n">
        <v>2098755638</v>
      </c>
    </row>
    <row r="101">
      <c r="A101" s="4" t="inlineStr">
        <is>
          <t>Total notes payable</t>
        </is>
      </c>
      <c r="B101" s="4" t="inlineStr">
        <is>
          <t>[7]</t>
        </is>
      </c>
      <c r="C101" s="4" t="inlineStr">
        <is>
          <t xml:space="preserve"> </t>
        </is>
      </c>
    </row>
    <row r="102">
      <c r="A102" s="4" t="inlineStr">
        <is>
          <t>Subsequent Event [Member] | Convertible Note Payable Four [Member]</t>
        </is>
      </c>
    </row>
    <row r="103">
      <c r="A103" s="4" t="inlineStr">
        <is>
          <t>Funding Date</t>
        </is>
      </c>
      <c r="B103" s="4" t="inlineStr">
        <is>
          <t>[8]</t>
        </is>
      </c>
      <c r="C103" s="4" t="inlineStr">
        <is>
          <t>Jul. 3,
		2019</t>
        </is>
      </c>
    </row>
    <row r="104">
      <c r="A104" s="4" t="inlineStr">
        <is>
          <t>Maturity Date</t>
        </is>
      </c>
      <c r="B104" s="4" t="inlineStr">
        <is>
          <t>[8]</t>
        </is>
      </c>
      <c r="C104" s="4" t="inlineStr">
        <is>
          <t>Feb. 2,
		2020</t>
        </is>
      </c>
    </row>
    <row r="105">
      <c r="A105" s="4" t="inlineStr">
        <is>
          <t>Interest Rate</t>
        </is>
      </c>
      <c r="B105" s="4" t="inlineStr">
        <is>
          <t>[8]</t>
        </is>
      </c>
      <c r="C105" s="4" t="inlineStr">
        <is>
          <t>10.00%</t>
        </is>
      </c>
    </row>
    <row r="106">
      <c r="A106" s="4" t="inlineStr">
        <is>
          <t>Original Borrowing</t>
        </is>
      </c>
      <c r="B106" s="4" t="inlineStr">
        <is>
          <t>[8]</t>
        </is>
      </c>
      <c r="C106" s="5" t="n">
        <v>160000</v>
      </c>
    </row>
    <row r="107">
      <c r="A107" s="4" t="inlineStr">
        <is>
          <t>Average Conversion Price</t>
        </is>
      </c>
      <c r="B107" s="4" t="inlineStr">
        <is>
          <t>[8]</t>
        </is>
      </c>
      <c r="C107" s="12" t="n">
        <v>0.0005999999999999999</v>
      </c>
    </row>
    <row r="108">
      <c r="A108" s="4" t="inlineStr">
        <is>
          <t>Number of Shares Converted</t>
        </is>
      </c>
      <c r="B108" s="4" t="inlineStr">
        <is>
          <t>[8]</t>
        </is>
      </c>
      <c r="C108" s="6" t="n">
        <v>631866563</v>
      </c>
    </row>
    <row r="109">
      <c r="A109" s="4" t="inlineStr">
        <is>
          <t>Total notes payable</t>
        </is>
      </c>
      <c r="B109" s="4" t="inlineStr">
        <is>
          <t>[8]</t>
        </is>
      </c>
      <c r="C109" s="4" t="inlineStr">
        <is>
          <t xml:space="preserve"> </t>
        </is>
      </c>
    </row>
    <row r="110">
      <c r="A110" s="4" t="inlineStr">
        <is>
          <t>Subsequent Event [Member] | Convertible Note Payable Five [Member]</t>
        </is>
      </c>
    </row>
    <row r="111">
      <c r="A111" s="4" t="inlineStr">
        <is>
          <t>Funding Date</t>
        </is>
      </c>
      <c r="B111" s="4" t="inlineStr">
        <is>
          <t>[10]</t>
        </is>
      </c>
      <c r="C111" s="4" t="inlineStr">
        <is>
          <t>Jun. 12,
		2019</t>
        </is>
      </c>
    </row>
    <row r="112">
      <c r="A112" s="4" t="inlineStr">
        <is>
          <t>Maturity Date</t>
        </is>
      </c>
      <c r="B112" s="4" t="inlineStr">
        <is>
          <t>[10]</t>
        </is>
      </c>
      <c r="C112" s="4" t="inlineStr">
        <is>
          <t>Jun. 11,
		2020</t>
        </is>
      </c>
    </row>
    <row r="113">
      <c r="A113" s="4" t="inlineStr">
        <is>
          <t>Interest Rate</t>
        </is>
      </c>
      <c r="B113" s="4" t="inlineStr">
        <is>
          <t>[10]</t>
        </is>
      </c>
      <c r="C113" s="4" t="inlineStr">
        <is>
          <t>12.00%</t>
        </is>
      </c>
    </row>
    <row r="114">
      <c r="A114" s="4" t="inlineStr">
        <is>
          <t>Original Borrowing</t>
        </is>
      </c>
      <c r="B114" s="4" t="inlineStr">
        <is>
          <t>[10]</t>
        </is>
      </c>
      <c r="C114" s="5" t="n">
        <v>110000</v>
      </c>
    </row>
    <row r="115">
      <c r="A115" s="4" t="inlineStr">
        <is>
          <t>Average Conversion Price</t>
        </is>
      </c>
      <c r="B115" s="4" t="inlineStr">
        <is>
          <t>[10]</t>
        </is>
      </c>
      <c r="C115" s="12" t="n">
        <v>0.0019</v>
      </c>
    </row>
    <row r="116">
      <c r="A116" s="4" t="inlineStr">
        <is>
          <t>Number of Shares Converted</t>
        </is>
      </c>
      <c r="B116" s="4" t="inlineStr">
        <is>
          <t>[10]</t>
        </is>
      </c>
      <c r="C116" s="6" t="n">
        <v>691151660</v>
      </c>
    </row>
    <row r="117">
      <c r="A117" s="4" t="inlineStr">
        <is>
          <t>Total notes payable</t>
        </is>
      </c>
      <c r="B117" s="4" t="inlineStr">
        <is>
          <t>[10]</t>
        </is>
      </c>
      <c r="C117" s="4" t="inlineStr">
        <is>
          <t xml:space="preserve"> </t>
        </is>
      </c>
    </row>
    <row r="118">
      <c r="A118" s="4" t="inlineStr">
        <is>
          <t>Subsequent Event [Member] | Convertible Note Payable Six [Member]</t>
        </is>
      </c>
    </row>
    <row r="119">
      <c r="A119" s="4" t="inlineStr">
        <is>
          <t>Funding Date</t>
        </is>
      </c>
      <c r="B119" s="4" t="inlineStr">
        <is>
          <t>[12]</t>
        </is>
      </c>
      <c r="C119" s="4" t="inlineStr">
        <is>
          <t>Jun. 26,
		2019</t>
        </is>
      </c>
    </row>
    <row r="120">
      <c r="A120" s="4" t="inlineStr">
        <is>
          <t>Maturity Date</t>
        </is>
      </c>
      <c r="B120" s="4" t="inlineStr">
        <is>
          <t>[12]</t>
        </is>
      </c>
      <c r="C120" s="4" t="inlineStr">
        <is>
          <t>Mar. 25,
		2020</t>
        </is>
      </c>
    </row>
    <row r="121">
      <c r="A121" s="4" t="inlineStr">
        <is>
          <t>Interest Rate</t>
        </is>
      </c>
      <c r="B121" s="4" t="inlineStr">
        <is>
          <t>[12]</t>
        </is>
      </c>
      <c r="C121" s="4" t="inlineStr">
        <is>
          <t>12.00%</t>
        </is>
      </c>
    </row>
    <row r="122">
      <c r="A122" s="4" t="inlineStr">
        <is>
          <t>Original Borrowing</t>
        </is>
      </c>
      <c r="B122" s="4" t="inlineStr">
        <is>
          <t>[12]</t>
        </is>
      </c>
      <c r="C122" s="5" t="n">
        <v>135000</v>
      </c>
    </row>
    <row r="123">
      <c r="A123" s="4" t="inlineStr">
        <is>
          <t>Average Conversion Price</t>
        </is>
      </c>
      <c r="B123" s="4" t="inlineStr">
        <is>
          <t>[12]</t>
        </is>
      </c>
      <c r="C123" s="13" t="n">
        <v>4e-05</v>
      </c>
    </row>
    <row r="124">
      <c r="A124" s="4" t="inlineStr">
        <is>
          <t>Number of Shares Converted</t>
        </is>
      </c>
      <c r="B124" s="4" t="inlineStr">
        <is>
          <t>[12]</t>
        </is>
      </c>
      <c r="C124" s="6" t="n">
        <v>334261219</v>
      </c>
    </row>
    <row r="125">
      <c r="A125" s="4" t="inlineStr">
        <is>
          <t>Total notes payable</t>
        </is>
      </c>
      <c r="B125" s="4" t="inlineStr">
        <is>
          <t>[12]</t>
        </is>
      </c>
      <c r="C125" s="4" t="inlineStr">
        <is>
          <t xml:space="preserve"> </t>
        </is>
      </c>
    </row>
    <row r="126">
      <c r="A126" s="4" t="inlineStr">
        <is>
          <t>Subsequent Event [Member] | Convertible Note Payable Seven [Member]</t>
        </is>
      </c>
    </row>
    <row r="127">
      <c r="A127" s="4" t="inlineStr">
        <is>
          <t>Funding Date</t>
        </is>
      </c>
      <c r="B127" s="4" t="inlineStr">
        <is>
          <t>[14]</t>
        </is>
      </c>
      <c r="C127" s="4" t="inlineStr">
        <is>
          <t>Aug. 7,
		2019</t>
        </is>
      </c>
    </row>
    <row r="128">
      <c r="A128" s="4" t="inlineStr">
        <is>
          <t>Maturity Date</t>
        </is>
      </c>
      <c r="B128" s="4" t="inlineStr">
        <is>
          <t>[14]</t>
        </is>
      </c>
      <c r="C128" s="4" t="inlineStr">
        <is>
          <t>Aug. 6,
		2020</t>
        </is>
      </c>
    </row>
    <row r="129">
      <c r="A129" s="4" t="inlineStr">
        <is>
          <t>Interest Rate</t>
        </is>
      </c>
      <c r="B129" s="4" t="inlineStr">
        <is>
          <t>[14]</t>
        </is>
      </c>
      <c r="C129" s="4" t="inlineStr">
        <is>
          <t>10.00%</t>
        </is>
      </c>
    </row>
    <row r="130">
      <c r="A130" s="4" t="inlineStr">
        <is>
          <t>Original Borrowing</t>
        </is>
      </c>
      <c r="B130" s="4" t="inlineStr">
        <is>
          <t>[14]</t>
        </is>
      </c>
      <c r="C130" s="5" t="n">
        <v>100000</v>
      </c>
    </row>
    <row r="131">
      <c r="A131" s="4" t="inlineStr">
        <is>
          <t>Average Conversion Price</t>
        </is>
      </c>
      <c r="B131" s="4" t="inlineStr">
        <is>
          <t>[14]</t>
        </is>
      </c>
      <c r="C131" s="12" t="n">
        <v>0.0007</v>
      </c>
    </row>
    <row r="132">
      <c r="A132" s="4" t="inlineStr">
        <is>
          <t>Number of Shares Converted</t>
        </is>
      </c>
      <c r="B132" s="4" t="inlineStr">
        <is>
          <t>[14]</t>
        </is>
      </c>
      <c r="C132" s="6" t="n">
        <v>111150731</v>
      </c>
    </row>
    <row r="133">
      <c r="A133" s="4" t="inlineStr">
        <is>
          <t>Total notes payable</t>
        </is>
      </c>
      <c r="B133" s="4" t="inlineStr">
        <is>
          <t>[14]</t>
        </is>
      </c>
      <c r="C133" s="4" t="inlineStr">
        <is>
          <t xml:space="preserve"> </t>
        </is>
      </c>
    </row>
    <row r="134">
      <c r="A134" s="4" t="inlineStr">
        <is>
          <t>Subsequent Event [Member] | Convertible Note Payable Eight [Member]</t>
        </is>
      </c>
    </row>
    <row r="135">
      <c r="A135" s="4" t="inlineStr">
        <is>
          <t>Funding Date</t>
        </is>
      </c>
      <c r="B135" s="4" t="inlineStr">
        <is>
          <t>[16]</t>
        </is>
      </c>
      <c r="C135" s="4" t="inlineStr">
        <is>
          <t>Aug. 21,
		2019</t>
        </is>
      </c>
    </row>
    <row r="136">
      <c r="A136" s="4" t="inlineStr">
        <is>
          <t>Maturity Date</t>
        </is>
      </c>
      <c r="B136" s="4" t="inlineStr">
        <is>
          <t>[16]</t>
        </is>
      </c>
      <c r="C136" s="4" t="inlineStr">
        <is>
          <t>Aug. 20,
		2020</t>
        </is>
      </c>
    </row>
    <row r="137">
      <c r="A137" s="4" t="inlineStr">
        <is>
          <t>Interest Rate</t>
        </is>
      </c>
      <c r="B137" s="4" t="inlineStr">
        <is>
          <t>[16]</t>
        </is>
      </c>
      <c r="C137" s="4" t="inlineStr">
        <is>
          <t>10.00%</t>
        </is>
      </c>
    </row>
    <row r="138">
      <c r="A138" s="4" t="inlineStr">
        <is>
          <t>Original Borrowing</t>
        </is>
      </c>
      <c r="B138" s="4" t="inlineStr">
        <is>
          <t>[16]</t>
        </is>
      </c>
      <c r="C138" s="5" t="n">
        <v>148500</v>
      </c>
    </row>
    <row r="139">
      <c r="A139" s="4" t="inlineStr">
        <is>
          <t>Average Conversion Price</t>
        </is>
      </c>
      <c r="B139" s="4" t="inlineStr">
        <is>
          <t>[16]</t>
        </is>
      </c>
      <c r="C139" s="12" t="n">
        <v>0.0001</v>
      </c>
    </row>
    <row r="140">
      <c r="A140" s="4" t="inlineStr">
        <is>
          <t>Number of Shares Converted</t>
        </is>
      </c>
      <c r="B140" s="4" t="inlineStr">
        <is>
          <t>[16]</t>
        </is>
      </c>
      <c r="C140" s="6" t="n">
        <v>151300000</v>
      </c>
    </row>
    <row r="141">
      <c r="A141" s="4" t="inlineStr">
        <is>
          <t>Total notes payable</t>
        </is>
      </c>
      <c r="B141" s="4" t="inlineStr">
        <is>
          <t>[16]</t>
        </is>
      </c>
      <c r="C141" s="4" t="inlineStr">
        <is>
          <t xml:space="preserve"> </t>
        </is>
      </c>
    </row>
    <row r="142">
      <c r="A142" s="4" t="inlineStr">
        <is>
          <t>Subsequent Event [Member] | Convertible Note Payable Nine [Member]</t>
        </is>
      </c>
    </row>
    <row r="143">
      <c r="A143" s="4" t="inlineStr">
        <is>
          <t>Funding Date</t>
        </is>
      </c>
      <c r="B143" s="4" t="inlineStr">
        <is>
          <t>[17]</t>
        </is>
      </c>
      <c r="C143" s="4" t="inlineStr">
        <is>
          <t>Jan. 28,
		2020</t>
        </is>
      </c>
    </row>
    <row r="144">
      <c r="A144" s="4" t="inlineStr">
        <is>
          <t>Maturity Date</t>
        </is>
      </c>
      <c r="B144" s="4" t="inlineStr">
        <is>
          <t>[17]</t>
        </is>
      </c>
      <c r="C144" s="4" t="inlineStr">
        <is>
          <t>Jan. 27,
		2021</t>
        </is>
      </c>
    </row>
    <row r="145">
      <c r="A145" s="4" t="inlineStr">
        <is>
          <t>Interest Rate</t>
        </is>
      </c>
      <c r="B145" s="4" t="inlineStr">
        <is>
          <t>[17]</t>
        </is>
      </c>
      <c r="C145" s="4" t="inlineStr">
        <is>
          <t>10.00%</t>
        </is>
      </c>
    </row>
    <row r="146">
      <c r="A146" s="4" t="inlineStr">
        <is>
          <t>Original Borrowing</t>
        </is>
      </c>
      <c r="B146" s="4" t="inlineStr">
        <is>
          <t>[17]</t>
        </is>
      </c>
      <c r="C146" s="5" t="n">
        <v>63000</v>
      </c>
    </row>
    <row r="147">
      <c r="A147" s="4" t="inlineStr">
        <is>
          <t>Average Conversion Price</t>
        </is>
      </c>
      <c r="B147" s="4" t="inlineStr">
        <is>
          <t>[17]</t>
        </is>
      </c>
      <c r="C147" s="12" t="n">
        <v>0.0001</v>
      </c>
    </row>
    <row r="148">
      <c r="A148" s="4" t="inlineStr">
        <is>
          <t>Number of Shares Converted</t>
        </is>
      </c>
      <c r="B148" s="4" t="inlineStr">
        <is>
          <t>[17]</t>
        </is>
      </c>
      <c r="C148" s="6" t="n">
        <v>1102499999</v>
      </c>
    </row>
    <row r="149">
      <c r="A149" s="4" t="inlineStr">
        <is>
          <t>Total notes payable</t>
        </is>
      </c>
      <c r="B149" s="4" t="inlineStr">
        <is>
          <t>[17]</t>
        </is>
      </c>
      <c r="C149" s="4" t="inlineStr">
        <is>
          <t xml:space="preserve"> </t>
        </is>
      </c>
    </row>
    <row r="150"/>
    <row r="151">
      <c r="A151" s="4" t="inlineStr">
        <is>
          <t>[1]</t>
        </is>
      </c>
      <c r="B151" s="4" t="inlineStr">
        <is>
          <t>On April 15, 2019, we completed a 7-month term original issue discount convertible note and other related documents with an unaffiliated third-party funding group to generate $100,000 in additional available cash resources with a payback provision due. The note was paid in full on November 14, 2019 of $117,700 which includes the original issue discount of $10,000 and interest of $7,700. In connection therewith, we issued 150,000 common stock shares and additional 102,176 common stock shares on October 15, 2019, per our original agreement, 412,500 common stock warrants, and reserved 301,412,500 restricted common shares for potential conversion if the note was note paid in full. The shares were issued during the three months ended June 30, 2019. The conversion price is fixed at $0.15. Pursuant to current accounting guidelines, we determined that the beneficial conversion feature of the note created a fair value discount of $13,333 at the date of issuance when the stock price was at $0.17 per share. This note was paid in full on November 14, 2019.</t>
        </is>
      </c>
    </row>
    <row r="152">
      <c r="A152" s="4" t="inlineStr">
        <is>
          <t>[2]</t>
        </is>
      </c>
      <c r="B152" s="4" t="inlineStr">
        <is>
          <t>On November 14, 2019, we fully met and timely paid its debt obligation to Note Payable</t>
        </is>
      </c>
    </row>
    <row r="153">
      <c r="A153" s="4" t="inlineStr">
        <is>
          <t>[3]</t>
        </is>
      </c>
      <c r="B153" s="4" t="inlineStr">
        <is>
          <t>On April 15, 2019, we completed convertible debenture at zero interest and other related documents with an unaffiliated third-party funding group to generate $375,000 in additional available cash resources, the funds of which will be released over the 90 days following execution of the agreement in the amounts of $67,500, $90,000, and $180,000, with a payback provision of $75,000, $100,000, and $200,000, respectively, over 36 months. In connection therewith, the Company issued 300,000 common stock warrants, and 20,192,307 restricted common shares as reserve for potential conversion if the note was note paid in full. The note was unsecured and did not bear interest; however, the implied interest was determined to be 10% over 36 months since the note was issued at a 10% discount. Subsequently, on June 26, 2019 we nullified the agreement and other related documents with this funding group after the initial disbursement of $67,500. We refunded the initial tranche of $67,500, a 10% redemption fee of $7,500 for the principle amount plus for the original issue discount of $7,500, and other additional administrative fees of $30,000, which totaled $105,000. This note was paid in full on June 26, 2019.</t>
        </is>
      </c>
    </row>
    <row r="154">
      <c r="A154" s="4" t="inlineStr">
        <is>
          <t>[4]</t>
        </is>
      </c>
      <c r="B154" s="4" t="inlineStr">
        <is>
          <t>On June 26, 2019, we fully met and paid its debt obligation to Note Payable</t>
        </is>
      </c>
    </row>
    <row r="155">
      <c r="A155" s="4" t="inlineStr">
        <is>
          <t>[5]</t>
        </is>
      </c>
      <c r="B155" s="4" t="inlineStr">
        <is>
          <t>On June 26, 2019, we completed a 9-month senior convertible promissory note and other related documents with an unaffiliated third-party funding group to generate $135,000 in additional available cash resources with a payback provision due on March 25, 2020 of $168,000 which includes the original issue discount of $15,000 plus interest of $18,000. In connection with the note, we issued 100,000 common stock shares and has reserved 15,000,000, which was subsequently increased to 1 billion restricted common shares for conversion. The conversion price is the lower of $0.08 or sixty five percent (65%) of the 2 lowest traded prices of the Common Stock for the twenty (20) Trading Days immediately preceding the date of the date of conversion. We determined that because the conversion price is variable and unknown, it could not determine if we had enough authorized shares to fulfill the conversion obligation. As such, pursuant to current accounting guidelines, we determined that the beneficial conversion feature of the note created a fair value discount of $72,692 at the date of issuance when the stock price was at $0.11 per share. This note was paid in full on January 7, 2021.</t>
        </is>
      </c>
    </row>
    <row r="156">
      <c r="A156" s="4" t="inlineStr">
        <is>
          <t>[6]</t>
        </is>
      </c>
      <c r="B156" s="4" t="inlineStr">
        <is>
          <t>On May 24, 2019, we completed a 7-month fixed convertible promissory note and other related documents with an unaffiliated third-party funding group to generate $240,000, which will be distributed in three equal monthly tranches of $80,000, in additional available cash resources with a payback provision of $80,000 plus the original issue discount of $4,000 or $84,000 due seven months from each funding date for each tranche, totaling $252,000. We received only two of the three tranches of $80,000, generating $160,000 in additional available cash resources with a payback provision due on December 23, 2019 and February 2, 2020 totaling $184,800 which includes the original issue discount of $8,000 plus interest of $16,800. In connection therewith, we issued 50,000 common stock shares for two tranches with another 25,000 common stock shares to be issued with the third tranche, and we have reserved 8,000,000 which was subsequently increased to 3 billion restricted common shares for conversion. The conversion price is the lower of $0.08 or sixty five percent (65%) of the 2 lowest traded prices of the Common Stock for the twenty (20) Trading Days immediately preceding the date of the date of conversion. We determined that because the conversion price is variable and unknown, it could not determine if it had enough reserve shares to fulfill the conversion obligation. As such, pursuant to current accounting guidelines, we determined that the beneficial conversion feature of the note created a fair value discount of $130,633 at the date of issuance when the stock price was at $0.12 per share. This note was paid in full on January 25, 2021.</t>
        </is>
      </c>
    </row>
    <row r="157">
      <c r="A157" s="4" t="inlineStr">
        <is>
          <t>[7]</t>
        </is>
      </c>
      <c r="B157" s="4" t="inlineStr">
        <is>
          <t>On November 3, 2020, we fully met and paid its debt obligation to Note Payable</t>
        </is>
      </c>
    </row>
    <row r="158">
      <c r="A158" s="4" t="inlineStr">
        <is>
          <t>[8]</t>
        </is>
      </c>
      <c r="B158" s="4" t="inlineStr">
        <is>
          <t>On January 25, 2021, we fully met and paid its debt obligation to Note Payable</t>
        </is>
      </c>
    </row>
    <row r="159">
      <c r="A159" s="4" t="inlineStr">
        <is>
          <t>[9]</t>
        </is>
      </c>
      <c r="B159" s="4" t="inlineStr">
        <is>
          <t>On May 24, 2019, we completed a 7-month fixed convertible promissory note and other related documents with an unaffiliated third-party funding group to generate $240,000, which will be distributed in three equal monthly tranches of $80,000, in additional available cash resources with a payback provision of $80,000 plus the original issue discount of $4,000 or $84,000 due seven months from each funding date for each tranche, totaling $252,000. We received only two of the three tranches of $80,000, generating $160,000 in additional available cash resources with a payback provision due on December 23, 2019 and February 2, 2020 totaling $184,800 which includes the original issue discount of $8,000 plus interest of $16,800. In connection therewith, we issued 50,000 common stock shares for two tranches with another 25,000 common stock shares to be issued with the third tranche, and we have reserved 8,000,000 which was subsequently increased to 3 billion restricted common shares for conversion. The conversion price is the lower of $0.08 or sixty five percent (65%) of the 2 lowest traded prices of the Common Stock for the twenty (20) Trading Days immediately preceding the date of the date of conversion. We determined that because the conversion price is variable and unknown, it could not determine if it had enough reserve shares to fulfill the conversion obligation. As such, pursuant to current accounting guidelines, we determined that the beneficial conversion feature of the note created a fair value discount of $130,633 at the date of issuance when the stock price was at $0.12 per share. This note was paid in full on January 25, 2021</t>
        </is>
      </c>
    </row>
    <row r="160">
      <c r="A160" s="4" t="inlineStr">
        <is>
          <t>[10]</t>
        </is>
      </c>
      <c r="B160" s="4" t="inlineStr">
        <is>
          <t>On February 5, 2021, we fully met and paid its debt obligation to Note Payable</t>
        </is>
      </c>
    </row>
    <row r="161">
      <c r="A161" s="4" t="inlineStr">
        <is>
          <t>[11]</t>
        </is>
      </c>
      <c r="B161" s="4" t="inlineStr">
        <is>
          <t>On June 12, 2019, we completed a 12-month convertible promissory note and other related documents with an unaffiliated third-party funding group to generate $110,000 in additional available cash resources with a payback provision due on June 11, 2020 of $135,250 which includes the original issue discount of $11,000 plus interest of $14,250. In connection with the note, we have reserved 14,400,000 restricted common shares as reserve for conversion. The conversion price is a 35% discount to the average of the two (2) lowest trading prices during the previous twenty (20) trading days to the date of a Conversion Notice. We determined that because the conversion price is variable and unknown, it could not determine if we had enough authorized shares to fulfill the conversion obligation. On December 19, 2019, we converted $10,000 of principle into 495,472,078 shares of common stock at approximately $0.035 per share. As such, pursuant to current accounting guidelines, we determined that the beneficial conversion feature of the note created a fair value discount of $59,231 at the date of issuance when the stock price was at $0.11 per share. This note was paid in full on February 5, 2021.</t>
        </is>
      </c>
    </row>
    <row r="162">
      <c r="A162" s="4" t="inlineStr">
        <is>
          <t>[12]</t>
        </is>
      </c>
      <c r="B162" s="4" t="inlineStr">
        <is>
          <t>On January 7, 2021, we fully met and paid its debt obligation to Note Payable</t>
        </is>
      </c>
    </row>
    <row r="163">
      <c r="A163" s="4" t="inlineStr">
        <is>
          <t>[13]</t>
        </is>
      </c>
      <c r="B163" s="4" t="inlineStr">
        <is>
          <t>On August 7, 2019, we completed a 12-month convertible promissory note and other related documents with an unaffiliated third-party funding group to generate $100,000 in additional available cash resources with a payback provision due on August 6, 2020 of $121,000 which includes the original issue discount of $10,000 plus interest of $11,000. In connection with the note, we issued 100,000 common stock shares and has reserved 677,973,124, which was subsequently increased to 105,769,231, restricted common shares for conversion. The conversion price is the lower of $0.08 or sixty five percent (65%) of the 2 lowest traded prices of the Common Stock for the twenty (20) Trading Days immediately preceding the date of the date of conversion. We determined that because the conversion price is variable and unknown, it could not determine if we had enough authorized shares to fulfill the conversion obligation. As such, pursuant to current accounting guidelines, we determined that the beneficial conversion feature of the note created a fair value discount of $73,750 at the date of issuance when the stock price was at $0.09 per share. This note was paid in full on July 28, 2020.</t>
        </is>
      </c>
    </row>
    <row r="164">
      <c r="A164" s="4" t="inlineStr">
        <is>
          <t>[14]</t>
        </is>
      </c>
      <c r="B164" s="4" t="inlineStr">
        <is>
          <t>On July 28, 2020, we fully met and paid its debt obligation to Note Payable</t>
        </is>
      </c>
    </row>
    <row r="165">
      <c r="A165" s="4" t="inlineStr">
        <is>
          <t>[15]</t>
        </is>
      </c>
      <c r="B165" s="4" t="inlineStr">
        <is>
          <t>On August 21, 2019, we completed a 12-month convertible promissory note and other related documents with an unaffiliated third-party funding group to generate $148,500, which would be distributed in three equal monthly tranches of $49,500. Only one tranche of $49,500 was received, and created available cash resources with a payback provision of $49,500 plus the original issue discount of $5,500 or $55,000 due twelve months from each funding date for each tranche, totaling $165,000. We generated $49,500 in additional available cash resources with a payback provision due on August 20, 2020 totaling $60,500 which includes the original issue discount of $5,500 plus interest of $5,500. In connection therewith, we issued 50,000 common stock shares for the first tranche with another 50,000 common stock shares to be issued with each additional tranche, which will total 150,000 common shares; we have reserved 15,714, which was subsequently increased to 2 billion restricted common shares for conversion. The conversion price is the 35% discount to the average of the two (2) lowest trading prices during the previous twenty (20) trading days to the date of a Conversion Notice. We determined that because the conversion price is variable and unknown, it could not determine if it had enough authorized shares to fulfill the conversion obligation. As such, pursuant to current accounting guidelines, we determined that the beneficial conversion feature of the note created a fair value discount of $26,654 at the date of issuance when the stock price was approximately $0.07 per share. This note was paid in full on January 4, 2021</t>
        </is>
      </c>
    </row>
    <row r="166">
      <c r="A166" s="4" t="inlineStr">
        <is>
          <t>[16]</t>
        </is>
      </c>
      <c r="B166" s="4" t="inlineStr">
        <is>
          <t>On January 4, 2021, we fully met and paid its debt obligation to Note Payable</t>
        </is>
      </c>
    </row>
    <row r="167">
      <c r="A167" s="4" t="inlineStr">
        <is>
          <t>[17]</t>
        </is>
      </c>
      <c r="B167" s="4" t="inlineStr">
        <is>
          <t>On August 24, 2020, we fully met and paid its debt obligation to Note Payable</t>
        </is>
      </c>
    </row>
    <row r="168">
      <c r="A168" s="4" t="inlineStr">
        <is>
          <t>[18]</t>
        </is>
      </c>
      <c r="B168" s="4" t="inlineStr">
        <is>
          <t>On January 28, 2020, we completed a 12-month convertible promissory note and other related documents with an unaffiliated third-party funding group to generate up to $925,000, which will be distributed in multiple tranches to be determined, in additional available cash resources with a payback provision of principle debt without an original issue discount plus interest. We received only one tranche and generated $63,000 in additional available cash resources with a payback provision due on January 27, 2021 totaling $69,300 which includes the principle plus interest of $6,300. We reserved 41,331,475, which was subsequently increased to 1billion restricted common shares for conversion. The conversion price is the 39% discount to the average of the two (2) lowest trading prices during the previous fifteen (15) trading days to the date of a Conversion Notice. We determined that because the conversion price is variable and unknown, it could not determine if it had enough authorized shares to fulfill the conversion obligation. As such, pursuant to current accounting guidelines, we determined that the beneficial conversion feature of the note created a fair value discount of $40,279 at the date of issuance when the stock price was approximately $0.01 per share. This note was paid in full on August 24, 2020.</t>
        </is>
      </c>
    </row>
    <row r="169">
      <c r="A169" s="4" t="inlineStr">
        <is>
          <t>[19]</t>
        </is>
      </c>
      <c r="B169" s="4" t="inlineStr">
        <is>
          <t>On November 14, 2019, we fully met and paid its debt obligation to Note Payable</t>
        </is>
      </c>
    </row>
  </sheetData>
  <mergeCells count="23">
    <mergeCell ref="A1:B1"/>
    <mergeCell ref="K1:L1"/>
    <mergeCell ref="O1:P1"/>
    <mergeCell ref="A150:O150"/>
    <mergeCell ref="B151:O151"/>
    <mergeCell ref="B152:O152"/>
    <mergeCell ref="B153:O153"/>
    <mergeCell ref="B154:O154"/>
    <mergeCell ref="B155:O155"/>
    <mergeCell ref="B156:O156"/>
    <mergeCell ref="B157:O157"/>
    <mergeCell ref="B158:O158"/>
    <mergeCell ref="B159:O159"/>
    <mergeCell ref="B160:O160"/>
    <mergeCell ref="B161:O161"/>
    <mergeCell ref="B162:O162"/>
    <mergeCell ref="B163:O163"/>
    <mergeCell ref="B164:O164"/>
    <mergeCell ref="B165:O165"/>
    <mergeCell ref="B166:O166"/>
    <mergeCell ref="B167:O167"/>
    <mergeCell ref="B168:O168"/>
    <mergeCell ref="B169:O16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and Condensed Statements of Operations - USD ($)</t>
        </is>
      </c>
      <c r="B1" s="2" t="inlineStr">
        <is>
          <t>12 Months Ended</t>
        </is>
      </c>
    </row>
    <row r="2">
      <c r="B2" s="2" t="inlineStr">
        <is>
          <t>Dec. 31, 2020</t>
        </is>
      </c>
      <c r="C2" s="2" t="inlineStr">
        <is>
          <t>Dec. 31, 2019</t>
        </is>
      </c>
    </row>
    <row r="3">
      <c r="A3" s="3" t="inlineStr">
        <is>
          <t>Revenues:</t>
        </is>
      </c>
    </row>
    <row r="4">
      <c r="A4" s="4" t="inlineStr">
        <is>
          <t>Total Revenue</t>
        </is>
      </c>
      <c r="B4" s="5" t="n">
        <v>274948</v>
      </c>
      <c r="C4" s="5" t="n">
        <v>482488</v>
      </c>
    </row>
    <row r="5">
      <c r="A5" s="4" t="inlineStr">
        <is>
          <t>Cost of goods sold</t>
        </is>
      </c>
      <c r="B5" s="4" t="inlineStr">
        <is>
          <t xml:space="preserve"> </t>
        </is>
      </c>
      <c r="C5" s="6" t="n">
        <v>231081</v>
      </c>
    </row>
    <row r="6">
      <c r="A6" s="4" t="inlineStr">
        <is>
          <t>Gross Margin</t>
        </is>
      </c>
      <c r="B6" s="6" t="n">
        <v>274948</v>
      </c>
      <c r="C6" s="6" t="n">
        <v>251408</v>
      </c>
    </row>
    <row r="7">
      <c r="A7" s="3" t="inlineStr">
        <is>
          <t>Operating Expenses:</t>
        </is>
      </c>
    </row>
    <row r="8">
      <c r="A8" s="4" t="inlineStr">
        <is>
          <t>Compensation</t>
        </is>
      </c>
      <c r="B8" s="6" t="n">
        <v>134511</v>
      </c>
      <c r="C8" s="6" t="n">
        <v>1052787</v>
      </c>
    </row>
    <row r="9">
      <c r="A9" s="4" t="inlineStr">
        <is>
          <t>Stock based compensation</t>
        </is>
      </c>
      <c r="B9" s="4" t="inlineStr">
        <is>
          <t xml:space="preserve"> </t>
        </is>
      </c>
      <c r="C9" s="6" t="n">
        <v>2087083</v>
      </c>
    </row>
    <row r="10">
      <c r="A10" s="4" t="inlineStr">
        <is>
          <t>Sales and marketing</t>
        </is>
      </c>
      <c r="B10" s="6" t="n">
        <v>10703</v>
      </c>
      <c r="C10" s="6" t="n">
        <v>110552</v>
      </c>
    </row>
    <row r="11">
      <c r="A11" s="4" t="inlineStr">
        <is>
          <t>General and administrative</t>
        </is>
      </c>
      <c r="B11" s="6" t="n">
        <v>391293</v>
      </c>
      <c r="C11" s="6" t="n">
        <v>345290</v>
      </c>
    </row>
    <row r="12">
      <c r="A12" s="4" t="inlineStr">
        <is>
          <t>Total operating expenses</t>
        </is>
      </c>
      <c r="B12" s="6" t="n">
        <v>536507</v>
      </c>
      <c r="C12" s="6" t="n">
        <v>3595712</v>
      </c>
    </row>
    <row r="13">
      <c r="A13" s="4" t="inlineStr">
        <is>
          <t>Loss from operations</t>
        </is>
      </c>
      <c r="B13" s="6" t="n">
        <v>-261559</v>
      </c>
      <c r="C13" s="6" t="n">
        <v>-4635865</v>
      </c>
    </row>
    <row r="14">
      <c r="A14" s="3" t="inlineStr">
        <is>
          <t>Other expense</t>
        </is>
      </c>
    </row>
    <row r="15">
      <c r="A15" s="4" t="inlineStr">
        <is>
          <t>Other Expenses/ (Income)</t>
        </is>
      </c>
      <c r="B15" s="6" t="n">
        <v>-58839</v>
      </c>
      <c r="C15" s="4" t="inlineStr">
        <is>
          <t xml:space="preserve"> </t>
        </is>
      </c>
    </row>
    <row r="16">
      <c r="A16" s="4" t="inlineStr">
        <is>
          <t>Total other expense</t>
        </is>
      </c>
      <c r="B16" s="4" t="inlineStr">
        <is>
          <t xml:space="preserve"> </t>
        </is>
      </c>
      <c r="C16" s="4" t="inlineStr">
        <is>
          <t xml:space="preserve"> </t>
        </is>
      </c>
    </row>
    <row r="17">
      <c r="A17" s="4" t="inlineStr">
        <is>
          <t>Net (loss) Income</t>
        </is>
      </c>
      <c r="B17" s="5" t="n">
        <v>-202720</v>
      </c>
      <c r="C17" s="5" t="n">
        <v>-3344304</v>
      </c>
    </row>
    <row r="18">
      <c r="A18" s="4" t="inlineStr">
        <is>
          <t>Loss per Share: Basic</t>
        </is>
      </c>
      <c r="B18" s="5" t="n">
        <v>0</v>
      </c>
      <c r="C18" s="8" t="n">
        <v>-0.03</v>
      </c>
    </row>
    <row r="19">
      <c r="A19" s="4" t="inlineStr">
        <is>
          <t>Loss per Share: Diluted</t>
        </is>
      </c>
      <c r="B19" s="5" t="n">
        <v>0</v>
      </c>
      <c r="C19" s="5" t="n">
        <v>0</v>
      </c>
    </row>
    <row r="20">
      <c r="A20" s="3" t="inlineStr">
        <is>
          <t>Weighted Average Shares:</t>
        </is>
      </c>
    </row>
    <row r="21">
      <c r="A21" s="4" t="inlineStr">
        <is>
          <t>Basic</t>
        </is>
      </c>
      <c r="B21" s="6" t="n">
        <v>6368332350</v>
      </c>
      <c r="C21" s="6" t="n">
        <v>140777231</v>
      </c>
    </row>
    <row r="22">
      <c r="A22" s="4" t="inlineStr">
        <is>
          <t>Diluted</t>
        </is>
      </c>
      <c r="B22" s="6" t="n">
        <v>9603721664</v>
      </c>
      <c r="C22" s="6" t="n">
        <v>2179256699</v>
      </c>
    </row>
    <row r="23">
      <c r="A23" s="4" t="inlineStr">
        <is>
          <t>Digital Subscription Revenue [Member]</t>
        </is>
      </c>
    </row>
    <row r="24">
      <c r="A24" s="3" t="inlineStr">
        <is>
          <t>Revenues:</t>
        </is>
      </c>
    </row>
    <row r="25">
      <c r="A25" s="4" t="inlineStr">
        <is>
          <t>Total Revenue</t>
        </is>
      </c>
      <c r="B25" s="5" t="n">
        <v>24948</v>
      </c>
      <c r="C25" s="5" t="n">
        <v>7604</v>
      </c>
    </row>
    <row r="26">
      <c r="A26" s="4" t="inlineStr">
        <is>
          <t>Licensing Revenue - Related Party [Member]</t>
        </is>
      </c>
    </row>
    <row r="27">
      <c r="A27" s="3" t="inlineStr">
        <is>
          <t>Revenues:</t>
        </is>
      </c>
    </row>
    <row r="28">
      <c r="A28" s="4" t="inlineStr">
        <is>
          <t>Total Revenue</t>
        </is>
      </c>
      <c r="B28" s="6" t="n">
        <v>250000</v>
      </c>
      <c r="C28" s="6" t="n">
        <v>250000</v>
      </c>
    </row>
    <row r="29">
      <c r="A29" s="4" t="inlineStr">
        <is>
          <t>Advertising [Member]</t>
        </is>
      </c>
    </row>
    <row r="30">
      <c r="A30" s="3" t="inlineStr">
        <is>
          <t>Revenues:</t>
        </is>
      </c>
    </row>
    <row r="31">
      <c r="A31" s="4" t="inlineStr">
        <is>
          <t>Total Revenue</t>
        </is>
      </c>
      <c r="B31" s="4" t="inlineStr">
        <is>
          <t xml:space="preserve"> </t>
        </is>
      </c>
      <c r="C31" s="6" t="n">
        <v>404</v>
      </c>
    </row>
    <row r="32">
      <c r="A32" s="4" t="inlineStr">
        <is>
          <t>Event Revenue [Member]</t>
        </is>
      </c>
    </row>
    <row r="33">
      <c r="A33" s="3" t="inlineStr">
        <is>
          <t>Revenues:</t>
        </is>
      </c>
    </row>
    <row r="34">
      <c r="A34" s="4" t="inlineStr">
        <is>
          <t>Total Revenue</t>
        </is>
      </c>
      <c r="B34" s="4" t="inlineStr">
        <is>
          <t xml:space="preserve"> </t>
        </is>
      </c>
      <c r="C34" s="6" t="n">
        <v>111480</v>
      </c>
    </row>
    <row r="35">
      <c r="A35" s="4" t="inlineStr">
        <is>
          <t>Digital Marketing Revenue [Member]</t>
        </is>
      </c>
    </row>
    <row r="36">
      <c r="A36" s="3" t="inlineStr">
        <is>
          <t>Revenues:</t>
        </is>
      </c>
    </row>
    <row r="37">
      <c r="A37" s="4" t="inlineStr">
        <is>
          <t>Total Revenue</t>
        </is>
      </c>
      <c r="B37" s="4" t="inlineStr">
        <is>
          <t xml:space="preserve"> </t>
        </is>
      </c>
      <c r="C37" s="5" t="n">
        <v>11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4" customWidth="1" min="2" max="2"/>
    <col width="24" customWidth="1" min="3" max="3"/>
    <col width="36" customWidth="1" min="4" max="4"/>
    <col width="35" customWidth="1" min="5" max="5"/>
    <col width="33" customWidth="1" min="6" max="6"/>
    <col width="29" customWidth="1" min="7" max="7"/>
    <col width="13" customWidth="1" min="8" max="8"/>
  </cols>
  <sheetData>
    <row r="1">
      <c r="A1" s="1" t="inlineStr">
        <is>
          <t>Consolidated and Condensed Statements of Stockholders Equity (Deficit) - USD ($)</t>
        </is>
      </c>
      <c r="B1" s="2" t="inlineStr">
        <is>
          <t>Common Stock B [Member]</t>
        </is>
      </c>
      <c r="C1" s="2" t="inlineStr">
        <is>
          <t>Common Stock A [Member]</t>
        </is>
      </c>
      <c r="D1" s="2" t="inlineStr">
        <is>
          <t>Additional Paid in Capital [Member]</t>
        </is>
      </c>
      <c r="E1" s="2" t="inlineStr">
        <is>
          <t>Common Stock to be Issued [Member]</t>
        </is>
      </c>
      <c r="F1" s="2" t="inlineStr">
        <is>
          <t>Common Stock Receivable [Member]</t>
        </is>
      </c>
      <c r="G1" s="2" t="inlineStr">
        <is>
          <t>Accumulated Deficit [Member]</t>
        </is>
      </c>
      <c r="H1" s="2" t="inlineStr">
        <is>
          <t>Total</t>
        </is>
      </c>
    </row>
    <row r="2">
      <c r="A2" s="4" t="inlineStr">
        <is>
          <t>Balance at Dec. 31, 2018</t>
        </is>
      </c>
      <c r="B2" s="4" t="inlineStr">
        <is>
          <t xml:space="preserve"> </t>
        </is>
      </c>
      <c r="C2" s="5" t="n">
        <v>117817</v>
      </c>
      <c r="D2" s="5" t="n">
        <v>27763019</v>
      </c>
      <c r="E2" s="5" t="n">
        <v>25000</v>
      </c>
      <c r="F2" s="4" t="inlineStr">
        <is>
          <t xml:space="preserve"> </t>
        </is>
      </c>
      <c r="G2" s="5" t="n">
        <v>-27705545</v>
      </c>
      <c r="H2" s="5" t="n">
        <v>200291</v>
      </c>
    </row>
    <row r="3">
      <c r="A3" s="4" t="inlineStr">
        <is>
          <t>Balance, shares at Dec. 31, 2018</t>
        </is>
      </c>
      <c r="B3" s="4" t="inlineStr">
        <is>
          <t xml:space="preserve"> </t>
        </is>
      </c>
      <c r="C3" s="6" t="n">
        <v>117817319</v>
      </c>
    </row>
    <row r="4">
      <c r="A4" s="4" t="inlineStr">
        <is>
          <t>Common stock issued for services</t>
        </is>
      </c>
      <c r="B4" s="4" t="inlineStr">
        <is>
          <t xml:space="preserve"> </t>
        </is>
      </c>
      <c r="C4" s="5" t="n">
        <v>3750</v>
      </c>
      <c r="D4" s="6" t="n">
        <v>1207595</v>
      </c>
      <c r="E4" s="4" t="inlineStr">
        <is>
          <t xml:space="preserve"> </t>
        </is>
      </c>
      <c r="F4" s="4" t="inlineStr">
        <is>
          <t xml:space="preserve"> </t>
        </is>
      </c>
      <c r="G4" s="4" t="inlineStr">
        <is>
          <t xml:space="preserve"> </t>
        </is>
      </c>
      <c r="H4" s="6" t="n">
        <v>1211345</v>
      </c>
    </row>
    <row r="5">
      <c r="A5" s="4" t="inlineStr">
        <is>
          <t>Common stock issued for services, shares</t>
        </is>
      </c>
      <c r="B5" s="4" t="inlineStr">
        <is>
          <t xml:space="preserve"> </t>
        </is>
      </c>
      <c r="C5" s="6" t="n">
        <v>3750000</v>
      </c>
    </row>
    <row r="6">
      <c r="A6" s="4" t="inlineStr">
        <is>
          <t>Common stock issued for services to officers</t>
        </is>
      </c>
      <c r="B6" s="4" t="inlineStr">
        <is>
          <t xml:space="preserve"> </t>
        </is>
      </c>
      <c r="C6" s="5" t="n">
        <v>49500</v>
      </c>
      <c r="D6" s="4" t="inlineStr">
        <is>
          <t xml:space="preserve"> </t>
        </is>
      </c>
      <c r="E6" s="4" t="inlineStr">
        <is>
          <t xml:space="preserve"> </t>
        </is>
      </c>
      <c r="F6" s="4" t="inlineStr">
        <is>
          <t xml:space="preserve"> </t>
        </is>
      </c>
      <c r="G6" s="4" t="inlineStr">
        <is>
          <t xml:space="preserve"> </t>
        </is>
      </c>
      <c r="H6" s="6" t="n">
        <v>50000</v>
      </c>
    </row>
    <row r="7">
      <c r="A7" s="4" t="inlineStr">
        <is>
          <t>Common stock issued for services to officers, shares</t>
        </is>
      </c>
      <c r="B7" s="4" t="inlineStr">
        <is>
          <t xml:space="preserve"> </t>
        </is>
      </c>
      <c r="C7" s="6" t="n">
        <v>500</v>
      </c>
    </row>
    <row r="8">
      <c r="A8" s="4" t="inlineStr">
        <is>
          <t>Fair value of warrants issued</t>
        </is>
      </c>
      <c r="B8" s="4" t="inlineStr">
        <is>
          <t xml:space="preserve"> </t>
        </is>
      </c>
      <c r="C8" s="4" t="inlineStr">
        <is>
          <t xml:space="preserve"> </t>
        </is>
      </c>
      <c r="D8" s="6" t="n">
        <v>292500</v>
      </c>
      <c r="E8" s="4" t="inlineStr">
        <is>
          <t xml:space="preserve"> </t>
        </is>
      </c>
      <c r="F8" s="4" t="inlineStr">
        <is>
          <t xml:space="preserve"> </t>
        </is>
      </c>
      <c r="G8" s="4" t="inlineStr">
        <is>
          <t xml:space="preserve"> </t>
        </is>
      </c>
      <c r="H8" s="6" t="n">
        <v>292500</v>
      </c>
    </row>
    <row r="9">
      <c r="A9" s="4" t="inlineStr">
        <is>
          <t>Common stock sold for cash</t>
        </is>
      </c>
      <c r="B9" s="4" t="inlineStr">
        <is>
          <t xml:space="preserve"> </t>
        </is>
      </c>
      <c r="C9" s="5" t="n">
        <v>14025</v>
      </c>
      <c r="D9" s="6" t="n">
        <v>1362315</v>
      </c>
      <c r="E9" s="6" t="n">
        <v>-25000</v>
      </c>
      <c r="F9" s="4" t="inlineStr">
        <is>
          <t xml:space="preserve"> </t>
        </is>
      </c>
      <c r="G9" s="4" t="inlineStr">
        <is>
          <t xml:space="preserve"> </t>
        </is>
      </c>
      <c r="H9" s="6" t="n">
        <v>1350340</v>
      </c>
    </row>
    <row r="10">
      <c r="A10" s="4" t="inlineStr">
        <is>
          <t>Common stock sold for cash, shares</t>
        </is>
      </c>
      <c r="B10" s="4" t="inlineStr">
        <is>
          <t xml:space="preserve"> </t>
        </is>
      </c>
      <c r="C10" s="9" t="n">
        <v>14.025529</v>
      </c>
    </row>
    <row r="11">
      <c r="A11" s="4" t="inlineStr">
        <is>
          <t>Common stock from conversion of debt</t>
        </is>
      </c>
      <c r="B11" s="4" t="inlineStr">
        <is>
          <t xml:space="preserve"> </t>
        </is>
      </c>
      <c r="C11" s="5" t="n">
        <v>284</v>
      </c>
      <c r="D11" s="6" t="n">
        <v>9716</v>
      </c>
      <c r="E11" s="4" t="inlineStr">
        <is>
          <t xml:space="preserve"> </t>
        </is>
      </c>
      <c r="F11" s="4" t="inlineStr">
        <is>
          <t xml:space="preserve"> </t>
        </is>
      </c>
      <c r="G11" s="4" t="inlineStr">
        <is>
          <t xml:space="preserve"> </t>
        </is>
      </c>
      <c r="H11" s="6" t="n">
        <v>10000</v>
      </c>
    </row>
    <row r="12">
      <c r="A12" s="4" t="inlineStr">
        <is>
          <t>Common stock from conversion of debt, shares</t>
        </is>
      </c>
      <c r="B12" s="4" t="inlineStr">
        <is>
          <t xml:space="preserve"> </t>
        </is>
      </c>
      <c r="C12" s="6" t="n">
        <v>284373</v>
      </c>
    </row>
    <row r="13">
      <c r="A13" s="4" t="inlineStr">
        <is>
          <t>Beneficial conversion feature</t>
        </is>
      </c>
      <c r="B13" s="4" t="inlineStr">
        <is>
          <t xml:space="preserve"> </t>
        </is>
      </c>
      <c r="C13" s="4" t="inlineStr">
        <is>
          <t xml:space="preserve"> </t>
        </is>
      </c>
      <c r="D13" s="6" t="n">
        <v>429600</v>
      </c>
      <c r="E13" s="4" t="inlineStr">
        <is>
          <t xml:space="preserve"> </t>
        </is>
      </c>
      <c r="F13" s="4" t="inlineStr">
        <is>
          <t xml:space="preserve"> </t>
        </is>
      </c>
      <c r="G13" s="4" t="inlineStr">
        <is>
          <t xml:space="preserve"> </t>
        </is>
      </c>
      <c r="H13" s="6" t="n">
        <v>429600</v>
      </c>
    </row>
    <row r="14">
      <c r="A14" s="4" t="inlineStr">
        <is>
          <t>Common stock from warrant conver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400</v>
      </c>
    </row>
    <row r="15">
      <c r="A15" s="4" t="inlineStr">
        <is>
          <t>Common stock from warrant conversion, shares</t>
        </is>
      </c>
      <c r="B15" s="4" t="inlineStr">
        <is>
          <t xml:space="preserve"> </t>
        </is>
      </c>
      <c r="C15" s="6" t="n">
        <v>4400</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6" t="n">
        <v>-3857948</v>
      </c>
      <c r="H16" s="6" t="n">
        <v>-3344304</v>
      </c>
    </row>
    <row r="17">
      <c r="A17" s="4" t="inlineStr">
        <is>
          <t>Balance at Dec. 31, 2019</t>
        </is>
      </c>
      <c r="B17" s="4" t="inlineStr">
        <is>
          <t xml:space="preserve"> </t>
        </is>
      </c>
      <c r="C17" s="5" t="n">
        <v>140791</v>
      </c>
      <c r="D17" s="6" t="n">
        <v>31016394</v>
      </c>
      <c r="E17" s="4" t="inlineStr">
        <is>
          <t xml:space="preserve"> </t>
        </is>
      </c>
      <c r="F17" s="4" t="inlineStr">
        <is>
          <t xml:space="preserve"> </t>
        </is>
      </c>
      <c r="G17" s="6" t="n">
        <v>-31563493</v>
      </c>
      <c r="H17" s="6" t="n">
        <v>-406308</v>
      </c>
    </row>
    <row r="18">
      <c r="A18" s="4" t="inlineStr">
        <is>
          <t>Balance, shares at Dec. 31, 2019</t>
        </is>
      </c>
      <c r="B18" s="4" t="inlineStr">
        <is>
          <t xml:space="preserve"> </t>
        </is>
      </c>
      <c r="C18" s="6" t="n">
        <v>140777231</v>
      </c>
    </row>
    <row r="19">
      <c r="A19" s="4" t="inlineStr">
        <is>
          <t>Common stock issued for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issued for services, shares</t>
        </is>
      </c>
      <c r="B20" s="4" t="inlineStr">
        <is>
          <t xml:space="preserve"> </t>
        </is>
      </c>
      <c r="C20" s="4" t="inlineStr">
        <is>
          <t xml:space="preserve"> </t>
        </is>
      </c>
    </row>
    <row r="21">
      <c r="A21" s="4" t="inlineStr">
        <is>
          <t>Common stock issued for services to offic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issued for services to officers, shares</t>
        </is>
      </c>
      <c r="B22" s="4" t="inlineStr">
        <is>
          <t xml:space="preserve"> </t>
        </is>
      </c>
      <c r="C22" s="4" t="inlineStr">
        <is>
          <t xml:space="preserve"> </t>
        </is>
      </c>
    </row>
    <row r="23">
      <c r="A23" s="4" t="inlineStr">
        <is>
          <t>Fair value of warrant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from conversion of debt</t>
        </is>
      </c>
      <c r="B24" s="4" t="inlineStr">
        <is>
          <t xml:space="preserve"> </t>
        </is>
      </c>
      <c r="C24" s="5" t="n">
        <v>6227555</v>
      </c>
      <c r="D24" s="6" t="n">
        <v>-5666864</v>
      </c>
      <c r="E24" s="4" t="inlineStr">
        <is>
          <t xml:space="preserve"> </t>
        </is>
      </c>
      <c r="F24" s="4" t="inlineStr">
        <is>
          <t xml:space="preserve"> </t>
        </is>
      </c>
      <c r="G24" s="4" t="inlineStr">
        <is>
          <t xml:space="preserve"> </t>
        </is>
      </c>
      <c r="H24" s="6" t="n">
        <v>560691</v>
      </c>
    </row>
    <row r="25">
      <c r="A25" s="4" t="inlineStr">
        <is>
          <t>Common stock from conversion of debt, shares</t>
        </is>
      </c>
      <c r="B25" s="4" t="inlineStr">
        <is>
          <t xml:space="preserve"> </t>
        </is>
      </c>
      <c r="C25" s="6" t="n">
        <v>6277555119</v>
      </c>
    </row>
    <row r="26">
      <c r="A26" s="4" t="inlineStr">
        <is>
          <t>Common stock issued to investors</t>
        </is>
      </c>
      <c r="B26" s="4" t="inlineStr">
        <is>
          <t xml:space="preserve"> </t>
        </is>
      </c>
      <c r="C26" s="5" t="n">
        <v>6227555</v>
      </c>
      <c r="D26" s="6" t="n">
        <v>-5666864</v>
      </c>
      <c r="E26" s="4" t="inlineStr">
        <is>
          <t xml:space="preserve"> </t>
        </is>
      </c>
      <c r="F26" s="4" t="inlineStr">
        <is>
          <t xml:space="preserve"> </t>
        </is>
      </c>
      <c r="G26" s="4" t="inlineStr">
        <is>
          <t xml:space="preserve"> </t>
        </is>
      </c>
      <c r="H26" s="6" t="n">
        <v>560691</v>
      </c>
    </row>
    <row r="27">
      <c r="A27" s="4" t="inlineStr">
        <is>
          <t>Common stock cancelled, shares</t>
        </is>
      </c>
      <c r="B27" s="4" t="inlineStr">
        <is>
          <t xml:space="preserve"> </t>
        </is>
      </c>
      <c r="C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6" t="n">
        <v>-202720</v>
      </c>
      <c r="H28" s="6" t="n">
        <v>-202720</v>
      </c>
    </row>
    <row r="29">
      <c r="A29" s="4" t="inlineStr">
        <is>
          <t>Rounding</t>
        </is>
      </c>
      <c r="B29" s="4" t="inlineStr">
        <is>
          <t xml:space="preserve"> </t>
        </is>
      </c>
      <c r="C29" s="4" t="inlineStr">
        <is>
          <t xml:space="preserve"> </t>
        </is>
      </c>
      <c r="D29" s="4" t="inlineStr">
        <is>
          <t xml:space="preserve"> </t>
        </is>
      </c>
      <c r="E29" s="4" t="inlineStr">
        <is>
          <t xml:space="preserve"> </t>
        </is>
      </c>
      <c r="F29" s="4" t="inlineStr">
        <is>
          <t xml:space="preserve"> </t>
        </is>
      </c>
      <c r="G29" s="6" t="n">
        <v>-1</v>
      </c>
      <c r="H29" s="6" t="n">
        <v>-1</v>
      </c>
    </row>
    <row r="30">
      <c r="A30" s="4" t="inlineStr">
        <is>
          <t>Balance at Dec. 31, 2020</t>
        </is>
      </c>
      <c r="B30" s="4" t="inlineStr">
        <is>
          <t xml:space="preserve"> </t>
        </is>
      </c>
      <c r="C30" s="5" t="n">
        <v>6368346</v>
      </c>
      <c r="D30" s="5" t="n">
        <v>25349530</v>
      </c>
      <c r="E30" s="4" t="inlineStr">
        <is>
          <t xml:space="preserve"> </t>
        </is>
      </c>
      <c r="F30" s="4" t="inlineStr">
        <is>
          <t xml:space="preserve"> </t>
        </is>
      </c>
      <c r="G30" s="5" t="n">
        <v>-31766214</v>
      </c>
      <c r="H30" s="5" t="n">
        <v>-198056</v>
      </c>
    </row>
    <row r="31">
      <c r="A31" s="4" t="inlineStr">
        <is>
          <t>Balance, shares at Dec. 31, 2020</t>
        </is>
      </c>
      <c r="B31" s="6" t="n">
        <v>25000000</v>
      </c>
      <c r="C31" s="6" t="n">
        <v>63683323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and Condensed Statements of Cash Flows - USD ($)</t>
        </is>
      </c>
      <c r="B1" s="2" t="inlineStr">
        <is>
          <t>12 Months Ended</t>
        </is>
      </c>
    </row>
    <row r="2">
      <c r="B2" s="2" t="inlineStr">
        <is>
          <t>Dec. 31, 2020</t>
        </is>
      </c>
      <c r="C2" s="2" t="inlineStr">
        <is>
          <t>Dec. 31, 2019</t>
        </is>
      </c>
    </row>
    <row r="3">
      <c r="A3" s="3" t="inlineStr">
        <is>
          <t>Cash flow from operating activities:</t>
        </is>
      </c>
    </row>
    <row r="4">
      <c r="A4" s="4" t="inlineStr">
        <is>
          <t>Net Loss for the Year</t>
        </is>
      </c>
      <c r="B4" s="5" t="n">
        <v>-202720</v>
      </c>
      <c r="C4" s="5" t="n">
        <v>-3344304</v>
      </c>
    </row>
    <row r="5">
      <c r="A5" s="3" t="inlineStr">
        <is>
          <t>Adjustments to reconcile net loss to net cash used in operating activities:</t>
        </is>
      </c>
    </row>
    <row r="6">
      <c r="A6" s="4" t="inlineStr">
        <is>
          <t>Stock based compensation</t>
        </is>
      </c>
      <c r="B6" s="4" t="inlineStr">
        <is>
          <t xml:space="preserve"> </t>
        </is>
      </c>
      <c r="C6" s="6" t="n">
        <v>1794583</v>
      </c>
    </row>
    <row r="7">
      <c r="A7" s="4" t="inlineStr">
        <is>
          <t>Loss on conversion</t>
        </is>
      </c>
      <c r="B7" s="4" t="inlineStr">
        <is>
          <t xml:space="preserve"> </t>
        </is>
      </c>
      <c r="C7" s="4" t="inlineStr">
        <is>
          <t xml:space="preserve"> </t>
        </is>
      </c>
    </row>
    <row r="8">
      <c r="A8" s="3" t="inlineStr">
        <is>
          <t>Changes in operating assets and liabilities:</t>
        </is>
      </c>
    </row>
    <row r="9">
      <c r="A9" s="4" t="inlineStr">
        <is>
          <t>Accounts receivable</t>
        </is>
      </c>
      <c r="B9" s="6" t="n">
        <v>-65447</v>
      </c>
      <c r="C9" s="6" t="n">
        <v>-278000</v>
      </c>
    </row>
    <row r="10">
      <c r="A10" s="4" t="inlineStr">
        <is>
          <t>Prepaids</t>
        </is>
      </c>
      <c r="B10" s="6" t="n">
        <v>-343756</v>
      </c>
      <c r="C10" s="6" t="n">
        <v>20933</v>
      </c>
    </row>
    <row r="11">
      <c r="A11" s="4" t="inlineStr">
        <is>
          <t>Accounts payable and other accrued expenses</t>
        </is>
      </c>
      <c r="B11" s="6" t="n">
        <v>247638</v>
      </c>
      <c r="C11" s="6" t="n">
        <v>85120</v>
      </c>
    </row>
    <row r="12">
      <c r="A12" s="4" t="inlineStr">
        <is>
          <t>Net cash used operating activities</t>
        </is>
      </c>
      <c r="B12" s="6" t="n">
        <v>-364285</v>
      </c>
      <c r="C12" s="6" t="n">
        <v>-4459669</v>
      </c>
    </row>
    <row r="13">
      <c r="A13" s="4" t="inlineStr">
        <is>
          <t>Cash flows used in investing activities:</t>
        </is>
      </c>
      <c r="B13" s="4" t="inlineStr">
        <is>
          <t xml:space="preserve"> </t>
        </is>
      </c>
      <c r="C13" s="4" t="inlineStr">
        <is>
          <t xml:space="preserve"> </t>
        </is>
      </c>
    </row>
    <row r="14">
      <c r="A14" s="3" t="inlineStr">
        <is>
          <t>Cash flows from (used in) financing activities:</t>
        </is>
      </c>
    </row>
    <row r="15">
      <c r="A15" s="4" t="inlineStr">
        <is>
          <t>Loans from related parties</t>
        </is>
      </c>
      <c r="B15" s="6" t="n">
        <v>103675</v>
      </c>
      <c r="C15" s="6" t="n">
        <v>10000</v>
      </c>
    </row>
    <row r="16">
      <c r="A16" s="4" t="inlineStr">
        <is>
          <t>Proceeds from convertible notes</t>
        </is>
      </c>
      <c r="B16" s="6" t="n">
        <v>86135</v>
      </c>
      <c r="C16" s="6" t="n">
        <v>616179</v>
      </c>
    </row>
    <row r="17">
      <c r="A17" s="4" t="inlineStr">
        <is>
          <t>Proceeds from PPP Loan</t>
        </is>
      </c>
      <c r="B17" s="6" t="n">
        <v>163111</v>
      </c>
      <c r="C17" s="4" t="inlineStr">
        <is>
          <t xml:space="preserve"> </t>
        </is>
      </c>
    </row>
    <row r="18">
      <c r="A18" s="4" t="inlineStr">
        <is>
          <t>Proceeds from the sale of warrants</t>
        </is>
      </c>
      <c r="B18" s="4" t="inlineStr">
        <is>
          <t xml:space="preserve"> </t>
        </is>
      </c>
      <c r="C18" s="6" t="n">
        <v>292500</v>
      </c>
    </row>
    <row r="19">
      <c r="A19" s="4" t="inlineStr">
        <is>
          <t>Proceeds from the sale of common stock</t>
        </is>
      </c>
      <c r="B19" s="4" t="inlineStr">
        <is>
          <t xml:space="preserve"> </t>
        </is>
      </c>
      <c r="C19" s="6" t="n">
        <v>800390</v>
      </c>
    </row>
    <row r="20">
      <c r="A20" s="4" t="inlineStr">
        <is>
          <t>Net cash provided by financing activities</t>
        </is>
      </c>
      <c r="B20" s="6" t="n">
        <v>352921</v>
      </c>
      <c r="C20" s="6" t="n">
        <v>1719069</v>
      </c>
    </row>
    <row r="21">
      <c r="A21" s="4" t="inlineStr">
        <is>
          <t>Net increase (decrease) in cash</t>
        </is>
      </c>
      <c r="B21" s="6" t="n">
        <v>-11364</v>
      </c>
      <c r="C21" s="6" t="n">
        <v>-183494</v>
      </c>
    </row>
    <row r="22">
      <c r="A22" s="4" t="inlineStr">
        <is>
          <t>Cash at beginning of year</t>
        </is>
      </c>
      <c r="B22" s="6" t="n">
        <v>11557</v>
      </c>
      <c r="C22" s="6" t="n">
        <v>195051</v>
      </c>
    </row>
    <row r="23">
      <c r="A23" s="4" t="inlineStr">
        <is>
          <t>Cash at end of year</t>
        </is>
      </c>
      <c r="B23" s="6" t="n">
        <v>193</v>
      </c>
      <c r="C23" s="6" t="n">
        <v>11557</v>
      </c>
    </row>
    <row r="24">
      <c r="A24" s="3" t="inlineStr">
        <is>
          <t>Supplemental Disclosures:</t>
        </is>
      </c>
    </row>
    <row r="25">
      <c r="A25" s="4" t="inlineStr">
        <is>
          <t>Interest</t>
        </is>
      </c>
      <c r="B25" s="6" t="n">
        <v>15807</v>
      </c>
      <c r="C25" s="4" t="inlineStr">
        <is>
          <t xml:space="preserve"> </t>
        </is>
      </c>
    </row>
    <row r="26">
      <c r="A26" s="4" t="inlineStr">
        <is>
          <t>Income taxes</t>
        </is>
      </c>
      <c r="B26" s="4" t="inlineStr">
        <is>
          <t xml:space="preserve"> </t>
        </is>
      </c>
      <c r="C26" s="4" t="inlineStr">
        <is>
          <t xml:space="preserve"> </t>
        </is>
      </c>
    </row>
    <row r="27">
      <c r="A27" s="3" t="inlineStr">
        <is>
          <t>Supplemental disclosure of non-cash activities:</t>
        </is>
      </c>
    </row>
    <row r="28">
      <c r="A28" s="4" t="inlineStr">
        <is>
          <t>Warrants issued for services</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0</t>
        </is>
      </c>
    </row>
    <row r="3">
      <c r="A3" s="3" t="inlineStr">
        <is>
          <t>Accounting Policies [Abstract]</t>
        </is>
      </c>
    </row>
    <row r="4">
      <c r="A4" s="4" t="inlineStr">
        <is>
          <t>Description of Business</t>
        </is>
      </c>
      <c r="B4" s="4" t="inlineStr">
        <is>
          <t>1. DESCRIPTION OF BUSINESS Organization Social Life Network is a Technology Business Incubator
(TBI) that provides tech start-ups with seed technology development and executive leadership, making it easier for start-up founders to
focus on raising capital, perfecting their business model, and growing their network usership. Our seed technology is an artificial intelligence
(AI) powered social network and Ecommerce platform that leverages blockchain technology to increase speed, security and accuracy on the
niche social networks that we license to the companies in our TBI. Corporate Changes On August 30, 1985, we were incorporated as a private
corporation, CJ Industries, Inc., in California. . On February 24, 2004, we merged with Calvert Corporation, a Nevada Corporation, changing
our name to Sew Cal Logo, Inc., moved its domicile to Nevada, at which time our common stock became traded under the ticker symbol SEWC. In June 2014, Sew Cal Logo, Inc. was placed into receivership
in Nevada’s 8th Judicial District (White Tiger Partners, LLC et al v. Sew Cal Logo, Inc.et al, Case No A-14-697251-C) (Dept. No.:
XIII) (the “Receivership”). On January 29, 2016, we, as the seller (the “Seller”),
completed a business combination/merger agreement (the “Agreement”) with the buyer, Life Marketing, Inc., a Colorado corporation
(the “Buyer”), its subsidiaries and holdings and all of the Buyer’s securities holders. We acted through the court-appointed
receiver and White Tiger Partners, LLC, our judgment creditor. The Agreement provided that the then current owners of the private company,
Life Marketing, Inc., become the majority shareholders pursuant to which an aggregate of 119,473,334 common stock shares were issued to
our officers, composed of 59,736,667 shares each to our Chief Executive Officer, Kenneth Tapp, and Andrew Rodosevich, our then-Chief Financial
Officer. Pursuant to the terms of the Agreement and related corporate actions in our domicile, Nevada:
● We cancelled all previously created preferred class of stock;
● We delivered newly issued, common stock shares equivalent to approximately 89.5% of its outstanding shares as a control block in exchange for 100% of the Buyer’s outstanding shares;
● The court appointed receiver sold its judgment to the Buyer and the Seller agreed to pay the receiver $30,000 and the equivalent of 9.99% of the outstanding stock (post-merger) of the newly issued unregistered exempt shares;
● Our then officers and directors were terminated, and Kenneth Tapp and Andrew Rodosevich became the Company’s Chief Executive Officer/Director and Chief Financial Officer/Director, respectively;
● We effected a 5,000 to 1 reverse stock split effective April 11, 2016, with each shareholder retaining a minimum of 100 shares;
● We changed our name from Sew Cal Logo, Inc. to WeedLife, Inc, and then to Social Life Network, Inc. effective in Nevada on April 11, 2016;
● We changed our stock symbol from SEWC to WDLF;
● We decreased our authorized common stock shares from 2,000,000,000 shares to 500,000,000 shares, effective in Nevada on March 17, 2016. On June 6, 2016, the Court issued an order in the
Receivership pursuant to Section 3(a) (10) of the Securities Act of 1933, as amended , ratifying the above actions. The receiver was discharged
on June 7, 2016. On September
20, 2018, we incorporated MjLink.com, Inc. (“MjLink”), a Delaware Corporation. On March 4, 2020, our Board increased our number of
authorized shares of Common Stock from 500,000,000 to 2,500,000,000 Common Stock Shares pursuant to an amendment to our Articles of Incorporation
with the state of Nevada and adopted the Certificate of Designation of Preferences, Rights and Limitations of the Class B Common Stock,
providing that each Class B Common Stock Share shall have one-hundred (100) votes on all matters presented to be voted by the holders
of Common Stock. The Class B Common Stock Shares only have voting power and have no equity, cash value or any other value Effective March 4, 2020, our board of directors authorized
the issuance of twenty five million (25,000,000) Class B Common Stock Shares to Ken Tapp, our Chief Executive Officer, in return for his
services as our Chief Executive Officer from February 1, 2016 to February 29, 2020, which shares are equal to two billion five hundred
million (2,500,000,000) votes and have no equity, cash value or any other value. Effective March 28, 2021, our board of directors authorized
the issuance of fifty million (50,000,000) Class B Common Stock Shares to Ken Tapp, our Chief Executive Officer, in return for his services
as our Chief Executive Officer for his services from March 1, 2020 to February 28, 2021, which shares are equal to five billion (5,000,000,000)
votes and have no equity, cash value or any other value. As of the date of this filing, our Chief Executive Officer controls approximately
95% of shareholder votes. On May 8, 2020, we filed Amended and Restated Articles
of Incorporation (“Amended Articles”) in Nevada to increase our authorized shares from 2,500,000,000 to 10,000,000,000 Shares
and our Preferred Shares to 300,000,000 Shares. Additionally, the Amended Articles authorized us from May 8, 2020 and continuing until
March 31, 2021, as determined by our Board of Directors in its sole discretion, to effect a Reverse Stock Split of not less than 1 share
for every 5,000 shares and no more than 1 share for every 25,000 shares (the “Reverse Stock Split”). On December 11, 2020, we filed a Form 8-K stating
that we would not be executing the Reverse Stock Split. Since its incorporation
in September 2018, MjLink functionally operated as our cannabis division and we funded MjLink’s operations; however, as of August
6, 2020, we no longer funded MjLink, at which time MjLink operated as a separate entity from us. As of December 31, 2020 and the date
of this filing, we own 800,000 Class A common stock shares of MjLink. Going Concern The accompanying consolidated
financial statements have been prepared on a going concern basis, which assumes that the Company will be able to realize its assets and
discharge its liabilities and commitments in the normal course of business for the foreseeable future. The Company had an accumulated
deficit of $31,766,214 at December 31, 2020, had a net loss of $202,720 and used net cash of $422,337 in operating activities for the
twelve months ended December 31, 2020. These factors raise substantial doubt about the Company’s ability to continue as a going
concern. The Company’s ability to continue as a going concern is dependent upon the Company generating profitable operations in
the future and/or to obtain the necessary financing to meet its obligations and repay its liabilities arising from normal business operations
when they come due. The Company’s management intends to finance operating costs over the next twelve months with existing cash on
hand and public issuance of common stock. While the Company believes that it will be successful in obtaining the necessary financing and
generating revenue to fund its operations, meet regulatory requirements and achieve commercial goals, there are no assurances that such
additional funding will be achieved and/or that the Company will succeed in its future operations. There is no assurance that the
Company will ever be profitable or that debt or equity financing will be available to the Company.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Principles of Consolidation The consolidated financial
statements include the accounts of Social Life Network, Inc. and MjLink.com Inc., a wholly owned subsidiary of Social Life Network
until August 6, 2020. All intercompany transactions and balance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Property and Equipment Property and equipment
are recorded at historical cost and depreciated on a straight-line basis over their estimated useful lives of approximately five
years once the individual assets are placed in service.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No impairment of long-lived assets was required
for the years ended December 31, 2020 and 2019. Revenue recognition The Company follows paragraph
605-15-25 of the FASB Accounting Standards Codification for revenue recognition when the right of return exists. The Company will
recognize revenue when it is realized or realizable and earned. The Company considers revenue realized or realizable and earned
when all of the following criteria are met: (i) The seller’s price to the buyer is substantially fixed or determinable at
the date of sale, (ii) The buyer has paid the seller, or the buyer is obligated to pay the seller and the obligation is not contingent
on resale of the product. If the buyer does not pay at time of sale and the buyer’s obligation to pay is contractually or
implicitly excused until the buyer resells the product, then this condition is not met., (iii) The buyer’s obligation to
the seller would not be changed in the event of theft or physical destruction or damage of the product, (iv) The buyer acquiring
the product for resale has economic substance apart from that provided by the seller. This condition relates primarily to buyers
that exist on paper, that is, buyers that have little or no physical facilities or employees. It prevents entities from recognizing
sales revenue on transactions with parties that the sellers have established primarily for the purpose of recognizing such sales
revenue, (v) The seller does not have significant obligations for future performance to directly bring about resale of the product
by the buyer, and (vi) The amount of future returns can be reasonably estimated. The Company generates revenues
through three primary sources: 1) licensing agreements from which the Company receives an annual license fee or a percentage of
net profits; 2) online advertising with priced based on the CPC (cost per click) and CPM (cost per 1000 ad impressions); and 3)
premium monthly digital marketing subscriptions, which provide business director and online review management for monthly subscriptions. Income Taxes The Company accounts for
income taxes under Financial Accounting Standards Board (“FASB”) Accounting Standards Codification (“ASC”)
740 “Income Taxes.” Under the asset and liability method of ASC 740,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The Company
accrues interest and penalties, if incurred, on unrecognized tax benefits as components of the income tax provision in the accompanying
consolidated statements of operations. As of December 31, 2020 and 2019, the Company has not established a liability for uncertain
tax positions. Stock Warrants During the twelve months ended December 31,
2020 and the years ended December 31, 2019, 2018, we granted zero, 1,594,853, and zero warrants, respectively, to our advisors
and employees, totaling 17,894,873 warrants (the “17,894,873 Warrants”). Each warrant entitles the holder to one Social
Life Network common stock share at an exercise price ranging from five to twenty cents, with a weighted average price of seven
cents. The term of our warrants have a range from 3 to 5 years from the initial exercise date. The warrants will be expensed as
they become exercisable beginning January 1, 2018 through April 11, 2024. During the three months ended September 30, 2019, 300,000
additional warrants vested, and as of September 30, 2020 the 17,894,873 Warrants are 100% vested. During the twelve months ended
December 31, 2019, we executed a cashless conversion of 8,800,020 vested warrants in exchange for 4,400,010 common stock shares
and during the twelve months ended December 31, 2019, we executed a cashless conversion of 30,000 vested warrants in exchange for
293,118,280 common stock shares during the twelve months ended December 31, 2020. The remaining 9,064,853 outstanding warrants
are currently 100% vested to date and not exercised. The aggregate fair value of the warrants as of December 31, 2020 total $2,238,800,
which values are based on the Black-Scholes-Merton pricing model using the following estimates: exercise price ranging from $0.00
to $0.20, stock prices ranging from $0.0001 to $0.38, risk free rates ranging from 0.10% - 1.60%, volatility ranging from 391%
to 562%, and expected life of the warrants ranging from 3 to 5 years. A summary of the status of the outstanding
stock warrants and changes during the periods is presented below:
Shares available to purchase with warrants Weighted Average Price Weighted Average Fair Value
Exercisable, December 31, 2018 16,300,000 $ 0.05 $
Issued 1,594,853 0.18 $ -
Exercised 8,800,020 $ 0.00 $ -
Expired - $ -
Outstanding, December 31, 2019 9,094,853 $ 0.07 $ -
Exercisable, December 31, 2019 9,094,853 $ 0.07 $ -
Issued - - -
Exercised - - -
Expired - - -
Outstanding, March 31, 2020 9,094,853 $ 0.07 $ -
Exercisable, March 31, 2020 9,094,853 0.07 -
Issued - - -
Exercised - - -
Expired - - -
Outstanding, June 30, 2020 9,094,853 0.07 $ -
Exercisable, June 30, 2020 9,094,853 0.07 -
Issued - - -
Exercised - - -
Expired - - -
Outstanding, September 30, 2020 9,094,853 0.07 $ -
Exercisable, September 30, 2020 9,094,853 $ 0.07 $ -
Issued - - -
Exercised 30,000 - -
Expired - - -
Outstanding, December 31, 2020 9,064,853 0.07 $ -
Exercisable, December 31, 2020 9,064,853 0.07 $ 0.3185
Range of Exercise Prices
Number Outstanding 12/3130/2020
Weighted Average Remaining
Weighted Average
$ 0.00 – 0.20 9,064,853 2.30 years $ 0.0730
Net Loss Per Share Basic net loss per share
is computed by using the weighted-average number of common shares outstanding during the period. Diluted net loss per share is
computed giving effect to all dilutive potential common shares that were outstanding during the period. Dilutive potential common
shares consist of incremental common shares issuable upon exercise of stock options. No dilutive potential common shares were included
in the computation of diluted net loss per share because their impact was anti-dilutive. As of December 31, 2020 and 2019, the
Company had no outstanding options and had outstanding warrants of 9,094,853 and 9,064,853, respectively; which were excluded from
the computation of net loss per share because they are anti-dilutive.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20. The Company does not have
any assets or liabilities measured at fair value on a recurring or a non-recurring basis as of December 31, 2020 and 2019. Concentrations During the year ended December
31, 2020, the Company had a single vendor that accounted for 24.1% of all expenses, and 4.6% of all expenses in the same period
in the prior year. Recent Accounting Pronouncements In January 2018, the FASB
issued ASU 2018-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No. 2016-02, Leases (Topic 842), and has since issued amendments thereto, related to the accounting for leases (collectively
referred to as “ASC 842”). ASC 84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will adopt ASC 842 on January 1, 2021. A modified retrospective transition approach is required for lessees for capital and operating
leases existing at, or entered into after, the beginning of the earliest comparative period presented in the financial statements,
with certain practical expedients available. Entities have the option to continue to apply historical accounting under Topic 840,
including its disclosure requirements, in comparative periods presented in the year of adoption. An entity that elects this option
will recognize a cumulative effect adjustment to the opening balance of retained earnings in the period of adoption instead of
the earliest period presented. The Company expects to elect to apply the optional ASC 842 transition provisions beginning on January
1, 2021. Accordingly, the Company will continue to apply Topic 840 prior to January 1, 2021, including Topic 840 disclosure requirements,
in the comparative periods presented. The Company expects to elect the package of practical expedients for all its leases that
commenced before January 1, 2021. The Company has evaluated its real estate lease, its copier leases and its generator rental agreements.
The Company expects that the adoption of ASC 842 will materially impact its balance sheet and have an immaterial impact on its
results of operations. Based on the Company’s current agreements, the Company expects that upon the adoption of ASC 842 on
January 1, 2021, it will record an operating lease liability of approximately $33,000 and corresponding ROU assets based on the
present value of the remaining minimum rental payments associated with the Company’s leases. As the Company’s leases
do not provide an implicit rate, nor is one readily available, the Company will use its incremental borrowing rate based on information
available at January 1, 2021 to determine the present value of its future minimum rental payments. In May 2014, August 2015,
April 2016 and May 2016, the Financial Accounting Standards Board (“FASB”) issued ASU 2014-09 (ASC Topic 606), Revenue
from Contracts with Customers, ASU 2015-14 (ASC Topic 606) Revenue from Contracts with Customers, Deferral of the Effective Date,
ASU 2016- from Contracts with Customers, ASU 2015-14 (ASC Topic 606) Revenue from Contracts with Customers, Deferral of the Effective
Date, ASU 2016-10 (ASC Topic 10 (ASC Topic 606) Revenue from Contracts with Customers, Identifying Performance Obligations and
Licensing, and ASU 2016-12 (ASC Topic 606) Revenue from Contracts with 606) Revenue from Contracts with Customers, Identifying
Performance Obligations and Licensing, and ASU 2016-12 (ASC Topic 606) Revenue from Contracts with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ese ASUs are effective for fiscal years, and interim periods within those years, beginning after December 15, 2018. Early adoption
is permitted for annual periods beginning after December 15, 2016. The Company has implemented this in 2020. In January 2017, the FASB
issued Accounting Standards Update No. 2017-01 (ASU 2017-01) “Business Combinations (Topic 805): Clarifying the Definition
of a Business.” ASU 2017-01 provides guidance to evaluate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We adopted
ASU 2017-01 as of January 1, 2017 on a prospective basis and there was no material impact to our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0</t>
        </is>
      </c>
    </row>
    <row r="3">
      <c r="A3" s="3" t="inlineStr">
        <is>
          <t>Debt Disclosure [Abstract]</t>
        </is>
      </c>
    </row>
    <row r="4">
      <c r="A4" s="4" t="inlineStr">
        <is>
          <t>Convertible Notes Payable</t>
        </is>
      </c>
      <c r="B4" s="4" t="inlineStr">
        <is>
          <t>3. CONVERTIBLE NOTES PAYABLE We have the following convertible notes payable as
of December 31, 2020 and December 31, 2019:
Note Funding Date Maturity Date Interest Rate Original Borrowing Average Conversion Price Number of Shares Converted Balance at Balance at
Note payable (A) April 15, 2019 November 14, 2019 7 % $ 100,000 - - $ - -
Note payable (B) April 15, 2019 April 14, 2022 10 % $ 67,500 $ 0.0000 20,192,296 - -
Note payable (C-1) May 24, 2019 December 23, 2019 10 % $ 80,000 $ 0.00004 2,098,755,638 - 80,000
Note payable (C-2) July 3, 2019 February 2, 2020 10 % $ 80,000 $ 0.0006 631,831,812 34,751 80,000
Note payable (D) June 12, 2019 June 11, 2020 12 % $ 110,000 $ 0.0019 691,151,660 - 100,000
Note payable (E) June 26, 2019 March 25, 2020 12 % $ 135,000 $ 0.00004 334,250,000 11,219 135,000
Note payable (F) August 7, 2019 August 6, 2020 10 % $ 100,000 $ 0.0007 111,115,731 35,000 100,000
Note payable (G) August 21, 2019 August 20, 2020 10 % $ 148,500 $ 0.0001 151,300,000 42,001 49,500
Note payable (H) January 28, 2020 January 27, 2021 10 % 63,000 $ 0.0001 1,102,499,999 - -
Total $ 0.0001 5,141,097,136 $ 122,971 544,500
(A) On April 15, 2019, we completed a 7-month term original issue discount convertible note and other related documents with an unaffiliated third-party funding group to generate $100,000 in additional available cash resources with a payback provision due. The note was paid in full on November 14, 2019 of $117,700 which includes the original issue discount of $10,000 and interest of $7,700. In connection therewith, we issued 150,000 common stock shares and additional 102,176 common stock shares on October 15, 2019, per our original agreement, 412,500 common stock warrants, and reserved 301,412,500 restricted common shares for potential conversion if the note was note paid in full. The shares were issued during the three months ended June 30, 2019. The conversion price is fixed at $0.15. Pursuant to current accounting guidelines, we determined that the beneficial conversion feature of the note created a fair value discount of $13,333 at the date of issuance when the stock price was at $0.17 per share. This note was paid in full on November 14, 2019.
(B) On April 15, 2019, we completed convertible debenture at zero interest and other related documents with an unaffiliated third-party funding group to generate $375,000 in additional available cash resources, the funds of which will be released over the 90 days following execution of the agreement in the amounts of $67,500, $90,000, and $180,000, with a payback provision of $75,000, $100,000, and $200,000, respectively, over 36 months. In connection therewith, the Company issued 300,000 common stock warrants, and 20,192,307 restricted common shares as reserve for potential conversion if the note was note paid in full. The note was unsecured and did not bear interest; however, the implied interest was determined to be 10% over 36 months since the note was issued at a 10% discount. Subsequently, on June 26, 2019 we nullified the agreement and other related documents with this funding group after the initial disbursement of $67,500. We refunded the initial tranche of $67,500, a 10% redemption fee of $7,500 for the principle amount plus for the original issue discount of $7,500, and other additional administrative fees of $30,000, which totaled $105,000. This note was paid in full on June 26, 2019.
(C) On May 24, 2019, we completed a 7-month fixed convertible promissory note and other related documents with an unaffiliated third-party funding group to generate $240,000, which will be distributed in three equal monthly tranches of $80,000, in additional available cash resources with a payback provision of $80,000 plus the original issue discount of $4,000 or $84,000 due seven months from each funding date for each tranche, totaling $252,000. We received only two of the three tranches of $80,000, generating $160,000 in additional available cash resources with a payback provision due on December 23, 2019 and February 2, 2020 totaling $184,800 which includes the original issue discount of $8,000 plus interest of $16,800. In connection therewith, we issued 50,000 common stock shares for two tranches with another 25,000 common stock shares to be issued with the third tranche, and we have reserved 8,000,000 which was subsequently increased to 3 billion restricted common shares for conversion. The conversion price is the lower of $0.08 or sixty five percent (65%) of the 2 lowest traded prices of the Common Stock for the twenty (20) Trading Days immediately preceding the date of the date of conversion. We determined that because the conversion price is variable and unknown, it could not determine if it had enough reserve shares to fulfill the conversion obligation. As such, pursuant to current accounting guidelines, we determined that the beneficial conversion feature of the note created a fair value discount of $130,633 at the date of issuance when the stock price was at $0.12 per share. This note was paid in full on January 25, 2021.
(D) On June 12, 2019, we completed a 12-month convertible promissory note and other related documents with an unaffiliated third-party funding group to generate $110,000 in additional available cash resources with a payback provision due on June 11, 2020 of $135,250 which includes the original issue discount of $11,000 plus interest of $14,250. In connection with the note, we have reserved 14,400,000 restricted common shares as reserve for conversion. The conversion price is a 35% discount to the average of the two (2) lowest trading prices during the previous twenty (20) trading days to the date of a Conversion Notice. We determined that because the conversion price is variable and unknown, it could not determine if we had enough authorized shares to fulfill the conversion obligation. On December 19, 2019, we converted $10,000 of principle into 495,472,078 shares of common stock at approximately $0.035 per share. As such, pursuant to current accounting guidelines, we determined that the beneficial conversion feature of the note created a fair value discount of $59,231 at the date of issuance when the stock price was at $0.11 per share. This note was paid in full on February 5, 2021.
(E) On June 26, 2019, we completed a 9-month senior convertible promissory note and other related documents with an unaffiliated third-party funding group to generate $135,000 in additional available cash resources with a payback provision due on March 25, 2020 of $168,000 which includes the original issue discount of $15,000 plus interest of $18,000. In connection with the note, we issued 100,000 common stock shares and has reserved 15,000,000, which was subsequently increased to 1 billion restricted common shares for conversion. The conversion price is the lower of $0.08 or sixty five percent (65%) of the 2 lowest traded prices of the Common Stock for the twenty (20) Trading Days immediately preceding the date of the date of conversion. We determined that because the conversion price is variable and unknown, it could not determine if we had enough authorized shares to fulfill the conversion obligation. As such, pursuant to current accounting guidelines, we determined that the beneficial conversion feature of the note created a fair value discount of $72,692 at the date of issuance when the stock price was at $0.11 per share. This note was paid in full on January 7, 2021.
(F) On August 7, 2019, we completed a 12-month convertible promissory note and other related documents with an unaffiliated third-party funding group to generate $100,000 in additional available cash resources with a payback provision due on August 6, 2020 of $121,000 which includes the original issue discount of $10,000 plus interest of $11,000. In connection with the note, we issued 100,000 common stock shares and has reserved 677,973,124, which was subsequently increased to 105,769,231, restricted common shares for conversion. The conversion price is the lower of $0.08 or sixty five percent (65%) of the 2 lowest traded prices of the Common Stock for the twenty (20) Trading Days immediately preceding the date of the date of conversion. We determined that because the conversion price is variable and unknown, it could not determine if we had enough authorized shares to fulfill the conversion obligation. As such, pursuant to current accounting guidelines, we determined that the beneficial conversion feature of the note created a fair value discount of $73,750 at the date of issuance when the stock price was at $0.09 per share. This note was paid in full on July 28, 2020.
(G) On August 21, 2019, we completed a 12-month convertible promissory note and other related documents with an unaffiliated third-party funding group to generate $148,500, which would be distributed in three equal monthly tranches of $49,500. Only one tranche of $49,500 was received, and created available cash resources with a payback provision of $49,500 plus the original issue discount of $5,500 or $55,000 due twelve months from each funding date for each tranche, totaling $165,000. We generated $49,500 in additional available cash resources with a payback provision due on August 20, 2020 totaling $60,500 which includes the original issue discount of $5,500 plus interest of $5,500. In connection therewith, we issued 50,000 common stock shares for the first tranche with another 50,000 common stock shares to be issued with each additional tranche, which will total 150,000 common shares; we have reserved 15,714, which was subsequently increased to 2 billion restricted common shares for conversion. The conversion price is the 35% discount to the average of the two (2) lowest trading prices during the previous twenty (20) trading days to the date of a Conversion Notice. We determined that because the conversion price is variable and unknown, it could not determine if it had enough authorized shares to fulfill the conversion obligation. As such, pursuant to current accounting guidelines, we determined that the beneficial conversion feature of the note created a fair value discount of $26,654 at the date of issuance when the stock price was approximately $0.07 per share. This note was paid in full on January 4, 2021.
(H) On January 28, 2020, we completed a 12-month convertible promissory note and other related documents with an unaffiliated third-party funding group to generate up to $925,000, which will be distributed in multiple tranches to be determined, in additional available cash resources with a payback provision of principle debt without an original issue discount plus interest. We received only one tranche and generated $63,000 in additional available cash resources with a payback provision due on January 27, 2021 totaling $69,300 which includes the principle plus interest of $6,300. We reserved 41,331,475, which was subsequently increased to 1billion restricted common shares for conversion. The conversion price is the 39% discount to the average of the two (2) lowest trading prices during the previous fifteen (15) trading days to the date of a Conversion Notice. We determined that because the conversion price is variable and unknown, it could not determine if it had enough authorized shares to fulfill the conversion obligation. As such, pursuant to current accounting guidelines, we determined that the beneficial conversion feature of the note created a fair value discount of $40,279 at the date of issuance when the stock price was approximately $0.01 per share. This note was paid in full on August 24, 2020.
● On June 26, 2019, we fully met and timely paid its debt obligation to Note Payable (B).
● On November 14, 2019, we fully met and timely paid its debt obligation to Note Payable (A).
● On July 28, 2020, we fully met and timely paid its debt obligation to Note Payable (F).
● On August 24, 2020, we fully met and timely paid its debt obligation to Note Payable (H).
● On November 3, 2020, we fully met and timely paid its debt obligation to Note Payable (C-1).
● On January 4, 2021, we fully met and timely paid its debt obligation to Note Payable (G).
● On January 7, 2021, we fully met and timely paid its debt obligation to Note Payable (E).
● On February 5, 2021, we fully met and timely paid its debt obligation to Note Payable (D).
● On January 25, 2021, we fully met and timely paid its debt obligation to Note Payable (C-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09:50Z</dcterms:created>
  <dcterms:modified xmlns:dcterms="http://purl.org/dc/terms/" xmlns:xsi="http://www.w3.org/2001/XMLSchema-instance" xsi:type="dcterms:W3CDTF">2021-03-31T17:09:50Z</dcterms:modified>
</cp:coreProperties>
</file>